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Basis of Presentati" sheetId="8" state="visible" r:id="rId8"/>
    <sheet xmlns:r="http://schemas.openxmlformats.org/officeDocument/2006/relationships" name="Recently Adopted Accounting Pro"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VIE and Other Finance Receivabl" sheetId="12" state="visible" r:id="rId12"/>
    <sheet xmlns:r="http://schemas.openxmlformats.org/officeDocument/2006/relationships" name="VIE and Other Finance Receiva13" sheetId="13" state="visible" r:id="rId13"/>
    <sheet xmlns:r="http://schemas.openxmlformats.org/officeDocument/2006/relationships" name="Mortgage Loans Held for Sale, a" sheetId="14" state="visible" r:id="rId14"/>
    <sheet xmlns:r="http://schemas.openxmlformats.org/officeDocument/2006/relationships" name="Mortgage Servicing Rights, at F" sheetId="15" state="visible" r:id="rId15"/>
    <sheet xmlns:r="http://schemas.openxmlformats.org/officeDocument/2006/relationships" name="Term Loan Payable" sheetId="16" state="visible" r:id="rId16"/>
    <sheet xmlns:r="http://schemas.openxmlformats.org/officeDocument/2006/relationships" name="VIE Borrowings Under Revolving " sheetId="17" state="visible" r:id="rId17"/>
    <sheet xmlns:r="http://schemas.openxmlformats.org/officeDocument/2006/relationships" name="Other Borrowings Under Revolvin" sheetId="18" state="visible" r:id="rId18"/>
    <sheet xmlns:r="http://schemas.openxmlformats.org/officeDocument/2006/relationships" name="VIE Long-Term Debt" sheetId="19" state="visible" r:id="rId19"/>
    <sheet xmlns:r="http://schemas.openxmlformats.org/officeDocument/2006/relationships" name="VIE Long-Term Debt Issued by Se"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Non-Controlling Interests" sheetId="24" state="visible" r:id="rId24"/>
    <sheet xmlns:r="http://schemas.openxmlformats.org/officeDocument/2006/relationships" name="Commitments and Contingencies" sheetId="25" state="visible" r:id="rId25"/>
    <sheet xmlns:r="http://schemas.openxmlformats.org/officeDocument/2006/relationships" name="Share-based Compensation" sheetId="26" state="visible" r:id="rId26"/>
    <sheet xmlns:r="http://schemas.openxmlformats.org/officeDocument/2006/relationships" name="Earnings per share" sheetId="27" state="visible" r:id="rId27"/>
    <sheet xmlns:r="http://schemas.openxmlformats.org/officeDocument/2006/relationships" name="Business Segments" sheetId="28" state="visible" r:id="rId28"/>
    <sheet xmlns:r="http://schemas.openxmlformats.org/officeDocument/2006/relationships" name="Cost Savings Activities" sheetId="29" state="visible" r:id="rId29"/>
    <sheet xmlns:r="http://schemas.openxmlformats.org/officeDocument/2006/relationships" name="Background, Basis of Presenta30" sheetId="30" state="visible" r:id="rId30"/>
    <sheet xmlns:r="http://schemas.openxmlformats.org/officeDocument/2006/relationships" name="Goodwill and Intangible Assets " sheetId="31" state="visible" r:id="rId31"/>
    <sheet xmlns:r="http://schemas.openxmlformats.org/officeDocument/2006/relationships" name="Fair Value Measurements (Tables" sheetId="32" state="visible" r:id="rId32"/>
    <sheet xmlns:r="http://schemas.openxmlformats.org/officeDocument/2006/relationships" name="VIE and Other Finance Receiva33" sheetId="33" state="visible" r:id="rId33"/>
    <sheet xmlns:r="http://schemas.openxmlformats.org/officeDocument/2006/relationships" name="VIE and Other Finance Receiva34" sheetId="34" state="visible" r:id="rId34"/>
    <sheet xmlns:r="http://schemas.openxmlformats.org/officeDocument/2006/relationships" name="Mortgage Loans Held for Sale,35" sheetId="35" state="visible" r:id="rId35"/>
    <sheet xmlns:r="http://schemas.openxmlformats.org/officeDocument/2006/relationships" name="Mortgage Servicing Rights, at36" sheetId="36" state="visible" r:id="rId36"/>
    <sheet xmlns:r="http://schemas.openxmlformats.org/officeDocument/2006/relationships" name="VIE Borrowings Under Revolvin37" sheetId="37" state="visible" r:id="rId37"/>
    <sheet xmlns:r="http://schemas.openxmlformats.org/officeDocument/2006/relationships" name="Other Borrowings Under Revolv38" sheetId="38" state="visible" r:id="rId38"/>
    <sheet xmlns:r="http://schemas.openxmlformats.org/officeDocument/2006/relationships" name="VIE Long-Term Debt (Tables)" sheetId="39" state="visible" r:id="rId39"/>
    <sheet xmlns:r="http://schemas.openxmlformats.org/officeDocument/2006/relationships" name="VIE Long-Term Debt Issued by 40" sheetId="40" state="visible" r:id="rId40"/>
    <sheet xmlns:r="http://schemas.openxmlformats.org/officeDocument/2006/relationships" name="Derivative Financial Instrume41" sheetId="41" state="visible" r:id="rId41"/>
    <sheet xmlns:r="http://schemas.openxmlformats.org/officeDocument/2006/relationships" name="Non-Controlling Interests (Tabl" sheetId="42" state="visible" r:id="rId42"/>
    <sheet xmlns:r="http://schemas.openxmlformats.org/officeDocument/2006/relationships" name="Share-based Compensation (Table" sheetId="43" state="visible" r:id="rId43"/>
    <sheet xmlns:r="http://schemas.openxmlformats.org/officeDocument/2006/relationships" name="Earnings per share (Tables)" sheetId="44" state="visible" r:id="rId44"/>
    <sheet xmlns:r="http://schemas.openxmlformats.org/officeDocument/2006/relationships" name="Business Segments (Tables)" sheetId="45" state="visible" r:id="rId45"/>
    <sheet xmlns:r="http://schemas.openxmlformats.org/officeDocument/2006/relationships" name="Cost Savings Activities (Tables" sheetId="46" state="visible" r:id="rId46"/>
    <sheet xmlns:r="http://schemas.openxmlformats.org/officeDocument/2006/relationships" name="Background, Basis of Presenta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Fair Value Measurements (Detail" sheetId="51" state="visible" r:id="rId51"/>
    <sheet xmlns:r="http://schemas.openxmlformats.org/officeDocument/2006/relationships" name="Fair Value Measurements - Quant" sheetId="52" state="visible" r:id="rId52"/>
    <sheet xmlns:r="http://schemas.openxmlformats.org/officeDocument/2006/relationships" name="Fair Value Measurements - Chang" sheetId="53" state="visible" r:id="rId53"/>
    <sheet xmlns:r="http://schemas.openxmlformats.org/officeDocument/2006/relationships" name="Fair Value Measurements - Cha54" sheetId="54" state="visible" r:id="rId54"/>
    <sheet xmlns:r="http://schemas.openxmlformats.org/officeDocument/2006/relationships" name="Fair Value Measurements - Reali" sheetId="55" state="visible" r:id="rId55"/>
    <sheet xmlns:r="http://schemas.openxmlformats.org/officeDocument/2006/relationships" name="Fair Value Measurements - Estim" sheetId="56" state="visible" r:id="rId56"/>
    <sheet xmlns:r="http://schemas.openxmlformats.org/officeDocument/2006/relationships" name="VIE and Other Finance Receiva57" sheetId="57" state="visible" r:id="rId57"/>
    <sheet xmlns:r="http://schemas.openxmlformats.org/officeDocument/2006/relationships" name="VIE and Other Finance Receiva58" sheetId="58" state="visible" r:id="rId58"/>
    <sheet xmlns:r="http://schemas.openxmlformats.org/officeDocument/2006/relationships" name="VIE and Other Finance Receiva59" sheetId="59" state="visible" r:id="rId59"/>
    <sheet xmlns:r="http://schemas.openxmlformats.org/officeDocument/2006/relationships" name="VIE and Other Finance Receiva60" sheetId="60" state="visible" r:id="rId60"/>
    <sheet xmlns:r="http://schemas.openxmlformats.org/officeDocument/2006/relationships" name="VIE and Other Finance Receiva61" sheetId="61" state="visible" r:id="rId61"/>
    <sheet xmlns:r="http://schemas.openxmlformats.org/officeDocument/2006/relationships" name="VIE and Other Finance Receiva62" sheetId="62" state="visible" r:id="rId62"/>
    <sheet xmlns:r="http://schemas.openxmlformats.org/officeDocument/2006/relationships" name="VIE and Other Finance Receiva63" sheetId="63" state="visible" r:id="rId63"/>
    <sheet xmlns:r="http://schemas.openxmlformats.org/officeDocument/2006/relationships" name="Mortgage Loans Held for Sale,64" sheetId="64" state="visible" r:id="rId64"/>
    <sheet xmlns:r="http://schemas.openxmlformats.org/officeDocument/2006/relationships" name="Mortgage Loans Held for Sale,65" sheetId="65" state="visible" r:id="rId65"/>
    <sheet xmlns:r="http://schemas.openxmlformats.org/officeDocument/2006/relationships" name="Mortgage Servicing Rights, at66" sheetId="66" state="visible" r:id="rId66"/>
    <sheet xmlns:r="http://schemas.openxmlformats.org/officeDocument/2006/relationships" name="Mortgage Servicing Rights, at67" sheetId="67" state="visible" r:id="rId67"/>
    <sheet xmlns:r="http://schemas.openxmlformats.org/officeDocument/2006/relationships" name="Term Loan Payable (Details)" sheetId="68" state="visible" r:id="rId68"/>
    <sheet xmlns:r="http://schemas.openxmlformats.org/officeDocument/2006/relationships" name="VIE Borrowings Under Revolvin69" sheetId="69" state="visible" r:id="rId69"/>
    <sheet xmlns:r="http://schemas.openxmlformats.org/officeDocument/2006/relationships" name="Other Borrowings Under Revolv70" sheetId="70" state="visible" r:id="rId70"/>
    <sheet xmlns:r="http://schemas.openxmlformats.org/officeDocument/2006/relationships" name="VIE Long-Term Debt (Details)" sheetId="71" state="visible" r:id="rId71"/>
    <sheet xmlns:r="http://schemas.openxmlformats.org/officeDocument/2006/relationships" name="VIE Long-Term Debt Issued by 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Income Taxes (Details)" sheetId="75" state="visible" r:id="rId75"/>
    <sheet xmlns:r="http://schemas.openxmlformats.org/officeDocument/2006/relationships" name="Stockholders' Equity (Details)" sheetId="76" state="visible" r:id="rId76"/>
    <sheet xmlns:r="http://schemas.openxmlformats.org/officeDocument/2006/relationships" name="Non-Controlling Interests (Deta" sheetId="77" state="visible" r:id="rId77"/>
    <sheet xmlns:r="http://schemas.openxmlformats.org/officeDocument/2006/relationships" name="Commitments and Contingencies (" sheetId="78" state="visible" r:id="rId78"/>
    <sheet xmlns:r="http://schemas.openxmlformats.org/officeDocument/2006/relationships" name="Share-based Compensation - Narr" sheetId="79" state="visible" r:id="rId79"/>
    <sheet xmlns:r="http://schemas.openxmlformats.org/officeDocument/2006/relationships" name="Share-based Compensation - Valu" sheetId="80" state="visible" r:id="rId80"/>
    <sheet xmlns:r="http://schemas.openxmlformats.org/officeDocument/2006/relationships" name="Share-based Compensation - Summ" sheetId="81" state="visible" r:id="rId81"/>
    <sheet xmlns:r="http://schemas.openxmlformats.org/officeDocument/2006/relationships" name="Earnings per share - Reconcilia" sheetId="82" state="visible" r:id="rId82"/>
    <sheet xmlns:r="http://schemas.openxmlformats.org/officeDocument/2006/relationships" name="Earnings per share - Narrative " sheetId="83" state="visible" r:id="rId83"/>
    <sheet xmlns:r="http://schemas.openxmlformats.org/officeDocument/2006/relationships" name="Business Segments (Details)" sheetId="84" state="visible" r:id="rId84"/>
    <sheet xmlns:r="http://schemas.openxmlformats.org/officeDocument/2006/relationships" name="Business Segments - Reconciliat" sheetId="85" state="visible" r:id="rId85"/>
    <sheet xmlns:r="http://schemas.openxmlformats.org/officeDocument/2006/relationships" name="Cost Savings Activities (Detail" sheetId="86" state="visible" r:id="rId86"/>
  </sheets>
  <definedNames/>
  <calcPr calcId="124519" fullCalcOnLoad="1"/>
</workbook>
</file>

<file path=xl/sharedStrings.xml><?xml version="1.0" encoding="utf-8"?>
<sst xmlns="http://schemas.openxmlformats.org/spreadsheetml/2006/main" uniqueCount="1007">
  <si>
    <t>Document and Entity Information - shares</t>
  </si>
  <si>
    <t>3 Months Ended</t>
  </si>
  <si>
    <t>Mar. 31, 2017</t>
  </si>
  <si>
    <t>Apr. 30, 2017</t>
  </si>
  <si>
    <t>Document and Entity Information</t>
  </si>
  <si>
    <t>Entity Registrant Name</t>
  </si>
  <si>
    <t>J.G. Wentworth Co</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Smaller Reporting Company</t>
  </si>
  <si>
    <t>Document Fiscal Year Focus</t>
  </si>
  <si>
    <t>Document Fiscal Period Focus</t>
  </si>
  <si>
    <t>Q1</t>
  </si>
  <si>
    <t>Common Stock - Class A</t>
  </si>
  <si>
    <t>Document Information [Line Items]</t>
  </si>
  <si>
    <t>Entity Common Stock, Shares Outstanding</t>
  </si>
  <si>
    <t>Common Stock - Class B</t>
  </si>
  <si>
    <t>Condensed Consolidated Balance Sheets - USD ($) $ in Thousands</t>
  </si>
  <si>
    <t>Dec. 31, 2016</t>
  </si>
  <si>
    <t>ASSETS</t>
  </si>
  <si>
    <t>Cash and cash equivalents</t>
  </si>
  <si>
    <t>Restricted cash and investments</t>
  </si>
  <si>
    <t>VIE finance receivables, at fair market value</t>
  </si>
  <si>
    <t>[1]</t>
  </si>
  <si>
    <t>Other finance receivables, at fair value</t>
  </si>
  <si>
    <t>VIE finance receivables, net of allowances for losses of $9,248 and $9,023, respectively</t>
  </si>
  <si>
    <t>Other finance receivables, net of allowances for losses of $1,873 and $2,061, respectively</t>
  </si>
  <si>
    <t>Other receivables, net of allowances for losses of $267 and $280, respectively</t>
  </si>
  <si>
    <t>Mortgage loans held for sale, at fair value</t>
  </si>
  <si>
    <t>[2]</t>
  </si>
  <si>
    <t>Mortgage servicing rights, at fair value</t>
  </si>
  <si>
    <t>Premises and equipment, net of accumulated depreciation of $11,408 and $10,697, respectively</t>
  </si>
  <si>
    <t>Intangible assets, net of accumulated amortization of $23,209 and $22,778, respectively</t>
  </si>
  <si>
    <t>Goodwill</t>
  </si>
  <si>
    <t>Marketable securities, at fair value</t>
  </si>
  <si>
    <t>Deferred tax assets, net</t>
  </si>
  <si>
    <t>Other assets</t>
  </si>
  <si>
    <t>Total Assets</t>
  </si>
  <si>
    <t>LIABILITIES AND STOCKHOLDERS' DEFICIT</t>
  </si>
  <si>
    <t>Accrued expenses and accounts payable</t>
  </si>
  <si>
    <t>Accrued interest</t>
  </si>
  <si>
    <t>Term loan payable</t>
  </si>
  <si>
    <t>VIE derivative liabilities, at fair value</t>
  </si>
  <si>
    <t>VIE borrowings under revolving credit facilities and other similar borrowings</t>
  </si>
  <si>
    <t>Other borrowings under revolving credit facilities and other similar borrowings</t>
  </si>
  <si>
    <t>VIE long-term debt</t>
  </si>
  <si>
    <t>VIE long-term debt issued by securitization and permanent financing trusts, at fair value</t>
  </si>
  <si>
    <t>Other liabilities</t>
  </si>
  <si>
    <t>Deferred tax liabilities, net</t>
  </si>
  <si>
    <t>Installment obligations payable</t>
  </si>
  <si>
    <t>Total Liabilities</t>
  </si>
  <si>
    <t>Commitments and contingencies (Note 18)</t>
  </si>
  <si>
    <t xml:space="preserve"> </t>
  </si>
  <si>
    <t>Additional paid-in-capital</t>
  </si>
  <si>
    <t>Accumulated deficit</t>
  </si>
  <si>
    <t>Total stockholders' equity including treasury stock</t>
  </si>
  <si>
    <t>Less: treasury stock at cost, 542,072 shares as of March 31, 2017 and December 31, 2016, respectively</t>
  </si>
  <si>
    <t>Total stockholders' deficit, The J.G. Wentworth Company</t>
  </si>
  <si>
    <t>Non-controlling interests</t>
  </si>
  <si>
    <t>Total Stockholders' Deficit</t>
  </si>
  <si>
    <t>Total Liabilities and Stockholders' Deficit</t>
  </si>
  <si>
    <t>Common stock</t>
  </si>
  <si>
    <t>Common Stock - Class C</t>
  </si>
  <si>
    <t>Refer to Note 5 "VIE and Other Finance Receivables, at Fair Value" and Note 6 "VIE and Other Finance Receivables, net of Allowance for Losses" for further details on assets pledged as collateral.</t>
  </si>
  <si>
    <t>Pledged as collateral to Other borrowings under revolving credit facilities and other similar borrowings. Refer to Note 7 "Mortgage Loans Held for Sale, at Fair Value" and Note 8 "Mortgage Servicing Rights, at Fair Value."</t>
  </si>
  <si>
    <t>Condensed Consolidated Balance Sheets (Parenthetical) - USD ($) $ in Thousands</t>
  </si>
  <si>
    <t>Statement of Financial Position [Abstract]</t>
  </si>
  <si>
    <t>VIE finance receivables, allowances for losses</t>
  </si>
  <si>
    <t>Other finance receivables, allowances for losses</t>
  </si>
  <si>
    <t>Other receivables, allowance for losses</t>
  </si>
  <si>
    <t>Fixed assets, accumulated depreciation</t>
  </si>
  <si>
    <t>Accumulated amortization</t>
  </si>
  <si>
    <t>Treasury stock at cost (in shares)</t>
  </si>
  <si>
    <t>Common stock, par value (in dollars per share)</t>
  </si>
  <si>
    <t>Common stock, authorized shares (in shares)</t>
  </si>
  <si>
    <t>Common stock, shares issued (in shares)</t>
  </si>
  <si>
    <t>Common stock, shares outstanding (in shares)</t>
  </si>
  <si>
    <t>Condensed Consolidated Statements of Operations (Unaudited) - USD ($) $ in Thousands</t>
  </si>
  <si>
    <t>Mar. 31, 2016</t>
  </si>
  <si>
    <t>REVENUES</t>
  </si>
  <si>
    <t>Interest income</t>
  </si>
  <si>
    <t>Realized and unrealized gains (losses) on VIE and other finance receivables, long-term debt and derivatives</t>
  </si>
  <si>
    <t>Realized and unrealized gains on sale of mortgage loans held for sale, net of direct costs</t>
  </si>
  <si>
    <t>Changes in mortgage servicing rights, net</t>
  </si>
  <si>
    <t>Servicing, broker, and other fees</t>
  </si>
  <si>
    <t>Loan origination fees</t>
  </si>
  <si>
    <t>Realized and unrealized gains on marketable securities, net</t>
  </si>
  <si>
    <t>Total revenues</t>
  </si>
  <si>
    <t>EXPENSES</t>
  </si>
  <si>
    <t>Advertising</t>
  </si>
  <si>
    <t>Interest expense</t>
  </si>
  <si>
    <t>Compensation and benefits</t>
  </si>
  <si>
    <t>General and administrative</t>
  </si>
  <si>
    <t>Professional and consulting</t>
  </si>
  <si>
    <t>Debt issuance</t>
  </si>
  <si>
    <t>Securitization debt maintenance</t>
  </si>
  <si>
    <t>Provision for losses</t>
  </si>
  <si>
    <t>Direct subservicing costs</t>
  </si>
  <si>
    <t>Depreciation and amortization</t>
  </si>
  <si>
    <t>Installment obligations expense, net</t>
  </si>
  <si>
    <t>Total expenses</t>
  </si>
  <si>
    <t>Loss before income taxes</t>
  </si>
  <si>
    <t>Provision (benefit) for income taxes</t>
  </si>
  <si>
    <t>Net loss</t>
  </si>
  <si>
    <t>Less: net loss attributable to non-controlling interests</t>
  </si>
  <si>
    <t>Net loss attributable to The J.G. Wentworth Company</t>
  </si>
  <si>
    <t>Weighted average shares of Class A common stock outstanding:</t>
  </si>
  <si>
    <t>Basic (in shares)</t>
  </si>
  <si>
    <t>Diluted (in shares)</t>
  </si>
  <si>
    <t>Net loss per share attributable to stockholders of Class A common stock of The J.G. Wentworth Company</t>
  </si>
  <si>
    <t>Basic (in dollars per share)</t>
  </si>
  <si>
    <t>Diluted (in dollars per share)</t>
  </si>
  <si>
    <t>Condensed Consolidated Statements of Comprehensive Loss (Unaudited) - USD ($) $ in Thousands</t>
  </si>
  <si>
    <t>Statement of Comprehensive Income [Abstract]</t>
  </si>
  <si>
    <t>Total comprehensive loss</t>
  </si>
  <si>
    <t>Less: comprehensive loss allocated to non-controlling interests</t>
  </si>
  <si>
    <t>Comprehensive loss attributable to The J.G. Wentworth Company</t>
  </si>
  <si>
    <t>Condensed Consolidated Statement of Changes in Stockholders' Deficit (Unaudited) - 3 months ended Mar. 31, 2017 - USD ($) $ in Thousands</t>
  </si>
  <si>
    <t>Total</t>
  </si>
  <si>
    <t>Accumulated Other Comprehensive Income</t>
  </si>
  <si>
    <t>Non- controlling Interest</t>
  </si>
  <si>
    <t>Accumulated Deficit</t>
  </si>
  <si>
    <t>Additional Paid-In- Capital</t>
  </si>
  <si>
    <t>Treasury Stock</t>
  </si>
  <si>
    <t>Balance at Dec. 31, 2016</t>
  </si>
  <si>
    <t>Balance (in shares) at Dec. 31, 2016</t>
  </si>
  <si>
    <t>Increase (Decrease) in Stockholders' Equity</t>
  </si>
  <si>
    <t>Share-based compensation</t>
  </si>
  <si>
    <t>Issuance of Class A common stock for vested equity awards</t>
  </si>
  <si>
    <t>Issuance of Class A common stock for vested equity awards (in shares)</t>
  </si>
  <si>
    <t>Exchange of JGW LLC common interests into Class A common stock</t>
  </si>
  <si>
    <t>Exchange of JGW LLC common Interests into Class A common stock (in shares)</t>
  </si>
  <si>
    <t>Balance at Mar. 31, 2017</t>
  </si>
  <si>
    <t>Balance (in shares) at Mar. 31, 2017</t>
  </si>
  <si>
    <t>Condensed Consolidated Statements of Cash Flows (Unaudited) - USD ($) $ in Thousands</t>
  </si>
  <si>
    <t>Cash flows from operating activities:</t>
  </si>
  <si>
    <t>Adjustments to reconcile net loss to net cash provided by operating activities:</t>
  </si>
  <si>
    <t>Depreciation</t>
  </si>
  <si>
    <t>Amortization of finance receivables acquisition costs</t>
  </si>
  <si>
    <t>Amortization of intangibles</t>
  </si>
  <si>
    <t>Amortization of debt issuance costs</t>
  </si>
  <si>
    <t>Proceeds from sale of and principal payments on mortgage loans held for sale</t>
  </si>
  <si>
    <t>Originations and purchases of mortgage loans held for sale</t>
  </si>
  <si>
    <t>Change in unrealized gains/losses on finance receivables</t>
  </si>
  <si>
    <t>Change in unrealized gains/losses on long-term debt</t>
  </si>
  <si>
    <t>Change in unrealized gains/losses on derivatives</t>
  </si>
  <si>
    <t>Net proceeds from sale of finance receivables</t>
  </si>
  <si>
    <t>Purchases of finance receivables</t>
  </si>
  <si>
    <t>Collections on finance receivables</t>
  </si>
  <si>
    <t>Gain on sale of finance receivables</t>
  </si>
  <si>
    <t>Recoveries of finance receivables</t>
  </si>
  <si>
    <t>Accretion of interest income</t>
  </si>
  <si>
    <t>Accretion of interest expense</t>
  </si>
  <si>
    <t>Share-based compensation expense</t>
  </si>
  <si>
    <t>Change in marketable securities</t>
  </si>
  <si>
    <t>Deferred income taxes, net</t>
  </si>
  <si>
    <t>(Increase) decrease in operating assets:</t>
  </si>
  <si>
    <t>Other receivables</t>
  </si>
  <si>
    <t>(Decrease) increase in operating liabilities:</t>
  </si>
  <si>
    <t>Net cash provided by operating activities</t>
  </si>
  <si>
    <t>Cash flows from investing activities:</t>
  </si>
  <si>
    <t>Purchase of Home Lending, net of cash acquired</t>
  </si>
  <si>
    <t>Purchases of premises and equipment, net of sales proceeds</t>
  </si>
  <si>
    <t>Net cash used in investing activities</t>
  </si>
  <si>
    <t>Cash flows from financing activities:</t>
  </si>
  <si>
    <t>Issuance of VIE long-term debt</t>
  </si>
  <si>
    <t>Payments on capital lease obligations</t>
  </si>
  <si>
    <t>Repayments of long-term debt and derivatives</t>
  </si>
  <si>
    <t>Gross proceeds from revolving credit facilities</t>
  </si>
  <si>
    <t>Repayments of revolving credit facilities</t>
  </si>
  <si>
    <t>Issuance of installment obligations payable</t>
  </si>
  <si>
    <t>Purchase of marketable securities</t>
  </si>
  <si>
    <t>Repayments of installment obligations payable</t>
  </si>
  <si>
    <t>Proceeds from sale of marketable securities</t>
  </si>
  <si>
    <t>Net cash used in financing activities</t>
  </si>
  <si>
    <t>Net decrease in cash and cash equivalents</t>
  </si>
  <si>
    <t>Cash and cash equivalents at beginning of year</t>
  </si>
  <si>
    <t>Cash and cash equivalents at end of period</t>
  </si>
  <si>
    <t>Supplemental disclosure of cash flow information:</t>
  </si>
  <si>
    <t>Cash paid for interest</t>
  </si>
  <si>
    <t>Cash paid for income taxes</t>
  </si>
  <si>
    <t>Supplemental disclosure of noncash items:</t>
  </si>
  <si>
    <t>Retained mortgage servicing rights in connection with sale of mortgage loans</t>
  </si>
  <si>
    <t>Mortgage loans subject to repurchase rights from Ginnie Mae</t>
  </si>
  <si>
    <t>Exchange of LLC Common Interests for shares of Class A common stock</t>
  </si>
  <si>
    <t>Background, Basis of Presentation and Significant Accounting Policies</t>
  </si>
  <si>
    <t>Organization, Consolidation and Presentation of Financial Statements [Abstract]</t>
  </si>
  <si>
    <t>Background, Basis of Presentation and Significant Accounting Policies Organization and Description of Business Activities The J.G. Wentworth Company (the "Corporation") is a Delaware holding company that was incorporated on June 21, 2013. The Corporation operates through its managing membership in The J.G. Wentworth Company, LLC ("JGW LLC"), the Corporation's sole operating asset. JGW LLC is a controlled and consolidated subsidiary of the Corporation whose sole asset is its membership interest in J.G. Wentworth, LLC. The "Company" refers collectively to the Corporation and, unless otherwise stated, all of its subsidiaries. The Company, operating through its subsidiaries and affiliates, has its principal offices in Radnor, Pennsylvania and Woodbridge, Virginia. The Company is focused on providing direct-to-consumer access to financing solutions through a variety of avenues, including: mortgage lending, structured settlement, annuity and lottery payment purchasing, prepaid cards, and access to providers of personal loans. The Company's direct-to-consumer businesses use digital channels, television, direct mail, and other channels to offer access to financing solutions. The Company warehouses, securitizes, sells or otherwise finances the financial assets that it purchases in transactions that are structured to ultimately generate cash proceeds to the Company that exceed the purchase price paid for those assets. The Company identified the following two reportable segments in accordance with Accounting Standards Codification ("ASC") 280, Segment Reporting : (i) Structured Settlement Payments ("Structured Settlements") - Structured Settlements provides liquidity to individuals with financial assets such as structured settlements, annuities, and lottery winnings by either purchasing these financial assets for a lump-sum payment, issuing installment obligations payable over time, or serving as a broker to other purchasers of those financial assets. The Company engages in warehousing and subsequent resale or securitization of these various financial assets. Structured Settlements also includes corporate activities, payment solutions, pre-settlements and providing (i) access to providers of personal lending and (ii) access to providers of funding for pre-settled legal claims. (ii) Home Lending ("Home Lending") - Home Lending is primarily engaged in retail mortgage lending, originating primarily Federal Housing Administration (FHA), U.S. Department of Veterans Affairs (VA) and conventional mortgage loans, and is approved as a Title II, non-supervised direct endorsement mortgagee with the U.S. Department of Housing and Urban Development (HUD). In addition, Home Lending is an approved issuer with the Government National Mortgage Association ("Ginnie Mae"), Federal Home Loan Mortgage Corporation ("Freddie Mac"), and U.S. Department of Agriculture (USDA), as well as an approved seller and servicer with the Federal National Mortgage Association ("Fannie Mae"). Basis of Presentation The accompanying unaudited condensed consolidated financial statements have been prepared in accordance with accounting principles generally accepted in the United States ("U.S. GAAP") for interim financial information and Article 10 of Regulation S-X and do not include all of the information required by U.S. GAAP for complete financial statements. In the opinion of management, the unaudited condensed consolidated financial statements reflect all adjustments which are necessary for a fair presentation of financial position, results of operations, and cash flows for the interim periods presented. All such adjustments are of a normal and recurring nature. The results of operations for interim periods are not necessarily indicative of the results for the entire year. The preparation of the financial statements in conformity with U.S. GAAP requires management to make estimates and assumptions that affect the amounts reported in the condensed consolidated financial statements and the amounts of revenues and expenses during the reporting periods. The most significant balance sheet accounts that could be affected by such estimates are variable interest entity ("VIE") finance receivables, at fair value; other finance receivables, at fair value; mortgage loans held for sale, at fair value; mortgage servicing rights, at fair value; intangible assets, net of accumulated amortization; goodwill; VIE derivative liabilities, at fair value; and VIE long-term debt issued by securitization and permanent financing trusts, at fair value. Actual results could differ from those estimates and such differences could be material. These interim financial statements should be read in conjunction with the Company's 2016 audited consolidated financial statements that are included in its Annual Report on Form 10-K. The accompanying condensed consolidated financial statements include the accounts of the Corporation, its wholly-owned subsidiaries, other entities in which the Company has a controlling financial interest and those entities that are considered VIEs where the Company has been determined to be the primary beneficiary in accordance with Accounting Standards Codification 810, Consolidation ("ASC 810"). JGW LLC meets the definition of a VIE under ASC 810. Further, the Corporation is the primary beneficiary of JGW LLC as a result of its control over JGW LLC. As the primary beneficiary of JGW LLC, the Corporation consolidates the financial results of JGW LLC and records a non-controlling interest for the economic interest in JGW LLC not owned by the Corporation. The Corporation's and the non-controlling interests' economic interest in JGW LLC was 54.6% and 45.4% , respectively, as of March 31, 2017 and December 31, 2016 . Net loss attributable to the non-controlling interests in the Company's condensed consolidated statements of operations represents the portion of loss attributable to the economic interest in JGW LLC held by entities and individuals other than the Corporation. The allocation of net loss attributable to the non-controlling interests is based on the weighted average percentage of JGW LLC owned by the non-controlling interests during the reporting period. The non-controlling interests' weighted average economic interests in JGW LLC for the three months ended March 31, 2017 and 2016 were 45.4% and 45.7% , respectively. The net loss attributable to The J.G. Wentworth Company in the condensed consolidated statements of operations for the three months ended March 31, 2017 and 2016 does not necessarily reflect the Corporation's weighted average economic interests in JGW LLC for the respective periods because the majority of the benefit for income taxes was specifically attributable to the legal entity The J.G. Wentworth Company, and thus was not allocated to the non-controlling interests. For the three months ended March 31, 2017 , $4.2 million of the $4.0 million total tax provision was specifically attributable to The J.G. Wentworth Company. The remaining $0.2 million tax benefit relates to the Company’s subsidiaries. For the three months ended March 31, 2016 , $6.5 million of the $6.6 million total tax benefit was specifically attributable to The J.G. Wentworth Company. Refer to Note 15 for a description of the Company's income taxes. Non-controlling interests on the Company's condensed consolidated balance sheets represent the portion of (deficit) equity attributable to the non-controlling interests of JGW LLC. The allocation of (deficit) equity to the non-controlling interests in JGW LLC is based on the percentage owned by the non-controlling interests in the entity. All material inter-company balances and transactions are eliminated in consolidation. Certain prior-period amounts have been reclassified to conform to current-period presentation. Significant Accounting Policies There have been no significant changes to the Company's accounting policies as previously disclosed in the Annual Report on Form 10-K for the year ended December 31, 2016 .</t>
  </si>
  <si>
    <t>Recently Adopted Accounting Pronouncements</t>
  </si>
  <si>
    <t>New Accounting Pronouncements and Changes in Accounting Principles [Abstract]</t>
  </si>
  <si>
    <t>Recent Adopted Accounting Pronouncements</t>
  </si>
  <si>
    <t>Recently Adopted Accounting Pronouncements There were no accounting pronouncements adopted during the three months ended March 31, 2017 .</t>
  </si>
  <si>
    <t>Goodwill and Intangible Assets</t>
  </si>
  <si>
    <t>Goodwill and Intangible Assets Disclosure [Abstract]</t>
  </si>
  <si>
    <t>Goodwill and Intangible Assets The goodwill of the Company consists of $8.4 million related to the Home Lending segment as of March 31, 2017 and December 31, 2016 . There is no goodwill related to the Structured Settlements segment as of March 31, 2017 and December 31, 2016 . Intangible assets subject to amortization include the following as of: Structured Settlements Home Lending Cost Accumulated Amortization Cost Accumulated Amortization (In thousands) March 31, 2017 Database $ 4,609 $ (4,385 ) $ — $ — Customer relationships 16,096 (15,789 ) — — Domain names 486 (464 ) — — Trade name 613 (210 ) 1,095 (772 ) Affinity relationships — — 9,547 (1,589 ) Intangible assets subject to amortization $ 21,804 $ (20,848 ) $ 10,642 $ (2,361 ) December 31, 2016 Database $ 4,609 $ (4,356 ) $ — $ — Customer relationships 16,096 (15,750 ) — — Domain names 486 (461 ) — — Trade name 613 (157 ) 1,095 (700 ) Affinity relationships — — 9,547 (1,354 ) Intangible assets subject to amortization $ 21,804 $ (20,724 ) $ 10,642 $ (2,054 ) As of March 31, 2017 and December 31, 2016 , the carrying value of Home Lending's indefinite-lived licenses and approvals intangible asset was $13.2 million . Amortization of intangible assets is included in depreciation and amortization in the Company's condensed consolidated statements of operations. Amortization expense for the three months ended March 31, 2017 and 2016 was $0.4 million and $0.6 million , respectively. Estimated future amortization expense for amortizable intangible assets for the nine months ending December 31, 2017 and for each of the succeeding five calendar years and thereafter is as follows: Estimated Future Amortization Expense (In thousands) Remainder of 2017 $ 1,312 2018 1,560 2019 1,035 2020 957 2021 954 2022 954 Thereafter 2,465 Total future amortization expense $ 9,237 The Company evaluates its long-lived assets, including finite and indefinite-lived intangible assets, for impairment on an annual basis during the fourth quarter, or more frequently if events or changes in circumstances indicate a potential impairment between annual measurement dates. Management qualitatively determines whether it is more likely than not (i.e., a likelihood of greater than 50%) that the fair value of the Company's reporting units and intangible assets are less than their carrying amounts prior to performing the two-step process to evaluate the potential impairment of goodwill and intangible assets with indefinite useful lives. In the first quarter of 2017 , the Company performed a qualitative assessment based, in part, on the factors outlined below: • Macroeconomic factors including the interest rate environment and the securitization and warehouse credit market; • Industry specific factors including significant changes in competition and regulatory impediments; • Cost-related factors including an increase in labor and other operating costs; • Overall financial performance which incorporates cash flows, revenues and earnings; and • Other relevant entity-specific events such as changes in management, changes in stock price, and counterparty risks. In performing the qualitative assessment, the Company identified and considered all relevant events and circumstances, including the Company's reporting units' recent financial performance and projected operating results, and the Company's market capitalization. Based on the weight of evidence and the significance of the identified factors, the Company determined that it was not more likely than not that the fair value of the Company's goodwill, indefinite-lived intangible assets and long-lived assets were less than their carrying values as of March 31, 2017 . While management believes the assumptions used in its impairment assessment are reasonable and will continuously evaluate for future potential impairment indicators, there can be no assurance that estimates and assumptions made for purposes of impairment testing will prove to be accurate predictions of the future. Less than anticipated revenues generated by the Company's intangible assets and reporting units, an increase in the discount rate, and/or a decrease in the internal projected revenues used in the discounted cash flow model, among other items, could result in future impairment charges.</t>
  </si>
  <si>
    <t>Fair Value Measurements</t>
  </si>
  <si>
    <t>Fair Value Disclosures [Abstract]</t>
  </si>
  <si>
    <t>Fair Value Measurements Under ASC 820, Fair Value Measurements and Disclosures ("ASC 820"), fair value is defined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U.S. GAAP establishes a fair value reporting hierarchy to maximize the use of observable inputs when measuring fair value and defines the three levels of inputs as noted below: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reflecting the entity's own assumptions about assumptions market participants would use in pricing the asset or liability. A financial instrument's categorization within the valuation hierarchy is based upon the lowest level of input that is significant to the fair value measurement. Fair value is a market-based measure considered from the perspective of a market participant who holds the asset or owes the liability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 The Company uses various valuation techniques and assumptions in estimating fair value. The assumptions used to estimate the value of the Company's assets and liabilities have varying degrees of impact to the overall fair value. This process involves the gathering of multiple sources of information, including broker quotes, values provided by pricing services, market indices and pricing matrices. When observable market prices for the asset or liability are not available, the Company employs various modeling techniques, such as discounted cash flow analysis, to estimate the fair value of the Company's assets and liabilities. For certain assets and liabilities, the Company developed internal models which are validated and calibrated regularly by management with assistance from third parties, as appropriate. Any models used to determine fair values, including the inputs and the assumptions therein, are reviewed as part of the Company's model validation process. The following describes the methods used in estimating the fair values of certain financial statement items: For assets and liabilities measured at fair value in the Company's condensed consolidated financial statements : Marketable securities, at fair value — The fair value of investments in marketable securities, which primarily consist of equity and fixed income securities, is based on quoted market prices. VIE and other finance receivables, at fair value, and VIE long-term debt issued by securitization and permanent financing trusts, at fair value — The estimated fair value of VIE finance receivables, at fair value, other finance receivables, at fair value, and VIE long-term debt issued by securitization and permanent financing trusts, at fair value, is determined based on a discounted cash flow model using expected future collections and payments discounted at a calculated rate as described below. For guaranteed structured settlements and annuities, the Company allocates the projected cash flows based on the waterfall of the securitization and permanent financing trusts (collectivity the "Trusts"). The waterfall includes fees to operate the Trusts (servicing fees, administrative fees, etc.), note holder principal and note holder interest. Many of the Trusts have various tranches of debt that have varying subordinations in the waterfall calculation. Refer to Note 13 for additional information. The remaining cash flows, net of those obligations, are considered a residual interest which is projected to be paid to the retained interest holder. The projected finance receivable cash flows used to pay the obligations of the Trusts are discounted using a calculated rate derived from the fair value interest rates of the debt in the Trusts. The fair value interest rate of the debt is derived using a swap curve and applying a calculated spread that is based on either (i) market indices that are highly correlated with the spreads from the Company's previous securitizations and asset sales or (ii) the Company's most recent securitization or asset sale if it occurs within close proximity to the reporting date.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which is used to determine the value of the finance receivables' asset cash flows. In addition, the Company considers transformation costs and profit margin associated with its securitizations to derive the fair value of its finance receivables' asset cash flows. The finance receivables' residual cash flows remaining after the projected obligations of the Trusts are satisfied are discounted using a separate calculated rate ( 9.18% and 9.75% as of March 31, 2017 and December 31, 2016 , respectively, with a weighted average life of 20 years as of both dates) that is derived from the fair value interest rates of the related debt. The residual cash flows are adjusted for a loss assumption of 0.25% over the life of the finance receivables in its fair value calculation. Finance receivable cash flows, including the residual asset cash flows, are included in VIE and other finance receivables, at fair value, on the Company's condensed consolidated balance sheets. In connection with the refinancing of the Company's residual term facility (the "Residual Term Facility"), which was completed in September of 2016, the Company issued $207.5 million in notes collateralized by the residual asset cash flows and elected the fair value option, as permitted by ASC 825, Financial Instruments ("ASC 825"). The fair value interest rate of the debt is derived using the swap curve and applying a calculated spread based on market indices that are highly correlated with the spread from the related debt issued. Refer to Notes 12 and 13 for additional information. The associated debt's projected future cash payments for principal and interest are included in VIE long-term debt issued by securitization and permanent financing trusts, at fair value. For finance receivables not yet securitized, the Company uses the calculated spreads based on market indices, while also considering transformation costs and profit margin to determine the fair value yield adjusting for expected losses and applying the residual yield for the cash flows the Company projects would make up the retained interest in a securitization. There are no material differences in valuation techniques, assumptions and inputs used to develop the Company's fair value measurements for finance receivables not securitized and those that are securitized. For the Company's Life Contingent Structured Settlements ("LCSS") receivables and long-term debt issued by its related permanent financing trusts, the blended weighted average discount rate of the LCSS receivables at the time of borrowing (which occurs frequently throughout the year) is used to determine the fair value of the receivables' cash flows. The residual cash flows relating to the LCSS receivables are discounted using a separate yield based on the assumed rating of the residual tranche reflecting the life contingent feature of these receivables. Mortgage loans held for sale, at fair value — The fair value of mortgage loans held for sale is calculated using observable market information including pricing from actual market transactions, investor commitment prices, or broker quotations. Mortgage servicing rights, at fair value — The Company uses a discounted cash flow approach to estimate the fair value of MSRs incorporating assumptions management believes market participants would use in determining fair value. The assumptions used in the estimation of the fair value of MSRs include contractual service fees, ancillary income and late fees, the cost of servicing, the discount rate, the float rate, the inflation rate, prepayment speeds and default rates. Interest rate lock commitments, at fair value — The Company estimates the fair value of interest rate lock commitments ("IRLCs") based on the value of the underlying mortgage loan, quoted mortgage backed securities ("MBS") prices and estimates of the fair value of the MSRs and the probability, commonly referred to as the "pull-through" rates, that the mortgage loan will close within the terms of the IRLCs. These "pull-through" rates are based on the Company's historical data and reflect the Company's best estimate of the likelihood that a commitment will ultimately result in a closed loan. VIE derivative liabilities, at fair value — The fair value of interest rate swaps is based on pricing models which consider current interest rates and the amount and timing of cash flows. Forward sale commitments, at fair value — The fair value of forward sale commitments is based on pricing models which consider current interest rates and the amount and timing of cash flows. Assets and liabilities for which fair value is only disclosed in the notes to the Company's condensed consolidated financial statements : VIE and other finance receivables, net of allowances for losses — The fair value of structured settlement, annuity, and lottery receivables is estimated based on the present value of future expected cash flows using discount rates commensurate with the risks involved. The fair value of pre-settlement funding transactions and attorney cost financing is based on expected losses and historical loss experience associated with the respective receivables using management's best estimate of key assumptions regarding credit losses. Other receivables, net of allowances for losses — The estimated fair value of advances receivable and certain other receivables, which are generally recovered in less than three months , is equal to the carrying amount. The carrying value of other receivables which have expected recoverability of greater than three months , which consist primarily of a note receivable, are estimated based on the present value of future expected cash flows using management's best estimate of certain key assumptions, including discount rates commensurate with the risks involved. Term loan payable — The estimated fair value of the term loan payable is based on recently executed transactions and market price quotations obtained from third parties. VIE borrowings under revolving credit facilities and other similar borrowings — The estimated fair value of borrowings under revolving credit facilities and other similar borrowings is based on the borrowing rates for debt with similar terms and remaining maturities. Other borrowings under revolving credit facilities and other similar borrowings — The estimated fair value of borrowings under revolving credit facilities and similar borrowings is based on the borrowing rates for debt with similar terms and remaining maturities. VIE long-term debt — The estimated fair value of VIE long-term debt is based on borrowing rates available to the Company based on recently executed transactions with similar underlying collateral characteristics, reflecting the specific terms and conditions of the debt. Installment obligations payable — Installment obligations payable is reported at contract value determined based on changes in the measuring indices selected by the obligees under the terms of the obligations over the length of the obligations. The fair value of installment obligations payable is estimated to be equal to the carrying value. The following table sets forth the Company's assets and liabilities that are carried at fair value on the Company's condensed consolidated balance sheets as of: Quoted Prices in Active Markets for Identical Assets Level 1 Significant Other Observable Inputs Level 2 Significant Unobservable Inputs Level 3 Total at Fair Value (In thousands) March 31, 2017: Assets Marketable securities, at fair value $ 76,899 $ 2,302 $ — $ 79,201 VIE and other finance receivables, at fair value — — 4,247,890 4,247,890 Mortgage loans held for sale, at fair value — 162,705 — 162,705 Mortgage servicing rights, at fair value — — 45,301 45,301 Interest rate lock commitments, at fair value (1) — — 10,888 10,888 Total Assets $ 76,899 $ 165,007 $ 4,304,079 $ 4,545,985 Liabilities VIE derivative liabilities, at fair value $ — $ 46,497 $ — $ 46,497 VIE long-term debt issued by securitization and permanent financing trusts, at fair value — — 4,153,582 4,153,582 Forward sale commitments, at fair value (2) — 2,439 — 2,439 Total Liabilities $ — $ 48,936 $ 4,153,582 $ 4,202,518 (1) Included in other assets on the Company's condensed consolidated balance sheets. (2) Included in other liabilities on the Company's condensed consolidated balance sheets. Quoted Prices in Active Markets for Identical Assets Level 1 Significant Other Observable Inputs Level 2 Significant Unobservable Inputs Level 3 Total at Fair Value (In thousands) December 31, 2016 Assets Marketable securities, at fair value $ 74,421 $ 2,266 $ — $ 76,687 VIE and other finance receivables, at fair value — — 4,157,037 4,157,037 Mortgage loans held for sale, at fair value — 232,770 — 232,770 Mortgage servicing rights, at fair value — — 41,697 41,697 Interest rate lock commitments, at fair value (1) — — 6,072 6,072 Forward sale commitments, at fair value (1) — 659 — 659 Total Assets $ 74,421 $ 235,695 $ 4,204,806 $ 4,514,922 Liabilities VIE derivative liabilities, at fair value $ — $ 50,432 $ — $ 50,432 VIE long-term debt issued by securitization and permanent financing trusts, at fair value — — 4,014,450 4,014,450 Total Liabilities $ — $ 50,432 $ 4,014,450 $ 4,064,882 (1) Included in other assets on the Company's condensed consolidated balance sheets. The following table sets forth the Company's quantitative information about its Level 3 fair value measurements as of: Fair Value Valuation Technique Significant Unobservable Input Range (Weighted Average) (In thousands) March 31, 2017 Assets VIE and other finance receivables, at fair value $ 4,247,890 Discounted cash flow Discount rate 3.07% - 12.16% (4.08%) Mortgage servicing rights, at fair value 45,301 Discounted cash flow Discount rate 9.50% - 13.83% (10.08%) Prepayment speed 6.09% - 24.51% (8.19%) Cost of servicing $65 - $90 ($72) Interest rate lock commitments, at fair value 10,888 Internal model Pull-through rate 12.50% - 98.61% (78.06%) Total Assets $ 4,304,079 Liabilities VIE long-term debt issued by securitization and permanent financing trusts, at fair value $ 4,153,582 Discounted cash flow Discount rate 1.65% - 12.06% (3.49%) Total Liabilities $ 4,153,582 December 31, 2016 Assets VIE and other finance receivables, at fair value $ 4,157,037 Discounted cash flow Discount rate 3.16% - 12.77% (4.32%) Mortgage servicing rights, at fair value 41,697 Discounted cash flow Discount rate 9.50% - 14.06% (10.11%) Prepayment speed 6.04% - 21.82% (7.96%) Cost of servicing $65 - $90 ($73) Interest rate lock commitments, at fair value 6,072 Internal model Pull-through rate 37.25% - 97.00% (79.53%) Total Assets $ 4,204,806 Liabilities VIE long-term debt issued by securitization and permanent financing trusts, at fair value $ 4,014,450 Discounted cash flow Discount rate 1.47% - 11.91% (4.25%) Total Liabilities $ 4,014,450 A significant unobservable input used in the fair value measurement of most of the Company's assets and liabilities measured at fair value using unobservable inputs (Level 3) is the discount rate. Significant increases (decreases) in the discount rate used to estimate fair value in isolation would result in a significantly lower (higher) fair value measurement of the corresponding asset or liability. An additional significant unobservable input used in the fair value measurement of mortgage servicing rights, at fair value, is prepayment speed. Significant increases (decreases) in the prepayment speed used to estimate the fair value of MSRs in isolation would result in a significantly lower (higher) fair value measurement. Significant increases (decreases) in the cost of servicing used to estimate the fair value of MSRs in isolation would result in a significantly lower (higher) fair value measurement. Significant increases (decreases) in the pull-through rate used to estimate the fair value of IRLCs in isolation would result in a significantly higher (lower) fair value measurement. The changes in assets measured at fair value using significant unobservable inputs (Level 3) during the three months ended March 31, 2017 and 2016 were as follows: VIE and other Mortgage servicing rights, at fair value Interest rate lock commitments, at fair value Total (In thousands) Balance as of December 31, 2016 $ 4,157,037 $ 41,697 $ 6,072 $ 4,204,806 Total included in earnings (losses): 0 Unrealized gains 110,089 3,604 10,888 124,581 Realized gain on sale of finance receivable 424 — — 424 Included in other comprehensive gain — — — — Purchases of finance receivables 64,767 — — 64,767 Interest accreted 45,279 — — 45,279 Payments received (125,690 ) — — (125,690 ) Sale of finance receivables (4,016 ) — — (4,016 ) Transfers to/from other balance sheet line items — — (6,072 ) (6,072 ) Transfers in and/or out of Level 3 — — — — Balance as of March 31, 2017 $ 4,247,890 $ 45,301 $ 10,888 $ 4,304,079 The amount of net gains (losses) for the period included in revenues attributable to the change in unrealized gains or losses relating to assets still held as of: March 31, 2017 $ 110,089 $ 3,604 $ 10,888 $ 124,581 Balance as of December 31, 2015 $ 4,386,147 $ 29,287 $ 4,934 $ 4,420,368 Total included in earnings: 0 Unrealized gains 151,223 877 10,539 162,639 Included in other comprehensive gain — — — — Purchases of finance receivables 71,994 — — 71,994 Interest accreted 49,131 — — 49,131 Payments received (125,746 ) — — (125,746 ) Sale of finance receivables (91,335 ) — — (91,335 ) Transfers to/from other balance sheet line items — — (4,934 ) (4,934 ) Transfers in and/or out of Level 3 — — — — Balance as of March 31, 2016 $ 4,463,074 $ 30,164 $ 10,539 $ 4,503,777 The amount of net gains for the period included in revenues attributable to the change in unrealized gains or losses relating to assets still held as of: March 31, 2016 $ 151,223 $ 877 $ 10,539 $ 162,639 The changes in liabilities measured at fair value using significant unobservable inputs (Level 3) during the three months ended March 31, 2017 and 2016 were as follows: VIE long-term debt issued (In thousands) Balance as of December 31, 2016 $ 4,014,450 Total included in (earnings) losses: Unrealized losses 85,551 Issuances 134,510 Interest accreted (844 ) Repayments (80,085 ) Transfers in and/or out of Level 3 — Balance as of March 31, 2017 $ 4,153,582 The amount of net (gains) losses for the period included in revenues attributable to the change in unrealized gains or losses relating to long-term debt still held as of: March 31, 2017 $ 85,551 Balance as of December 31, 2015 $ 3,928,818 Total included in (earnings) losses: Unrealized losses 172,592 Issuances 2,275 Interest accreted (5,281 ) Repayments (81,411 ) Transfers in and/or out of Level 3 — Balance as of March 31, 2016 $ 4,016,993 The amount of net losses for the period included in revenues attributable to the change in unrealized gains or losses relating to long-term debt still held as of: March 31, 2016 $ 172,592 Realized and unrealized gains and losses included in revenues in the accompanying condensed consolidated statements of operations for the three months ended March 31, 2017 and 2016 are reported in the following revenue categories: VIE and other finance receivables and long-term debt, at fair value Mortgage servicing rights, at fair value Interest rate lock commitments, at fair value (In thousands) Net gains included in revenues for the three months ended March 31, 2017 $ 24,962 $ 3,604 $ 10,888 Unrealized gains for the three months ended March 31, 2017 relating to assets and long-term debt still held as of March 31, 2017 $ 24,538 $ 3,604 $ 10,888 Net gains included in revenues for the three months ended March 31, 2016 $ 291 $ 877 $ 10,539 Unrealized (losses) gains for the three months ended March 31, 2016 relating to assets and long-term debt still held as of March 31, 2016 $ (21,369 ) $ 877 $ 10,539 The Company discloses fair value information about financial instruments, whether or not recorded at fair value on the Company's condensed consolidated balance sheets, for which it is practicable to estimate that value. As such, the estimated fair values of the Company's financial instruments are as follows: March 31, 2017 December 31, 2016 Estimated Carrying Estimated Carrying (In thousands) Financial assets: VIE and other finance receivables, at fair value $ 4,247,890 $ 4,247,890 $ 4,157,037 $ 4,157,037 VIE and other finance receivables, net of allowance for losses (1) 85,041 89,663 88,300 93,944 Other receivables, net of allowance for losses (1) 17,853 17,853 17,771 17,771 Mortgage loans held for sale, at fair value 162,705 162,705 232,770 232,770 Mortgage servicing rights, at fair value 45,301 45,301 41,697 41,697 Marketable securities, at fair value 79,201 79,201 76,687 76,687 Interest rate lock commitments, at fair value (2) 10,888 10,888 6,072 6,072 Forward sale commitments, at fair value (2) — — 659 659 Financial liabilities: Term loan payable (1) 236,830 433,964 242,730 431,872 VIE derivative liabilities, at fair value 46,497 46,497 50,432 50,432 VIE borrowings under revolving credit facilities and other similar borrowings (1) 21,027 19,727 58,798 56,432 Other borrowings under revolving credit facilities and other similar borrowings (1) 157,846 158,050 229,221 229,588 VIE long-term debt (1) 56,716 61,738 57,268 62,939 VIE long-term debt issued by securitization and permanent financing trusts, at fair value 4,153,582 4,153,582 4,014,450 4,014,450 Forward sale commitments, at fair value (3) 2,439 2,439 — — Installment obligations payable (1) 79,201 79,201 76,687 76,687 (1) These represent financial instruments not recorded on the condensed consolidated balance sheets at fair value. Such financial instruments would be classified as Level 3 within the fair value hierarchy. (2) Included in other assets on the Company's condensed consolidated balance sheets. (3) Included in other liabilities on the Company's condensed consolidated balance sheets.</t>
  </si>
  <si>
    <t>VIE and Other Finance Receivables, at Fair Value</t>
  </si>
  <si>
    <t>VIE and Other Finance Receivables, at Fair Value [Abstract]</t>
  </si>
  <si>
    <t>VIE and Other Finance Receivables, at Fair Value The Company has elected to fair value newly originated guaranteed structured settlements in accordance with ASC 825. The Company also elected to fair value newly originated lottery winnings effective January 1, 2013. VIE and other finance receivables for which the fair value option was elected consist of the following: March 31, 2017 December 31, 2016 (In thousands) Maturity value $ 6,620,992 $ 6,584,344 Unearned income (2,373,102 ) (2,427,307 ) Net carrying amount $ 4,247,890 $ 4,157,037 Encumbrances on VIE and other finance receivables, at fair value were as follows: Encumbrance March 31, 2017 December 31, 2016 (In thousands) VIE long-term debt issued by securitization and permanent financing trusts (2) $ 4,195,110 $ 4,060,069 $100.0 million credit facility (JGW-S III) (1) 13,026 27,966 $300.0 million credit facility (JGW V) (1) 20,272 55,868 Encumbered VIE finance receivables 4,228,408 4,143,903 Not encumbered 19,482 13,134 Total VIE and other finance receivables, at fair value $ 4,247,890 $ 4,157,037 (1) Refer to Note 10. (2) Refer to Note 13. As of March 31, 2017 and December 31, 2016 , the unsecuritized finance receivables, at fair value, were $52.8 million and $97.0 million , respectively, and were included within VIE finance receivables, at fair value and other finance receivables, at fair value on the Company's condensed consolidated balance sheets. In March 2017, the Company entered in to an agreement (the "Asset Sale Facility") to sell up to $50.0 million of discounted total receivable balances ("TRB") purchases, which can be increased to $75.0 million by mutual agreement of the parties, and has a duration of one year . During the three months ended March 31, 2017 , the Company sold $4.0 million of discounted TRB purchases pursuant to the Asset Sale Facility, which was accounted for as a direct asset sale, for $4.0 million . The Company recognized a $0.4 million gain, which was included in realized and unrealized gains (losses) on VIE and other finance receivables, long-term debt and derivatives in the Company's condensed consolidated statements of operations. No servicing asset or liability was recognized in connection with the Company's direct asset sale. In February 2016, the Company completed a sale of the first pool of assets associated with its 2016-1 direct asset sale in which $151.5 million of TRB purchases were sold for $91.3 million . The Company recognized a $21.7 million gain, which was included in realized and unrealized gains (losses) on VIE and other finance receivables, long-term debt and derivatives in the Company's condensed consolidated statements of operations. No servicing asset or liability was recognized in connection with the Company's direct asset sale. The Company is engaged to service certain finance receivables it sold to third parties. Servicing fee revenue related to those receivables is included in servicing, broker, and other fees in the Company's condensed consolidated statements of operations, and was as follows: Three Months Ended March 31, 2017 2016 (In thousands) Servicing fee income $ 259 $ 209</t>
  </si>
  <si>
    <t>VIE and Other Finance Receivables, net of Allowance for Losses</t>
  </si>
  <si>
    <t>VIE and Other Finance Receivables, net of Allowance for Losses The Company did not elect the fair value option for VIE and other finance receivables, net of allowance for losses, which consist of the following: March 31, 2017 December 31, 2016 (In thousands) Structured settlements and annuities $ 67,010 $ 67,872 Less: unearned income (41,230 ) (42,030 ) 25,780 25,842 Lottery winnings 62,043 63,957 Less: unearned income (16,017 ) (16,799 ) 46,026 47,158 Pre-settlement funding transactions 28,871 31,853 Less: unearned income (466 ) (441 ) 28,405 31,412 Attorney cost financing 573 616 Less: unearned income — — 573 616 VIE and other finance receivables 100,784 105,028 Less: allowance for losses (11,121 ) (11,084 ) VIE and other finance receivables, net of allowances $ 89,663 $ 93,944 Encumbrances on VIE and other finance receivables, net of allowance for losses, are as follows: Encumbrance March 31, 2017 December 31, 2016 (In thousands) VIE long-term debt (1) $ 68,031 $ 69,354 VIE and encumbered securitized debt 68,031 69,354 VIE unencumbered assets 13,483 15,971 Non-VIE unencumbered assets 8,149 8,619 Not encumbered 21,632 24,590 Total VIE and other finance receivables, net of allowances $ 89,663 $ 93,944 (1) Refer to Note 12. Activity in the allowance for losses for VIE and other finance receivables is as follows : Structured settlements and annuities Lottery winnings Pre-settlement Attorney cost Total (In thousands) Three Months Ended March 31, 2017 Allowance for losses: Balance as of December 31, 2016 $ (93 ) $ — $ (10,707 ) $ (284 ) $ (11,084 ) Credit (provision) for loss 5 13 (817 ) — (799 ) Charge-offs — (13 ) 780 — 767 Recoveries (5 ) — — — (5 ) Balance as of March 31, 2017 $ (93 ) $ — $ (10,744 ) $ (284 ) $ (11,121 ) Individually evaluated for impairment $ (93 ) $ — $ (1,924 ) $ (284 ) $ (2,301 ) Collectively evaluated for impairment — — (8,820 ) — (8,820 ) Balance as of March 31, 2017 $ (93 ) $ — $ (10,744 ) $ (284 ) $ (11,121 ) VIE and other finance receivables, net: Individually evaluated for impairment $ 25,687 $ 46,026 $ 52 $ 289 $ 72,054 Collectively evaluated for impairment — — 17,609 — 17,609 Balance as of March 31, 2017 $ 25,687 $ 46,026 $ 17,661 $ 289 $ 89,663 Three Months Ended March 31, 2016 Allowance for losses: Balance as of December 31, 2015 $ (69 ) $ — $ (10,013 ) $ (284 ) $ (10,366 ) Credit (provision) for loss 125 — (1,022 ) — (897 ) Charge-offs — — 1,078 — 1,078 Recoveries (125 ) — — — (125 ) Balance as of March 31, 2016 $ (69 ) $ — $ (9,957 ) $ (284 ) $ (10,310 ) Individually evaluated for impairment $ — $ — $ (2,028 ) $ (284 ) $ (2,312 ) Collectively evaluated for impairment (69 ) — (7,929 ) — (7,998 ) Balance as of March 31, 2016 $ (69 ) $ — $ (9,957 ) $ (284 ) $ (10,310 ) VIE and other finance receivables, net: Individually evaluated for impairment $ 25,962 $ 49,237 $ 71 $ 448 $ 75,718 Collectively evaluated for impairment — — 29,266 — 29,266 Balance as of March 31, 2016 $ 25,962 $ 49,237 $ 29,337 $ 448 $ 104,984 Management makes estimates in determining the allowance for losses on finance receivables. Consideration is given to a variety of factors in establishing these estimates, including current economic conditions and delinquency rates. Because the allowance for losses is dependent on general and other economic conditions beyond the Company's control, it is possible that the estimate for the allowance for losses could differ materially from the currently reported amount in the near term. The Company suspends recognizing interest income on a receivable when it is probable that the Company will be unable to collect all payments according to the contractual terms of the underlying agreement.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Payments received on past due receivables and finance receivables on which the Company has suspended recognizing revenue are applied first to principal and then to accrued interest. Additionally, the Company generally does not resume recognition of interest income once it has been suspended. As of March 31, 2017 and December 31, 2016 , the Company had discontinued recognition of income on pre-settlement funding transactions in the amount of $12.9 million and $14.7 million , respectively, and attorney cost financing receivables in the amount of $0.4 million . Pre-settlement funding transactions and attorney cost financing are usually outstanding for a period of time exceeding one year. The Company assesses the status of the individual pre-settlement funding transactions to determine whether there are any case specific concerns that need to be addressed and included in the allowance for losses on finance receivables. The Company also analyzes pre-settlement funding transactions on a portfolio basis based on the age of the advances as the ability to collect is correlated to the duration of time the advances are outstanding. The Company decided, beginning in April 2015, to curtail its purchases of pre-settlement transactions, and has not purchased any in 2016 or 2017. The following table presents gross finance receivables related to pre-settlement funding transactions based on their year of origination as of: Year of Origination March 31, 2017 December 31, 2016 (In thousands) 2009 $ 579 $ 690 2010 1,795 1,848 2011 3,661 3,891 2012 4,128 4,279 2013 3,802 5,390 2014 12,655 13,085 2015 2,251 2,670 Total $ 28,871 $ 31,853 Based on historical portfolio experience, the Company reserved for pre-settlement funding transactions and attorney cost financing in the amounts of $10.7 million and $0.3 million , respectively, as of March 31, 2017 , and in the amounts of $10.7 million and $0.3 million , respectively, as of December 31, 2016 . The following table presents portfolio delinquency status excluding pre-settlement funding transactions and attorney cost financing as of: 30-59 60-89 Greater Total Current VIE and Other VIE and Other (In thousands) March 31, 2017 Structured settlements and annuities $ 7 $ 6 $ 101 $ 114 $ 25,573 $ 25,687 $ — Lottery winnings 1 1 250 252 45,774 46,026 — Total $ 8 $ 7 $ 351 $ 366 $ 71,347 $ 71,713 $ — December 31, 2016 Structured settlements and annuities $ 11 $ 5 $ 88 $ 104 $ 25,645 $ 25,749 $ — Lottery winnings — 4 205 209 46,949 47,158 — Total $ 11 $ 9 $ 293 $ 313 $ 72,594 $ 72,907 $ — Pre-settlement funding transactions and attorney cost financing do not have set due dates as payment is dependent on the underlying case settling.</t>
  </si>
  <si>
    <t>Mortgage Loans Held for Sale, at Fair Value</t>
  </si>
  <si>
    <t>Receivables [Abstract]</t>
  </si>
  <si>
    <t>Mortgage Loans Held for Sale, at Fair Value Mortgage loans held for sale, at fair value, were as follows: March 31, 2017 December 31, 2016 (In thousands) Unpaid principal balance of mortgage loans held for sale $ 157,402 $ 230,261 Fair value adjustment 5,303 2,509 Mortgage loans held for sale, at fair value $ 162,705 $ 232,770 A reconciliation of the changes in mortgage loans held for sale, at fair value, is presented in the following table: Three Months Ended March 31, 2017 Three Months Ended March 31, 2016 (In thousands) Balance at beginning of period $ 232,770 $ 124,508 Originations and purchases of mortgage loans held for sale, net of fees 664,983 574,662 Proceeds from sale of and principal payments on mortgage loans held for sale (731,074 ) (524,130 ) Net change in fair value of mortgage loans held for sale (3,974 ) 12,106 Balance at end of period $ 162,705 $ 187,146 As the named servicer, the Company has the option to purchase any individual loan in a Ginnie Mae securitization pool if that loan meets certain criteria, including being delinquent greater than 90 days . In accordance with ASC 860, Transfers and Servicing , the Company recorded an asset and a corresponding liability, included within other assets and other liabilities on the Company's condensed consolidated balance sheets, equal to the principal amount of the loans of $40.7 million and $39.7 million as of March 31, 2017 and December 31, 2016 , respectively. For the three months ended March 31, 2017 and 2016 , the Company repurchased $2.8 million and $6.4 million , respectively, of mortgage loans from Ginnie Mae securitization pools with the intent to re-pool them into new Ginnie Mae securitizations or otherwise to sell to third-party investors. The Company did not have any mortgage loans held for sale on non-accrual status or any loans greater than 90 days past due as of March 31, 2017 or December 31, 2016 . Loan Servicing and Repurchase Reserve Mortgage loans sold to investors by the Company which met investor and agency underwriting guidelines at the time of sale may be subject to repurchase in the event of specific default by the borrower, subsequent discovery that underwriting standards were not met or breach of representations and warranties made by the Company. In the event of a breach of the Company's representations and warranties, the Company may be required to either repurchase the mortgage loans with identified defects or indemnify the investors. The Company has established a reserve for potential losses related to these representations and warranties. The Company has also established a reserve for potential losses related to impaired loans within its servicing portfolio. In assessing the adequacy of the reserve, the Company evaluates various factors, including actual write-offs during the period, historical loss experience, known delinquent loans and GSE guidelines. Actual losses incurred are reflected as write-offs against the reserve liability. The loan servicing and repurchase reserve is included within other liabilities on the Company's condensed consolidated balance sheets. The associated expense is included in the provision for losses in the Company's condensed consolidated statements of operations. The activity in the loan servicing and repurchase reserve was as follows: Three Months Ended March 31, 2017 Three Months Ended March 31, 2016 (In thousands) Balance at beginning of period $ 3,010 $ 2,575 Provision for loan servicing and repurchases 324 691 Write-offs, net (417 ) (564 ) Balance at end of period $ 2,917 $ 2,702 Due to the uncertainty in the various estimates with the loan servicing and repurchase reserve, there may be a range of losses in excess of the recorded loan servicing and repurchase reserve that is reasonably possible. The estimate of the range of possible loss does not represent a probable loss, and is based on current available information, significant judgment, and several assumptions that are subject to change.</t>
  </si>
  <si>
    <t>Mortgage Servicing Rights, at Fair Value</t>
  </si>
  <si>
    <t>Transfers and Servicing [Abstract]</t>
  </si>
  <si>
    <t>Mortgage Servicing Rights, at Fair Value The activity of MSRs was as follows: Three Months Ended March 31, 2017 Three Months Ended March 31, 2016 (In thousands) Balance at beginning of period $ 41,697 $ 29,287 Additions due to loans sold, servicing retained 3,997 2,511 Reductions due to loan payoffs and foreclosures (1,435 ) (680 ) Fair value adjustment 1,042 (954 ) Balance at end of period $ 45,301 $ 30,164 The unpaid principal balance of mortgage loans serviced was $4.3 billion as of March 31, 2017 and $4.1 billion as of December 31, 2016 . The key assumptions used in determining the fair value of the Company's MSRs were as follows: March 31, 2017 December 31, 2016 Range (Weighted Average) Discount rate 9.50% - 13.83% (10.08%) 9.50% - 14.06% (10.11%) Prepayment speed 6.09% - 24.51% (8.19%) 6.04% - 21.82% (7.96%) Cost of servicing $65 - $90 ($72) $65 - $90 ($73) The hypothetical effect of an adverse change in these key assumptions that would result in a decrease in fair values are as follows: March 31, 2017 December 31, 2016 Discount rate: Effect on value - 100 basis points adverse change $ (1,766 ) $ (1,612 ) Effect on value - 200 basis points adverse change $ (3,403 ) $ (3,109 ) Prepayment speed: Effect on value - 5% adverse change $ (728 ) $ (686 ) Effect on value - 10% adverse change $ (1,436 ) $ (1,370 ) Cost of servicing: Effect on value - 5% adverse change $ (342 ) $ (327 ) Effect on value - 10% adverse change $ (683 ) $ (653 )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the fair value of MSRs. Changes in fair value resulting from changes in assumptions generally cannot be extrapolated because the relationship of the change in assumption to the change in fair value may not be linear. Also, in the table, the effect of a variation in a particular assumption on the fair value of the MSRs is calculated without changing any other assumption; however, changes in one factor may be associated with changes in another (for example, decreases in market interest rates may indicate higher prepayments; however, this may be partially offset by lower prepayment due to other factors such as a borrower's diminished opportunity to refinance), which may magnify or counteract the sensitivities. Thus, any measurement of the fair value of MSRs is limited by the conditions existing and assumptions made as of a particular point in time. Those assumptions may not be appropriate if they are applied to a different point in time.</t>
  </si>
  <si>
    <t>Term Loan Payable</t>
  </si>
  <si>
    <t>Debt Disclosure [Abstract]</t>
  </si>
  <si>
    <t>Term Loan Payable The Company has a senior secured credit facility (the "Credit Facility") that consists of a term loan (the "Term Loan") with an outstanding principal balance of $449.5 million as of March 31, 2017 and December 31, 2016 , and a $20.0 million revolving commitment. There are no principal payments due on the Term Loan until its maturity in February 2019. The revolving commitment matures in August 2017. Certain of the Company's subsidiaries are guarantors of the Credit Facility and substantially all of the non-securitized and non-collateralized assets of the Company are pledged as security for the repayment of borrowings outstanding under the Credit Facility. At each interest reset date, the Company has the option to elect that the Term Loan be either a Eurodollar loan or a Base Rate loan. If a Eurodollar loan, interest on the Term Loan accrues at either LIBOR or 1.00% (whichever is greater) plus a spread of 6.00% . If a Base Rate loan, interest accrues at Prime or 2.00% (whichever is greater) plus a spread of 5.00% . As of March 31, 2017 , the interest rate on the Term Loan was 7.00% , as it is currently a Eurodollar loan. The revolving commitment has the same interest rate terms as the Term Loan. In addition, the revolving commitment is subject to an unused fee of 0.5% per annum and provides for the issuance of letters of credit equal to $10.0 million , subject to customary terms and fees. The Credit Facility requires the Company, to the extent that as of the last day of any fiscal quarter there are outstanding balances on the revolving commitment that exceed specific thresholds (generally 15% of the $20.0 million borrowing capacity, or $3.0 million ), to comply with a maximum total leverage ratio. The total leverage ratio is calculated by dividing total funded debt (as defined in the Credit Facility) less unrestricted cash and cash equivalents by Consolidated Adjusted Earnings Before Interest Expense, Income Taxes, Depreciation and Amortization (as defined in the Credit Facility) for the period of the four fiscal quarters most recently ended. The maximum required total leverage ratio was 4.75 to 1.00 as of March 31, 2017 and December 31, 2016 . As of March 31, 2017 and December 31, 2016 , there were no outstanding borrowings under the revolving commitment, and, as a result, the maximum total leverage ratio requirement pertaining to the $20.0 million revolving commitment was not applicable. Had the leverage ratio requirement been applicable as of March 31, 2017 or December 31, 2016 , the Company would not have satisfied the maximum total leverage ratio requirement and would have been required to repay the outstanding borrowings on the revolver in excess of the specified threshold. The Credit Facility also limits the Company and certain of its subsidiaries from engaging in certain activities, including incurring additional indebtedness and liens, making investments, transacting with affiliates, disposing of assets and various other activities. In addition, the Credit Facility limits, with certain exceptions, certain of the Company's subsidiaries from paying cash dividends and making loans to the Company, the calculation of which is performed annually as of the end of each fiscal year. Under the terms of the calculation, $0.3 million of the Company's $40.4 million in stockholders' deficit as of December 31, 2016 was free of limitations on the payment of dividends. Interest expense relating to the Term Loan for the three months ended March 31, 2017 and 2016 was $10.0 million and $10.1 million , respectively.</t>
  </si>
  <si>
    <t>VIE Borrowings Under Revolving Credit Facilities and Other Similar Borrowings</t>
  </si>
  <si>
    <t>VIE Borrowings Under Revolving Credit Facilities and Other Similar Borrowings VIE borrowings under revolving credit facilities and other similar borrowings on the Company's condensed consolidated balance sheets consist of the following as of: Entity March 31, 2017 December 31, 2016 (In thousands) $100.0 million variable funding note facility with interest payable monthly (6.50% as of March 31, 2017 and December 31, 2016). The commitment period ends on May 19, 2018 and is collateralized by JGW-S III, LLC's ("JGW-S III") structured settlements receivables. JGW-S III is charged monthly an unused fee of 0.75% per annum for the undrawn balance of its line of credit. JGW-S III $ 7,608 $ 18,912 $300.0 million multi-tranche and lender credit facility with interest payable monthly as follows: Tranche A rate is 3.30% plus either the LIBOR or the Commercial Paper rate depending on the lender (4.08% and 4.53% at March 31, 2017 and 3.92% and 4.43% at December 31, 2016); Tranche B rate is 5.80% plus LIBOR (6.58% as of March 31, 2017 and 6.42% at December 31, 2016). The commitment period ends on July 24, 2017 and is collateralized by JGW V, LLC's ("JGW V") structured settlements, annuity and lottery receivables. JGW V is charged monthly an unused fee of 0.625% per annum for the undrawn balance of its line of credit. JGW V 12,119 37,520 Total VIE borrowings under revolving credit facilities and other similar borrowings $ 19,727 $ 56,432 Interest expense, including unused fees, for the three months ended March 31, 2017 and 2016 related to VIE borrowings under revolving credit facilities and other similar borrowings was $1.7 million and $2.5 million , respectively. In January 2016, the Company terminated a $50.0 million credit facility which had no outstanding balance as of December 31, 2015 . The facility had an original maturity date of October 2, 2016 and was collateralized by JGW IV, LLC's structured settlement and annuity receivables. Interest was payable monthly at the rate of LIBOR plus an applicable margin and there was an unused fee of 0.50% per annum for the undrawn balance of this line of credit. No fees were paid to terminate this facility. The Company expensed $0.5 million of unamortized debt issuance costs during the three months ended March 31, 2016 , in connection with the termination of this credit facility, which was included in interest expense in the Company's condensed consolidated statements of operations. The weighted average interest rate on outstanding VIE borrowings under revolving credit facilities and other similar borrowings as of March 31, 2017 and December 31, 2016 was 5.18% and 5.00% , respectively.</t>
  </si>
  <si>
    <t>Other Borrowings Under Revolving Credit Facilities and Other Similar Borrowings</t>
  </si>
  <si>
    <t>Other Borrowings Under Revolving Credit Facilities and Other Similar Borrowings The Company had the following lines of credit with various financial institutions, which primarily are used for the funding of mortgage loans held for sale, as of: March 31, 2017 December 31, 2016 (In thousands) $100.0 million warehouse line of credit maturing on June 16, 2017 with an interest rate of LIBOR plus 2.25%, subject to a floor of 2.50% (3.18% as of March 31, 2017 and 2.97% as of December 31, 2016). The facility does not incur a non-usage fee. $ 41,146 $ 39,140 $50.0 million warehouse line of credit maturing on September 14, 2017 with an interest rate of LIBOR plus 2.60%, subject to a floor of 3.10% (3.53% as of March 31, 2017 and 3.32% as of December 31, 2016) and a non-usage fee of 0.25%. 36,315 39,347 $95.0 million warehouse line of credit maturing on February 9, 2018 with an interest rate of LIBOR plus 2.35%, subject to a floor of 2.50% (3.28% as of March 31, 2017 and 3.07% as of December 31, 2016) and a non-usage fee of 0.25%. 76,589 65,565 $25.0 million warehouse line of credit with an interest rate of LIBOR plus 2.15%, subject to a floor of 2.50% (2.87% as of December 31, 2016) and a non-usage fee of 0.25%. The facility matured on February 5, 2017. — 13,057 $100.0 million warehouse line of credit with an interest rate of LIBOR plus 2.25% (2.97% as of December 31, 2016). The facility did not incur a non-usage fee. The facility was terminated in March 2017. — 68,479 $10.0 million operating line of credit maturing June 16, 2017 with an interest rate of Prime plus 0.50%, subject to a floor of 5.00% (5.00% as of March 31, 2017 and December 31, 2016) and a non-usage fee of 0.50%. 4,000 4,000 Total other borrowings under revolving credit facilities and other similar borrowings $ 158,050 $ 229,588 In August 2016, the Company increased the capacity of its $6.0 million operating line of credit to $10.0 million and extended the maturity date of this line of credit through June 16, 2017. The Company may only draw on a balance of $4.0 million until regulatory approval is obtained, which is not expected prior to the current maturity date. On April 28, 2017, the Company increased the capacity of its $50.0 million warehouse line of credit to $75.0 million . On July 27, 2017, the capacity on this warehouse line of credit will revert to $50.0 million and all other terms remain unchanged. On May 12, 2017, we signed a warehouse line of credit with a new lender with borrowing capacity of $50.0 million . Interest expense, including non-usage fees, for the three months ended March 31, 2017 and 2016 related to other borrowings under revolving credit facilities and other similar borrowings was $1.3 million and $0.8 million , respectively. The weighted average interest rate on outstanding other borrowings under revolving credit facilities and other similar borrowings as of March 31, 2017 and December 31, 2016 was 3.35% and 2.86% , respectively. As of March 31, 2017 , the Company had pledged mortgage loans held for sale as collateral under the above warehouse lines of credit. The above agreements also contain covenants which include certain financial requirements, including maintenance of maximum adjusted leverage ratio, minimum net worth, minimum tangible net worth, minimum liquidity, minimum current ratio, minimum unencumbered cash, positive net income, and limitations on additional indebtedness and sale of assets, as defined in the agreements. The Company was in compliance with its debt covenants as of March 31, 2017 . Additionally, as of March 31, 2017 , the Company had pledged MSRs as collateral under its operating line of credit.</t>
  </si>
  <si>
    <t>VIE Long-Term Debt</t>
  </si>
  <si>
    <t>VIE Long-Term Debt The debt issued by the Company's special purpose entities ("SPEs") is recourse only to the respective entities that issued the debt and is non-recourse to the Company and its other subsidiaries. Certain subsidiaries of the Company continue to receive fees for servicing the securitized assets which are eliminated upon consolidation. In addition, the risk to the Company's non-SPE subsidiaries from SPE losses is limited to cash reserves, residual interest amounts and the repurchase of structured settlement payment streams that are subsequently determined to be ineligible for inclusion in the securitization or permanent financing trusts. The VIE long-term debt consisted of the following as of: March 31, 2017 December 31, 2016 (In thousands) PLMT Permanent Facility $ 36,799 $ 37,630 Long-Term Pre-settlement Facility 5,190 5,427 2012-A Facility 695 708 LCSS Facility (2010-C) 11,895 12,015 LCSS Facility (2010-D) 7,159 7,159 Total VIE long-term debt $ 61,738 $ 62,939 PLMT Permanent Facility The Company has a $75.0 million floating rate asset-backed loan with interest payable monthly at one-month LIBOR plus 1.25% which is currently in a runoff mode with the outstanding balance being reduced by periodic cash collections on the underlying lottery receivables. The interest rate on this loan was 2.03% and 1.87% at March 31, 2017 and December 31, 2016 , respectively. The loan matures on October 30, 2040. The debt agreement with the counterparty requires Peachtree Lottery Master Trust ("PLMT") to hedge the notional amount of the debt with a pay fixed and receive variable interest rate swap with the counterparty. The swaps are included within VIE derivative liabilities, at fair value, on the Company's condensed consolidated balance sheets. Long-Term Pre-settlement Facility In 2011, the Company issued three fixed rate notes totaling $45.1 million collateralized by pre-settlement funding transactions, of which $5.2 million and $5.4 million principal amount remained outstanding as of March 31, 2017 and December 31, 2016 , respectively. In June 2016, the maturity date of each of the notes was extended until the sale of the collateral, at which point the proceeds will be distributed to the holders of the notes in full satisfaction of the Company's debt obligations. To the extent that there are sufficient cash receipts from collateralized pre-settlement funding transactions to pay for interest and principal due on the notes, interest expense will be recognized monthly on the notes at a rate of 9.25% per annum. 2012-A Facility In December 2012, the Company issued a series of notes collateralized by structured settlements. The proceeds to the Company from the issuance of the notes were $2.5 million and interest accrues on the notes at a fixed interest rate of 9.25% per annum. Interest and principal are payable monthly from cash receipts of collateralized structured settlement receivables. The notes mature on June 15, 2024. Long-Term Debt for Life Contingent Structured Settlements (2010-C &amp; 2010-D) Long-Term Debt (2010-C) In November 2010, the Company issued a private asset class securitization note ("2010-C") registered under Rule 144A under the Securities Act ("Rule 144A"). The 2010-C bond issuance of $12.9 million is collateralized by life contingent structured settlements. 2010-C accrues interest at 10% per annum and matures on March 15, 2039. The interest and, if available, principal payments are payable monthly from cash receipts of collateralized life contingent structured settlements receivables. Long-Term Debt (2010-D) In December 2010, the Company paid $0.2 million to purchase the membership interests of LCSS, LLC from JLL Partners, Inc., a related party. LCSS, LLC owns 100% of the membership interests of LCSS III, LLC, which owns 100% of the membership interests of LCSS II, LLC ("LCSS II"). In November 2010, LCSS II issued $7.2 million of long-term debt ("2010-D") collateralized by life contingent structured settlements. 2010-D accrues interest at 10% per annum and matures on July 15, 2040. The interest and, if available, principal payments are payable monthly from cash receipts of collateralized life contingent structured settlements receivables. Interest expense for the three months ended March 31, 2017 and 2016 related to VIE long-term debt was $1.6 million and $4.4 million , respectively.</t>
  </si>
  <si>
    <t>VIE Long-Term Debt Issued by Securitization and Permanent Financing Trusts, at Fair Value</t>
  </si>
  <si>
    <t>VIE Long-term Debt Issued by Securitization and Permanent Financing trusts, at Fair Value</t>
  </si>
  <si>
    <t>VIE Long-Term Debt Issued by Securitization and Permanent Financing Trusts, at Fair Value Securitization Debt The Company elected the fair value option under ASC 825 to measure the securitization issuer debt and related finance receivables. The Company has determined that measurement of the securitization debt issued by SPEs at fair value better correlates with the value of the finance receivables held by SPEs, which are held to provide the cash flows for the note obligations. The debt issued by the Company's SPEs is recourse only to the respective entities that issued the debt and is non-recourse to the Company and its other subsidiaries. Certain subsidiaries of the Company continue to receive fees for servicing the securitized assets which are eliminated upon consolidation. In addition, the risk to the Company's non-SPE subsidiaries from SPE losses is limited to cash reserves, residual interest amounts and the repurchase of structured settlement payment streams that are subsequently determined to be ineligible for inclusion in the securitization or permanent financing trusts. During the three months ended March 31, 2017 , the Company completed the initial close of one asset securitization transaction that was registered under Rule 144A. The following table summarizes this securitization transaction: 2017-1 (Bonds issued in $ millions) Issue date 3/22/2017 Bonds issued $131.8 Receivables securitized 984 Deal discount rate 4.35% Retained interest % 5.50% Class allocation (Moody's) Aaa 84.75% Baa2 9.75% During the three months ended March 31, 2016 , the Company did no t complete any asset securitization transactions that were registered under Rule 144A. The following table summarizes notes issued by securitization trusts and permanent financing trusts for which the Company has elected the fair value option and which are recorded as VIE long-term debt issued by securitization and permanent financing trusts, at fair value, on the Company's condensed consolidated balance sheets: Outstanding Principal as of March 31, 2017 Fair value as of March 31, 2017 Outstanding Principal as of December 31, 2016 Fair Value as of December 31, 2016 (In thousands) Securitization trusts $ 3,517,502 $ 3,669,366 $ 3,460,820 $ 3,550,503 Permanent financing VIEs 443,082 484,216 445,339 463,947 Total VIE long-term debt issued by securitization and permanent financing trusts, at fair value $ 3,960,584 $ 4,153,582 $ 3,906,159 $ 4,014,450 Interest expense for the three months ended March 31, 2017 and 2016 related to VIE long-term debt issued by securitization trusts and permanent financing facilities, at fair value, was $43.8 million and $41.4 million , respectively. In connection with the refinancing of the Residual Term Facility, which was completed on September 2, 2016, the Company issued $207.5 million in notes collateralized by the residual asset cash flows and reserve cash associated with 36 of the Company's securitizations with outstanding principal balances. Proceeds from the issuance of the notes were used, in part, to repay the $131.4 million outstanding principal balance on the Residual Term Facility. In March 2017, the Company issued $2.3 million in notes collateralized by the residual asset cash flows and reserve cash associated with one of the Company's securitizations with an outstanding principal balance. The Company incurred $0.2 million of debt issuance costs which were included in debt issuance expense in the Company's condensed consolidated statements of operations. Principal and interest are paid monthly from the cash flows from the collateralized residual interests.</t>
  </si>
  <si>
    <t>Derivative Financial Instruments</t>
  </si>
  <si>
    <t>Derivative Instruments and Hedging Activities Disclosure [Abstract]</t>
  </si>
  <si>
    <t>Derivative Financial Instruments Interest Rate Swaps The Company utilizes interest rate swaps to manage its exposure to changes in interest rates related to borrowings on its revolving credit facilities and other similar borrowings. Hedge accounting has not been applied to any of the Company's interest rate swaps. As of March 31, 2017 , the Company did no t have any outstanding interest rate swaps related to its borrowings on revolving credit facilities. During the three months ended March 31, 2017 and 2016 , and in connection with its securitizations and direct asset sales, the Company terminated interest rate swaps with notional values of $21.8 million and $54.1 million , respectively. The total gain (loss) on the termination of interest rate swaps for the three months ended March 31, 2017 and 2016 was $0.2 million and $(1.3) million , respectively. The unrealized loss for interest rate swaps for the three months ended March 31, 2016 was $0.1 million . The realized and unrealized gains (losses) associated with these interest rate swaps were recorded in realized and unrealized gains (losses) on VIE and other finance receivables, long-term debt and derivatives in the Company's condensed consolidated statements of operations. The Company also has interest rate swaps to manage its exposure to changes in interest rates related to its VIE long-term debt issued by securitization and permanent financing trusts. As of March 31, 2017 and December 31, 2016 , the Company had eight outstanding swaps for VIE long-term debt with a total notional amount of $147.8 million and $156.6 million , respectively. The Company pays fixed rates ranging from 4.50% to 5.77% and receives floating rates equal to one-month LIBOR plus an applicable margin. These interest rate swaps were designed to closely match the borrowings under the respective floating rate asset-backed loans in amortization. As of March 31, 2017 , the terms of these interest rate swaps range from approximately 5.3 to 18.8 years . For the three months ended March 31, 2017 and 2016 , the amount of unrealized gain (loss) recognized was $1.9 million and $(2.5) million , respectively. These gains (losses) were recorded in realized and unrealized gains (losses) on VIE and other finance receivables, long-term debt and derivatives in the Company's condensed consolidated statements of operations. Additionally, the Company has interest rate swaps to manage its exposure to changes in interest rates related to its borrowings under Peachtree Structured Settlements, LLC ("PSS"), a permanent financing VIE, and PLMT. As of March 31, 2017 and December 31, 2016 , the Company had 137 outstanding swaps for PSS and PLMT with a total notional amount of $177.5 million and $181.2 million , respectively. The Company pays fixed rates ranging from 4.90% to 8.70% and receives floating rates equal to one-month LIBOR rate plus an applicable margin. The PSS and PLMT interest rate swaps were designed to closely match the borrowings under the respective floating rate asset-backed loans in amortization. As of March 31, 2017 , the terms of the interest rate swaps for PSS and PLMT range from less than one month to approximately 17.3 years . During the three months ended March 31, 2017 , the Company did no t terminate any interest rate swap for PSS. During the three months ended March 31, 2016 , the Company terminated an interest rate swap for PSS with a notional value of $13.8 million and recorded a loss on the termination of $(3.1) million . For the three months ended March 31, 2017 and 2016 , the amount of unrealized gain (loss) recognized was $2.1 million and $(3.2) million , respectively. These gains (losses) were recorded in realized and unrealized gains (losses) on VIE and other finance receivables, long-term debt and derivatives in the Company's condensed consolidated statements of operations. The notional amounts and fair values of interest rate swaps are as follows as of: March 31, 2017 December 31, 2016 Entity Securitization Notional Amount Fair Value Notional Amount Fair Value (In thousands) 321 Henderson I, LLC 2004-A A-1 $ 18,762 $ (1,405 ) $ 20,265 $ (1,610 ) 321 Henderson I, LLC 2005-1 A-1 37,036 (4,038 ) 39,548 (4,495 ) 321 Henderson II, LLC 2006-1 A-1 6,984 (621 ) 7,969 (714 ) 321 Henderson II, LLC 2006-2 A-1 11,327 (1,502 ) 12,011 (1,654 ) 321 Henderson II, LLC 2006-3 A-1 10,842 (1,255 ) 11,832 (1,394 ) 321 Henderson II, LLC 2006-4 A-1 11,297 (824 ) 12,378 (965 ) 321 Henderson II, LLC 2007-1 A-2 22,448 (3,685 ) 22,942 (3,965 ) 321 Henderson II, LLC 2007-2 A-3 29,067 (6,249 ) 29,606 (6,664 ) PSS — 134,779 (20,710 ) 137,361 (22,190 ) PLMT — 42,704 (6,208 ) 43,792 (6,781 ) Total $ 325,246 $ (46,497 ) $ 337,704 $ (50,432 ) Interest Rate Lock Commitments and Forward Sale Commitments The Company enters into IRLCs to originate residential mortgage loans held for sale, at specified interest rates and within a specified period of time (generally between 30 and 90 days), with customers who have applied for a loan and meet certain credit and underwriting criteria. These IRLCs meet the definition of a derivative and are reflected in other assets or other liabilities on the Company's condensed consolidated balance sheets at fair value with changes in fair value recognized in the realized and unrealized gains on sale of mortgage loans held for sale, net of direct costs, in the Company's condensed consolidated statements of operations. The fair value of the IRLCs are measured based on the value of the underlying mortgage loan, quoted Government Sponsored Enterprise MBS prices, estimates of the fair value of the MSRs and the pull-through rate, net of commission expense and broker fees. The Company manages the interest rate price risk associated with its outstanding IRLCs and mortgage loans held for sale by entering into derivative loan instruments such as forward sale commitments and mandatory delivery commitments. Management expects these derivatives will experience changes in fair value opposite to changes in the fair value of the derivative loan commitments and mortgage loans held for sale, thereby reducing earnings volatility. The Company takes into account various factors and strategies in determining the portion of the mortgage pipeline (IRLCs) and mortgage loans held for sale it wants to economically hedge. The notional amounts and fair values associated with IRLCs and forward sale commitments were as follows as of: March 31, 2017 December 31, 2016 Notional Amount Fair Value Notional Amount Fair Value (In thousands) Derivative Assets: Interest rate lock commitments $ 460,317 $ 10,888 $ 355,870 $ 6,072 Forward sale commitments — — 406,000 659 Total $ 460,317 $ 10,888 $ 761,870 $ 6,731 Derivative Liabilities: Forward sale commitments $ 417,000 $ 2,439 $ — $ — Total $ 417,000 $ 2,439 $ — $ — The Company has exposure to credit loss in the event of contractual non-performance by its trading counterparties in derivative financial instruments that the Company uses in its interest rate risk management activities. The Company manages this credit risk by selecting only counterparties that the Company believes to be financially strong, by spreading the risk among multiple counterparties, by placing contractual limits on the amount of unsecured credit extended to any single counterparty and by entering into netting agreements with counterparties, as appropriate.</t>
  </si>
  <si>
    <t>Income Taxes</t>
  </si>
  <si>
    <t>Income Tax Disclosure [Abstract]</t>
  </si>
  <si>
    <t>Income Taxes The Corporation is required to file federal and applicable state corporate income tax returns and recognizes income taxes on its pre-tax income, which historically has consisted primarily of its share of JGW LLC's pre-tax income. JGW LLC is organized as a limited liability company which is treated as a "flow-through" entity for income tax purposes and therefore is not subject to income taxes. As a result, the Company's condensed consolidated financial statements do not reflect a benefit or provision for income taxes on the pre-tax income or loss attributable to the non-controlling interests in JGW LLC. The Company's overall effective tax rate was (69.3)% for the three months ended March 31, 2017 , as compared to an overall effective rate of 15.9% for the three months ended March 31, 2016 . The effective tax rate for the Corporation for the three months ended March 31, 2017 and 2016 was (134.8)% and 28.6% , respectively. The effective tax rate for JGW LLC for the three months ended March 31, 2017 and 2016 was 9.7% and 0.8% , respectively. The change in the Company's effective tax rate was primarily the result of: (i) the differences in the projected book and taxable income for the respective years as of the balance sheet dates; (ii) the impact of permanent differences between book and taxable income; (iii) a share of the Company's pre-tax book income (loss) being attributable to separate subsidiary entities that are taxed as corporations, of which most record a full valuation allowance; (iv) the recording of a valuation allowance in the three months ended September 30, 2016 due to the expectation that some of the deferred tax assets are not more likely than not to be realized due to the insufficient future reversals of existing taxable temporary differences; and (v) a state limitation on the utilization of net operating losses expected to be generated during the current year that are not more likely than not to be realized. The difference in effective tax rates between the two legal entities arises because JGW LLC is treated as a "flow-through" entity for income tax purposes and therefore is not subject to corporate-level income taxes.</t>
  </si>
  <si>
    <t>Stockholders' Equity</t>
  </si>
  <si>
    <t>Stockholders' Equity Note [Abstract]</t>
  </si>
  <si>
    <t>Stockholders' Equity On November 14, 2013, the Corporation consummated an initial public offering ("IPO") and amended and restated its certificate of incorporation to provide for, among other things, the authorization of 500,000,000 shares of Class A common stock (the "Class A common stock"), par value $0.00001 per share, 500,000,000 shares of Class B common stock (the "Class B common stock"), par value $0.00001 per share, 500,000,000 shares of Class C "non-voting" common stock, par value $0.00001 per share (the "Class C common stock") and 100,000,000 shares of blank check preferred stock. Also, concurrent with the consummation of the Corporation's IPO, JGW LLC merged with and into a newly formed subsidiary of the Corporation. As of March 31, 2017 , there were 16,282,781 shares of Class A common stock issued and 15,740,709 shares outstanding. Additionally, there were 8,709,603 shares of Class B common stock issued and outstanding as of March 31, 2017 . There were no shares of Class C common stock issued or outstanding as of March 31, 2017 . Class A Common Stock Holders of Class A common stock are entitled to one vote for each share held of record on all matters submitted to a vote of stockholders. Holders of Class A common stock are entitled to share ratably (based on the number of shares of Class A common stock held) if and when any dividend is declared by the Board of Directors. Upon dissolution, liquidation or winding up, holders of Class A common stock are entitled to a pro rata distribution of any assets available for distribution to common stockholders, and do not have preemptive, subscription, redemption, or conversion rights. Class B Common Stock Shares of Class B common stock will only be issued in the future to the extent that additional common membership interests in JGW LLC (the "Common Interests", and the holders of such Common Interests, the "Common Interestholders") are issued by JGW LLC, in which case the Company would issue a corresponding number of shares of Class B common stock. Holders of Class B common stock are entitled to ten votes for each share held of record on all matters submitted to a vote of stockholders. Holders of Class B common stock do not have any right to receive dividends and upon liquidation, dissolution or winding up and will only be entitled to receive an amount per share equal to the $0.00001 par value. Holders of Class B common stock do not have preemptive rights to purchase additional shares of Class B common stock. Subject to the terms and conditions of the operating agreement of JGW LLC, each Common Interestholder has the right to exchange their Common Interests in JGW LLC, together with the corresponding number of shares of Class B common stock, for shares of Class A common stock or, at the option of JGW LLC, cash equal to the market value of one share of Class A common stock. Class C Common Stock Holders of Class C common stock are generally not entitled to vote on any matters. Holders of Class C common stock are entitled to share ratably (based on the number of shares of Class C common stock held) if and when any dividend is declared by the Board of Directors. Upon dissolution, liquidation or winding up, holders of Class C common stock will be entitled to a pro rata distribution of any assets available for distribution to common stockholders (except the de minimis par value of the Class B common stock), and do not have preemptive rights to purchase additional shares of Class C common stock. Subject to the terms and conditions of the operating agreement of JGW LLC, Peach Group Holdings, Inc. ("PGHI Corp.") and its permitted transferees have the right to exchange the non-voting Common Interests in JGW LLC they hold for shares of Class C common stock or, at the option of JGW LLC, cash equal to the market value of Class C common stock. Each share of Class C common stock may, at the option of the holder, be converted at any time into a share of Class A common stock on a one -for- one basis. Preferred Stock The Company's certificate of incorporation provides that the Board of Directors has the authority, without action by the stockholders, to designate and issue up to 100,000,000 shares of preferred stock in one or more classes or series and to fix the powers, rights, preferences, and privileges of each class or series of preferred stock, including dividend rights, conversion rights, voting rights, terms of redemption, liquidation preferences, and the number of shares constituting any class or series, which may be greater than the rights of the holders of the common stock. No preferred stock had been issued or was outstanding as of March 31, 2017 and December 31, 2016 . Warrants Issued to PGHI Corp. In connection with the IPO and the related restructuring, the Class C Profits Interests of JGW LLC held by PGHI Corp. were canceled and holders received in exchange warrants to purchase shares of Class A common stock. The warrants issued in respect of the Tranche C-1 Profits Interests of JGW LLC entitle the holders thereof to purchase up to 483,217 shares of Class A common stock and have an exercise price of $35.78 per share. The warrants issued in respect of the Tranche C-2 Profits Interests of JGW LLC also entitle the holders thereof to purchase up to 483,217 shares of Class A common stock and have an exercise price of $63.01 per share. All of the warrants issued are currently exercisable, terminate on January 8, 2022, and may not be transferred. No warrants were exercised during the three months ended March 31, 2017 or 2016 . JGW LLC Operating Agreement Pursuant to the operating agreement of JGW LLC, the holders of JGW LLC Common Interests (other than the Company) have the right, subject to terms of the operating agreement as described therein, to exchange their Common Interests and an equal number of shares of Class B common stock for an equivalent number of shares of Class A common stock, or in the case of PGHI Corp., an equivalent number of shares of Class C common stock. During the three months ended March 31, 2017 and 2016 , 555 and 193,669 Common Interests in JGW LLC, in addition to an equal number of shares of Class B common stock, were exchanged for 555 and 193,669 shares of the Class A common stock pursuant to the operating agreement, respectively. Amounts Reclassified Out of Accumulated Other Comprehensive Income During the three months ended March 31, 2017 and 2016 , there were no amounts reclassified out of accumulated other comprehensive income.</t>
  </si>
  <si>
    <t>Non-Controlling Interests</t>
  </si>
  <si>
    <t>Noncontrolling Interest [Abstract]</t>
  </si>
  <si>
    <t>Non-Controlling Interests The Corporation consolidates the financial results of JGW LLC whereby it records a non-controlling interest for the economic interest in JGW LLC held by the Common Interestholders. Pursuant to an agreement between the Corporation and JGW LLC, any time the Corporation cancels, issues or repurchases shares of Class A common stock, JGW LLC cancels, issues or repurchases, as applicable, an equivalent number of Common Interests. In addition, any time Common Interestholders exchange their Common Interests for shares of Class A common stock, JGW LLC is required to transfer an equal number of Common Interests to the Corporation. Changes in the non-controlling and the Corporation's interest in JGW LLC for the three months ended March 31, 2017 are presented in the following table: Total Common Interests Held By: The J.G. Wentworth Non-controlling Total Balance as of December 31, 2016 15,730,473 13,070,781 28,801,254 Common Interests acquired by The J.G. Wentworth Company as a result of the exchange of units for shares of Class A common stock 555 (555 ) — Issuance of Class A common stock for vested equity awards 9,681 — 9,681 Balance as of March 31, 2017 15,740,709 13,070,226 28,810,935 The non-controlling interests include the Common Interestholders who were issued shares of Class B common stock in connection with the IPO as well as other Common Interestholders who may convert their Common Interests into 4,360,623 shares of Class C common stock.</t>
  </si>
  <si>
    <t>Commitments and Contingencies</t>
  </si>
  <si>
    <t>Commitments and Contingencies Disclosure [Abstract]</t>
  </si>
  <si>
    <t>Commitments and Contingencies Arrangements The Company had an arrangement (the "Arrangement") with a counterparty for the sale of LCSS assets that met certain eligibility criteria, which expired on June 30, 2012. Pursuant to the Arrangement, the Company also has a borrowing agreement (the "Borrowing Agreement") with the counterparty that gave the counterparty a borrowing base to draw on from the Company for the purchase of LCSS assets. As of March 31, 2017 and December 31, 2016 , the amount owed from the counterparty pursuant to this Borrowing Agreement is $10.9 million and $10.8 million , respectively, is earning interest at an annual rate of 5.35% and is included in Other receivables, net of allowance for losses, on the Company's condensed consolidated balance sheets. The Arrangement also has put options, which expire on December 30, 2019 and 2020, that give the counterparty the option to sell, on those dates, purchased LCSS assets back to the Company if the underlying claimant is still alive on that date. The put options, if exercised by the counterparty, require the Company to purchase LCSS assets at a target internal rate of return ("IRR") of 3.5% above the original target IRR paid by the counterparty. Tax Receivable Agreement Common Interestholders may exchange their Common Interests for shares of Class A common stock, or, in the case of PGHI Corp., shares of Class C common stock, on a one -for-one basis or, in each case, at the option of JGW LLC, cash. For income tax purposes, such exchanges are treated as sales of Common Interests in JGW LLC to the Corporation. JGW LLC made an election under Section 754 of the Internal Revenue Code of 1986 in connection with the filing of its 2014 federal income tax return which, upon each exchange, effectively treats the Corporation as having purchased an undivided interest in each of the assets owned by JGW LLC. As such, each exchange may result in increases (or decreases) in the Corporation's tax basis in the tangible and intangible assets of JGW LLC that otherwise would not have been available. Any such increases (decreases) in tax basis are, in turn, anticipated to create incremental tax deductions (income) that would reduce (increase) the amount of income tax the Corporation would otherwise be required to pay in the future. In connection with the IPO, the Corporation entered into a tax receivable agreement ("TRA") with Common Interestholders who held in excess of approximately 1% of the Common Interests outstanding immediately prior to the IPO. The TRA requires the Company to pay those Common Interestholders 85% of the amount of cash savings, if any, in U.S. federal, state and local income tax that the Company actually realizes in any tax year from increases in tax basis realized as a result of any future exchanges by Common Interestholders of their Common Interests for shares of Class A or Class C common stock (or cash). The cash savings in income tax paid to any such Common Interestholders will reduce the cash that may otherwise be available to the Corporation for operations and to make future distributions to holders of Class A common stock. For purposes of the TRA, cash savings in income tax will be computed by comparing the Corporation's actual income tax liability for a covered tax year to the amount of such taxes that the Corporation would have been required to pay for such covered tax year had there been no increase to the Corporation's share of the tax basis of the tangible and intangible assets of JGW LLC as a result of such sale and any such exchanges and had the Corporation not entered into the TRA. The TRA continues until all such tax benefits have been utilized or expired, unless the Corporation exercises its right to terminate the TRA upon a change of control for an amount based on the remaining payments expected to be made under the TRA. The exchange of Common Interests for shares of Class A common stock in 2015 and 2014 resulted in a $53.3 million and $207.0 million increase, respectively, in the Corporation's share of the tax basis of JGW LLC's assets, which created current and future income tax deductions for the Corporation. The increase in tax basis, however, did not result in an income tax cash savings for the years ended December 31, 2015 and 2014, because the Corporation would not have been a tax payer in the absence of such tax basis increase. Consequently, there is no liability associated with the 2015 or 2014 exchanges pursuant to the TRA. The Corporation will compute any tax liability for similar exchanges for 2016 in conjunction with the preparation of its 2016 Federal tax returns. The Corporation, however, does not expect to have any tax liability associated with the 2016 tax year and does not expect to benefit from income tax cash savings related to basis adjustments associated with the 2016 exchanges pursuant to the TRA, or have any liability in connection with exchanges pursuant to the TRA made in 2016 . Loss on Contingencies In the normal course of business, the Company is subject to various legal proceedings and claims. These proceedings and claims have not been finally resolved and the Company cannot make any assurances as to their ultimate disposition. It is management's opinion, based on the information currently available at this time, that the expected outcome of these matters will not have a material adverse effect on the financial position, the results of operations, or cash flows of the Company.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mortgago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March 31, 2017 and December 31, 2016 approximated $460.3 million and $355.9 million , respectively.</t>
  </si>
  <si>
    <t>Share-based Compensation</t>
  </si>
  <si>
    <t>Disclosure of Compensation Related Costs, Share-based Payments [Abstract]</t>
  </si>
  <si>
    <t>Share-based Compensation Under the Company's 2013 Omnibus Incentive Plan (the "Plan"), stock options, restricted stock, restricted stock units and stock appreciation rights units may be granted to officers, employees, non-employee directors and consultants of the Company. As of March 31, 2017 , 1.0 million shares of unissued Class A common stock were available to grant under the Plan. During the three months ended March 31, 2017 , the Company granted non-qualified stock options and performance-based restricted stock units to its employees. The Company recognizes compensation cost, net of a forfeiture rate, in compensation and benefits expense in the Company's condensed consolidated statements of operations only for those awards that are expected to vest. The forfeiture rate is estimated based on historical experience taking into account its expectations about future forfeitures. Stock Options The Company has granted options to purchase Class A common stock. These stock options have exercise prices equal to the fair value of the Class A common stock on the date of grant, a contractual term of ten years and vest generally in equal annual installments over a five -year period following the date of grant, subject to the holder's continued employment with the Company through the applicable vesting date. The fair value of stock option awards granted during the three months ended March 31, 2017 was estimated using the Black-Scholes valuation model and included the following assumptions: Three Months Ended March 31, 2017 Fair value $ 0.19 Risk-free interest rate 2.07 % Expected volatility 43.58 % Expected life of options in years 6.5 Expected dividend yield — The Company recognizes compensation expense for the fair value of the stock options on a straight-line basis over the requisite service period of the awards. During the three months ended March 31, 2017 and 2016 , the Company recognized $0.3 million and $0.3 million of share-based compensation expense, respectively, in connection with the stock options issued under the Plan. A summary of stock option activity for the three months ended March 31, 2017 is as follows: Shares Weighted - Weighted - Average Aggregate Outstanding as of December 31, 2016 1,376,549 $ 5.77 7.73 $ — Granted 206,500 0.41 Expired (2,366 ) 11.69 Outstanding as of March 31, 2017 1,580,683 $ 5.06 7.81 $ — Expected to vest as of March 31, 2017 1,524,402 5.18 7.79 — Vested as of March 31, 2017 287,000 11.01 7.36 — During the three months ended March 31, 2017 and 2016 , stock options representing the right to acquire 22,750 and 44,500 shares, respectively, vested with an aggregate grant date fair value of $0.1 million and $0.2 million , respectively. The aggregate intrinsic value represents the total pre-tax value of the difference between the closing price of Class A common stock on the last trading day of the period and the exercise price of the options, multiplied by the number of in-the-money stock options that would have been received by the option holders had all the option holders exercised their options on March 31, 2017 . The intrinsic value of the Company's stock options changes based on the closing price of the Company's stock. As of March 31, 2017 , $2.9 million of total unrecognized compensation expense related to the outstanding stock options is expected to be recognized over a weighted average period of 2.5 years . Performance-Based Restricted Stock Units A summary of performance-based restricted stock units for the three months ended March 31, 2017 is as follows: Performance- Based Weighted - Average Outstanding as of December 31, 2016 207,500 $ 1.18 Granted 103,250 0.41 Vested (9,681 ) 1.23 Forfeited (34,069 ) 9.93 Outstanding as of March 31, 2017 267,000 $ 1.44 Expected to vest as of March 31, 2017 103,250 0.41 Each performance-based restricted stock unit will vest into 0 to 1.5 shares of Class A common stock depending on the degree to which the performance goals are met. Compensation expense resulting from these awards is: (i) recognized ratably from the date of the grant until the date the restrictions lapse; (ii) based on the trading price of the Class A common stock on the date of grant; and (iii) based on the probability of achievement of the specific performance-based goals. In February 2017, the Company modified the performance goals associated with the performance-based restricted stock units granted in 2015 and 2016. As of March 31, 2017 , management concluded that it was (i) improbable that the modified performance goals associated with the performance-based restricted stock units granted in 2015 and 2016 would vest and (ii) probable that the performance goals associated with the performance-based restricted stock units granted in 2017 would be met and the corresponding performance-based restricted stock units would vest. During the three months ended March 31, 2017 and 2016 , the Company recognized less than $0.1 million of compensation expense in connection with the performance-based restricted stock units. The aggregate grant-date fair value of the performance-based restricted stock units granted during the three months ended March 31, 2017 was less than $0.1 million . As of March 31, 2017 , there was $0.3 million of total unrecognized compensation cost relating to outstanding performance-based restricted stock units that is not expected to be recognized. As of March 31, 2017 , 9,681 of the performance-based restricted stock units had vested. Restricted Stock Restricted stock granted to independent directors under the Plan cliff vest on the first anniversary after the grant date. The fair value of restricted stock is determined based on the trading price of the Class A common stock on the date of grant. There was no restricted stock granted during the three months ended March 31, 2017 or 2016 . As of March 31, 2017 , there was no restricted stock outstanding. The Company recognizes compensation expense for the fair value of restricted stock on a straight-line basis over the one -year cliff vesting period. During the three months ended March 31, 2017 and 2016 , the Company did no t recognize any expense and recognized less than $0.1 million , respectively, of share based compensation expense in connection with the restricted stock. Unvested Restricted Common Interests in JGW LLC The following table summarizes the activities of unvested Restricted Common Interests in JGW LLC for the three months ended March 31, 2017 : Unvested Restricted Common Interests Weighted - Average Grant - Date Fair Value Outstanding as of December 31, 2016 9,871 $ 9.06 Vested in period — — Forfeited — — Outstanding as of March 31, 2017 9,871 $ 9.06 Expected to vest as of March 31, 2017 9,862 9.06 As of March 31, 2017 , there was less than $0.1 million of unrecognized compensation cost related to outstanding unvested Restricted Common Interests that is expected to be recognized over a weighted average period of one year . Total share-based compensation expense recognized for the three months ended March 31, 2017 and 2016 related to the Restricted Common Interests was less than $0.1 million and $0.1 million , respectively.</t>
  </si>
  <si>
    <t>Earnings per share</t>
  </si>
  <si>
    <t>Earnings Per Share [Abstract]</t>
  </si>
  <si>
    <t>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In accordance with ASC 260, Earnings Per Share , all outstanding unvested share-based payments that contain rights to non-forfeitable dividends and participate in the undistributed earnings with the common stockholders are considered participating securities. The shares of Class B common stock do not share in the earnings of the Company and are therefore not considered participating securities. Accordingly, basic and diluted net earnings per share of Class B common stock have not been presented. In connection with the IPO, Class C Profits Interests of JGW LLC held by PGHI Corp. were exchanged for a total of 966,434 warrants to purchase shares of Class A common stock. For the three months ended March 31, 2017 and 2016 , these warrants were not included in the computation of diluted loss per common share because they were antidilutive under the treasury stock method. During the three months ended March 31, 2017 and 2016 , 1,481,741 and 1,335,924 weighted-average stock options outstanding, respectively, were not included in the computation of diluted loss per common share because they were antidilutive under the treasury stock method. During the three months ended March 31, 2017 and 2016 , 258,814 and 191,082 weighted average performance-based restricted stock units, respectively, were antidilutive and, therefore, excluded from the computation of diluted loss per common share. The operating agreement of JGW LLC gives Common Interestholders the right (subject to the terms of the operating agreement as described therein) to exchange their Common Interests for shares of Class A common stock on a one -for- one basis at fair value, subject to customary conversion rate adjustments for stock splits, stock dividends and reclassifications. The Company applies the "if-converted" method to the Common Interests and vested Restricted Common Interests in JGW LLC to determine the dilutive weighted average shares of Class A common stock outstanding. The Company applies the treasury stock method to the unvested Restricted Common Interests and the "if-converted" method on the resulting number of additional Common Interests to determine the dilutive weighted average shares of Class A common stock outstanding represented by these interests. In computing the dilutive effect that the exchange of Common Interests and Restricted Common Interests would have on EPS, the Company considered that net loss attributable to holders of Class A common stock would decrease due to the elimination of non-controlling interests (including any tax impact). Based on these calculations, the 13,060,587 and 13,135,132 weighted average Common Interests and vested Restricted Common Interests outstanding, respectively, and the 9,871 and 27,777 weighted average unvested Restricted Common Interests outstanding, respectively, for the three months ended March 31, 2017 and 2016 , respectively, were antidilutive and excluded from the computation of diluted loss per common share. The following table is a reconciliation of the numerator and denominator used in the basic and diluted EPS calculations for the three months ended March 31, 2017 and 2016 : Three Months Ended 2017 2016 (Dollars In thousands, except per share data) Numerator: Numerator for basic EPS - Net loss attributable to holders of The J.G. Wentworth Company Class A common stock $ (7,199 ) $ (16,087 ) Effect of dilutive securities: JGW LLC Common Interests and vested Restricted Common Interests — — JGW LLC unvested Restricted Common Interests — — Numerator for diluted EPS - Net loss attributable to holders of The J.G. Wentworth Company Class A common stock $ (7,199 ) $ (16,087 ) Denominator: Denominator for basic EPS - Weighted average shares of Class A common stock 15,731,184 15,574,746 Effect of dilutive securities: Stock options — — Warrants — — Restricted common stock and performance-based restricted stock units — — JGW LLC Common Interests and vested Restricted Common Interests — — JGW LLC unvested Restricted Common Interests — — Dilutive potential common shares — — Denominator for diluted EPS - Adjusted weighted average shares of Class A common stock 15,731,184 15,574,746 Basic loss per share of Class A common stock $ (0.46 ) $ (1.03 ) Diluted loss per share of Class A common stock $ (0.46 ) $ (1.03 )</t>
  </si>
  <si>
    <t>Business Segments</t>
  </si>
  <si>
    <t>Segment Reporting [Abstract]</t>
  </si>
  <si>
    <t>Business Segments The Company's business segments are determined based on products and services offered, as well as the nature of the related business activities, and reflect the manner in which financial information is currently evaluated by management. The Company has identified the following two reportable segments: (i) Structured Settlements and (ii) Home Lending. The Company's Chief Operating Decision Maker ("CODM") evaluates reportable segments using Segment Adjusted Earnings Before Interest Expense, Income Taxes, Depreciation and Amortization ("Segment Adjusted EBITDA") for purposes of making decisions about allocating resources and evaluating their performance. The Company defines Segment Adjusted EBITDA as net income (loss) under U.S. GAAP before non-cash compensation expenses, certain other expenses, provision for or benefit from income taxes, depreciation and amortization and, for the Structured Settlements segment, amounts related to the consolidation of the securitization and permanent financing trusts the Company uses to finance its business, interest expense associated with its senior secured credit facility, debt issuance costs and broker and legal fees incurred in connection with sales of finance receivables. During 2016, the CODM began using Segment Adjusted EBITDA as the primary means by which he evaluates segment performance since (i) Segment Adjusted EBITDA represents a better measure of the Company's operating performance, especially for the Structured Settlements segment because the operations of the VIEs do not impact the business segments' performance and (ii) Segment Adjusted EBITDA is the metric used in determining whether performance-based restricted stock units issued to management will vest. Prior periods have been adjusted to reflect the current measurement method.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never practicable. Below is a summary of Segment Adjusted EBITDA, a measure of the Company's segments' profitability. Structured Settlements Home Lending Other Adjustments/Eliminations Subtotal Reportable Segments (In thousands) Three Months Ended March 31, 2017 Segment Adjusted EBITDA $ 869 $ 4,104 — $ 4,973 Three Months Ended March 31, 2016 Segment Adjusted EBITDA $ 1,704 $ 6,278 — $ 7,982 The following table presents certain information regarding the Company's business segments. Structured Settlements Home Lending Other Adjustments/Eliminations Consolidated (In thousands) Three Months Ended March 31, 2017 Total revenues $ 81,953 $ 22,747 — $ 104,700 Total assets 4,704,602 313,523 — 5,018,125 Three Months Ended March 31, 2016 Total revenues $ 44,699 $ 21,878 — $ 66,577 Total assets 4,843,028 318,100 — 5,161,128 Below is a reconciliation of Segments' Adjusted EBITDA, a measure of the Company's segments' profitability for the Company's two reportable segments, to loss before income taxes for the three months ended March 31, 2017 and 2016 : Three Months Ended March 31, 2017 Three Months Ended March 31, 2016 (In thousands) Structured Settlements Segment Adjusted EBITDA $ 869 $ 1,704 Home Lending Segment Adjusted EBITDA 4,104 6,278 Subtotal Segment Adjusted EBITDA for Reportable Segments $ 4,973 $ 7,982 Securitization-related adjustments: Unrealized loss on finance receivables, long-term debt and derivatives post securitization due to changes in interest rates 3,583 (34,838 ) Interest income from securitized finance receivables 45,922 49,815 Interest income on retained interests in finance receivables (404 ) (5,834 ) Servicing income on securitized finance receivables (1,265 ) (1,339 ) Interest expense on long-term debt related to securitization and permanent financing trusts (45,412 ) (43,036 ) Swap termination expense related to securitization entities — (3,053 ) Professional fees relating to securitizations (1,338 ) (1,432 ) Provision for losses associated with permanently financed VIEs (43 ) — Subtotal of securitization related adjustments $ 1,043 $ (39,717 ) Other adjustments: Share based compensation (192 ) (307 ) Impact of prefunding on unsecuritized finance receivables 3,169 4,253 Lease termination, severance and other restructuring related expenses (1,267 ) (1,245 ) Debt modification expense — (549 ) Term loan interest expense (10,008 ) (10,087 ) Debt issuance (2,292 ) (3 ) Broker and legal fees incurred in connection with sale of finance receivables — (714 ) Depreciation and amortization (1,138 ) (1,302 ) Loss before income taxes $ (5,712 ) $ (41,689 )</t>
  </si>
  <si>
    <t>Cost Savings Activities</t>
  </si>
  <si>
    <t>Restructuring and Related Activities [Abstract]</t>
  </si>
  <si>
    <t>Cost Savings Activities In late 2015, the Company initiated a cost reduction plan to reduce excess capacity and improve efficiency within the business units. In connection with this plan, the Company did not incur severance charges during the three months ended March 31, 2017 and incurred $1.2 million during the three months ended March 31, 2016 . The associated workforce reductions were substantially complete as of June 30, 2016. The Company may incur additional severance, lease termination and other restructuring costs in future periods as the Company continues to undertake additional efforts to improve efficiency in its business. Both the severance liability and the lease termination costs are included in accrued expenses and accounts payable on the Company's condensed consolidated balance sheets. A reconciliation of the liabilities associated with the cost reduction plan by reportable segment are as follows: Structured Settlements Home Lending Consolidated (In thousands) Balance at December 31, 2016 $ 1,201 $ 90 $ 1,291 Payments (422 ) (90 ) (512 ) Balance at March 31, 2017 $ 779 $ — $ 779</t>
  </si>
  <si>
    <t>Background, Basis of Presentation and Significant Accounting Policies (Policies)</t>
  </si>
  <si>
    <t>Basis of Presentation</t>
  </si>
  <si>
    <t>The accompanying unaudited condensed consolidated financial statements have been prepared in accordance with accounting principles generally accepted in the United States ("U.S. GAAP") for interim financial information and Article 10 of Regulation S-X and do not include all of the information required by U.S. GAAP for complete financial statements. In the opinion of management, the unaudited condensed consolidated financial statements reflect all adjustments which are necessary for a fair presentation of financial position, results of operations, and cash flows for the interim periods presented. All such adjustments are of a normal and recurring nature. The results of operations for interim periods are not necessarily indicative of the results for the entire year. The preparation of the financial statements in conformity with U.S. GAAP requires management to make estimates and assumptions that affect the amounts reported in the condensed consolidated financial statements and the amounts of revenues and expenses during the reporting periods. The most significant balance sheet accounts that could be affected by such estimates are variable interest entity ("VIE") finance receivables, at fair value; other finance receivables, at fair value; mortgage loans held for sale, at fair value; mortgage servicing rights, at fair value; intangible assets, net of accumulated amortization; goodwill; VIE derivative liabilities, at fair value; and VIE long-term debt issued by securitization and permanent financing trusts, at fair value. Actual results could differ from those estimates and such differences could be material. These interim financial statements should be read in conjunction with the Company's 2016 audited consolidated financial statements that are included in its Annual Report on Form 10-K.</t>
  </si>
  <si>
    <t>Goodwill and Intangible Assets (Tables)</t>
  </si>
  <si>
    <t>Schedule of intangible assets subject to amortization</t>
  </si>
  <si>
    <t>Intangible assets subject to amortization include the following as of: Structured Settlements Home Lending Cost Accumulated Amortization Cost Accumulated Amortization (In thousands) March 31, 2017 Database $ 4,609 $ (4,385 ) $ — $ — Customer relationships 16,096 (15,789 ) — — Domain names 486 (464 ) — — Trade name 613 (210 ) 1,095 (772 ) Affinity relationships — — 9,547 (1,589 ) Intangible assets subject to amortization $ 21,804 $ (20,848 ) $ 10,642 $ (2,361 ) December 31, 2016 Database $ 4,609 $ (4,356 ) $ — $ — Customer relationships 16,096 (15,750 ) — — Domain names 486 (461 ) — — Trade name 613 (157 ) 1,095 (700 ) Affinity relationships — — 9,547 (1,354 ) Intangible assets subject to amortization $ 21,804 $ (20,724 ) $ 10,642 $ (2,054 )</t>
  </si>
  <si>
    <t>Schedule of estimated future amortization expense</t>
  </si>
  <si>
    <t>Estimated future amortization expense for amortizable intangible assets for the nine months ending December 31, 2017 and for each of the succeeding five calendar years and thereafter is as follows: Estimated Future Amortization Expense (In thousands) Remainder of 2017 $ 1,312 2018 1,560 2019 1,035 2020 957 2021 954 2022 954 Thereafter 2,465 Total future amortization expense $ 9,237</t>
  </si>
  <si>
    <t>Fair Value Measurements (Tables)</t>
  </si>
  <si>
    <t>Schedule of fair value of assets and liabilities</t>
  </si>
  <si>
    <t>The following table sets forth the Company's assets and liabilities that are carried at fair value on the Company's condensed consolidated balance sheets as of: Quoted Prices in Active Markets for Identical Assets Level 1 Significant Other Observable Inputs Level 2 Significant Unobservable Inputs Level 3 Total at Fair Value (In thousands) March 31, 2017: Assets Marketable securities, at fair value $ 76,899 $ 2,302 $ — $ 79,201 VIE and other finance receivables, at fair value — — 4,247,890 4,247,890 Mortgage loans held for sale, at fair value — 162,705 — 162,705 Mortgage servicing rights, at fair value — — 45,301 45,301 Interest rate lock commitments, at fair value (1) — — 10,888 10,888 Total Assets $ 76,899 $ 165,007 $ 4,304,079 $ 4,545,985 Liabilities VIE derivative liabilities, at fair value $ — $ 46,497 $ — $ 46,497 VIE long-term debt issued by securitization and permanent financing trusts, at fair value — — 4,153,582 4,153,582 Forward sale commitments, at fair value (2) — 2,439 — 2,439 Total Liabilities $ — $ 48,936 $ 4,153,582 $ 4,202,518 (1) Included in other assets on the Company's condensed consolidated balance sheets. (2) Included in other liabilities on the Company's condensed consolidated balance sheets. Quoted Prices in Active Markets for Identical Assets Level 1 Significant Other Observable Inputs Level 2 Significant Unobservable Inputs Level 3 Total at Fair Value (In thousands) December 31, 2016 Assets Marketable securities, at fair value $ 74,421 $ 2,266 $ — $ 76,687 VIE and other finance receivables, at fair value — — 4,157,037 4,157,037 Mortgage loans held for sale, at fair value — 232,770 — 232,770 Mortgage servicing rights, at fair value — — 41,697 41,697 Interest rate lock commitments, at fair value (1) — — 6,072 6,072 Forward sale commitments, at fair value (1) — 659 — 659 Total Assets $ 74,421 $ 235,695 $ 4,204,806 $ 4,514,922 Liabilities VIE derivative liabilities, at fair value $ — $ 50,432 $ — $ 50,432 VIE long-term debt issued by securitization and permanent financing trusts, at fair value — — 4,014,450 4,014,450 Total Liabilities $ — $ 50,432 $ 4,014,450 $ 4,064,882 (1) Included in other assets on the Company's condensed consolidated balance sheets.</t>
  </si>
  <si>
    <t>Schedule of the Company's quantitative information about Level 3 fair value measurements</t>
  </si>
  <si>
    <t xml:space="preserve">The following table sets forth the Company's quantitative information about its Level 3 fair value measurements as of: Fair Value Valuation Technique Significant Unobservable Input Range (Weighted Average) (In thousands) March 31, 2017 Assets VIE and other finance receivables, at fair value $ 4,247,890 Discounted cash flow Discount rate 3.07% - 12.16% (4.08%) Mortgage servicing rights, at fair value 45,301 Discounted cash flow Discount rate 9.50% - 13.83% (10.08%) Prepayment speed 6.09% - 24.51% (8.19%) Cost of servicing $65 - $90 ($72) Interest rate lock commitments, at fair value 10,888 Internal model Pull-through rate 12.50% - 98.61% (78.06%) Total Assets $ 4,304,079 Liabilities VIE long-term debt issued by securitization and permanent financing trusts, at fair value $ 4,153,582 Discounted cash flow Discount rate 1.65% - 12.06% (3.49%) Total Liabilities $ 4,153,582 December 31, 2016 Assets VIE and other finance receivables, at fair value $ 4,157,037 Discounted cash flow Discount rate 3.16% - 12.77% (4.32%) Mortgage servicing rights, at fair value 41,697 Discounted cash flow Discount rate 9.50% - 14.06% (10.11%) Prepayment speed 6.04% - 21.82% (7.96%) Cost of servicing $65 - $90 ($73) Interest rate lock commitments, at fair value 6,072 Internal model Pull-through rate 37.25% - 97.00% (79.53%) Total Assets $ 4,204,806 Liabilities VIE long-term debt issued by securitization and permanent financing trusts, at fair value $ 4,014,450 Discounted cash flow Discount rate 1.47% - 11.91% (4.25%) Total Liabilities $ 4,014,450 </t>
  </si>
  <si>
    <t>Schedule of changes in assets measured at fair value using significant unobservable inputs (Level 3)</t>
  </si>
  <si>
    <t>The changes in assets measured at fair value using significant unobservable inputs (Level 3) during the three months ended March 31, 2017 and 2016 were as follows: VIE and other Mortgage servicing rights, at fair value Interest rate lock commitments, at fair value Total (In thousands) Balance as of December 31, 2016 $ 4,157,037 $ 41,697 $ 6,072 $ 4,204,806 Total included in earnings (losses): 0 Unrealized gains 110,089 3,604 10,888 124,581 Realized gain on sale of finance receivable 424 — — 424 Included in other comprehensive gain — — — — Purchases of finance receivables 64,767 — — 64,767 Interest accreted 45,279 — — 45,279 Payments received (125,690 ) — — (125,690 ) Sale of finance receivables (4,016 ) — — (4,016 ) Transfers to/from other balance sheet line items — — (6,072 ) (6,072 ) Transfers in and/or out of Level 3 — — — — Balance as of March 31, 2017 $ 4,247,890 $ 45,301 $ 10,888 $ 4,304,079 The amount of net gains (losses) for the period included in revenues attributable to the change in unrealized gains or losses relating to assets still held as of: March 31, 2017 $ 110,089 $ 3,604 $ 10,888 $ 124,581 Balance as of December 31, 2015 $ 4,386,147 $ 29,287 $ 4,934 $ 4,420,368 Total included in earnings: 0 Unrealized gains 151,223 877 10,539 162,639 Included in other comprehensive gain — — — — Purchases of finance receivables 71,994 — — 71,994 Interest accreted 49,131 — — 49,131 Payments received (125,746 ) — — (125,746 ) Sale of finance receivables (91,335 ) — — (91,335 ) Transfers to/from other balance sheet line items — — (4,934 ) (4,934 ) Transfers in and/or out of Level 3 — — — — Balance as of March 31, 2016 $ 4,463,074 $ 30,164 $ 10,539 $ 4,503,777 The amount of net gains for the period included in revenues attributable to the change in unrealized gains or losses relating to assets still held as of: March 31, 2016 $ 151,223 $ 877 $ 10,539 $ 162,639</t>
  </si>
  <si>
    <t>Schedule of changes in liabilities measured at fair value using significant unobservable inputs (Level 3)</t>
  </si>
  <si>
    <t>The changes in liabilities measured at fair value using significant unobservable inputs (Level 3) during the three months ended March 31, 2017 and 2016 were as follows: VIE long-term debt issued (In thousands) Balance as of December 31, 2016 $ 4,014,450 Total included in (earnings) losses: Unrealized losses 85,551 Issuances 134,510 Interest accreted (844 ) Repayments (80,085 ) Transfers in and/or out of Level 3 — Balance as of March 31, 2017 $ 4,153,582 The amount of net (gains) losses for the period included in revenues attributable to the change in unrealized gains or losses relating to long-term debt still held as of: March 31, 2017 $ 85,551 Balance as of December 31, 2015 $ 3,928,818 Total included in (earnings) losses: Unrealized losses 172,592 Issuances 2,275 Interest accreted (5,281 ) Repayments (81,411 ) Transfers in and/or out of Level 3 — Balance as of March 31, 2016 $ 4,016,993 The amount of net losses for the period included in revenues attributable to the change in unrealized gains or losses relating to long-term debt still held as of: March 31, 2016 $ 172,592</t>
  </si>
  <si>
    <t>Schedule of realized and unrealized gains and losses included in revenues in the accompanying consolidated statements of operations</t>
  </si>
  <si>
    <t>Realized and unrealized gains and losses included in revenues in the accompanying condensed consolidated statements of operations for the three months ended March 31, 2017 and 2016 are reported in the following revenue categories: VIE and other finance receivables and long-term debt, at fair value Mortgage servicing rights, at fair value Interest rate lock commitments, at fair value (In thousands) Net gains included in revenues for the three months ended March 31, 2017 $ 24,962 $ 3,604 $ 10,888 Unrealized gains for the three months ended March 31, 2017 relating to assets and long-term debt still held as of March 31, 2017 $ 24,538 $ 3,604 $ 10,888 Net gains included in revenues for the three months ended March 31, 2016 $ 291 $ 877 $ 10,539 Unrealized (losses) gains for the three months ended March 31, 2016 relating to assets and long-term debt still held as of March 31, 2016 $ (21,369 ) $ 877 $ 10,539</t>
  </si>
  <si>
    <t>Schedule of estimated fair values of financial instruments</t>
  </si>
  <si>
    <t>The Company discloses fair value information about financial instruments, whether or not recorded at fair value on the Company's condensed consolidated balance sheets, for which it is practicable to estimate that value. As such, the estimated fair values of the Company's financial instruments are as follows: March 31, 2017 December 31, 2016 Estimated Carrying Estimated Carrying (In thousands) Financial assets: VIE and other finance receivables, at fair value $ 4,247,890 $ 4,247,890 $ 4,157,037 $ 4,157,037 VIE and other finance receivables, net of allowance for losses (1) 85,041 89,663 88,300 93,944 Other receivables, net of allowance for losses (1) 17,853 17,853 17,771 17,771 Mortgage loans held for sale, at fair value 162,705 162,705 232,770 232,770 Mortgage servicing rights, at fair value 45,301 45,301 41,697 41,697 Marketable securities, at fair value 79,201 79,201 76,687 76,687 Interest rate lock commitments, at fair value (2) 10,888 10,888 6,072 6,072 Forward sale commitments, at fair value (2) — — 659 659 Financial liabilities: Term loan payable (1) 236,830 433,964 242,730 431,872 VIE derivative liabilities, at fair value 46,497 46,497 50,432 50,432 VIE borrowings under revolving credit facilities and other similar borrowings (1) 21,027 19,727 58,798 56,432 Other borrowings under revolving credit facilities and other similar borrowings (1) 157,846 158,050 229,221 229,588 VIE long-term debt (1) 56,716 61,738 57,268 62,939 VIE long-term debt issued by securitization and permanent financing trusts, at fair value 4,153,582 4,153,582 4,014,450 4,014,450 Forward sale commitments, at fair value (3) 2,439 2,439 — — Installment obligations payable (1) 79,201 79,201 76,687 76,687 (1) These represent financial instruments not recorded on the condensed consolidated balance sheets at fair value. Such financial instruments would be classified as Level 3 within the fair value hierarchy. (2) Included in other assets on the Company's condensed consolidated balance sheets. (3) Included in other liabilities on the Company's condensed consolidated balance sheets.</t>
  </si>
  <si>
    <t>VIE and Other Finance Receivables, at Fair Value (Tables)</t>
  </si>
  <si>
    <t>Schedule of VIE and other finance receivables for which the fair value option was elected</t>
  </si>
  <si>
    <t>VIE and other finance receivables for which the fair value option was elected consist of the following: March 31, 2017 December 31, 2016 (In thousands) Maturity value $ 6,620,992 $ 6,584,344 Unearned income (2,373,102 ) (2,427,307 ) Net carrying amount $ 4,247,890 $ 4,157,037</t>
  </si>
  <si>
    <t>Schedule of encumbrances on VIE and other finance receivables, at fair value</t>
  </si>
  <si>
    <t>Encumbrances on VIE and other finance receivables, at fair value were as follows: Encumbrance March 31, 2017 December 31, 2016 (In thousands) VIE long-term debt issued by securitization and permanent financing trusts (2) $ 4,195,110 $ 4,060,069 $100.0 million credit facility (JGW-S III) (1) 13,026 27,966 $300.0 million credit facility (JGW V) (1) 20,272 55,868 Encumbered VIE finance receivables 4,228,408 4,143,903 Not encumbered 19,482 13,134 Total VIE and other finance receivables, at fair value $ 4,247,890 $ 4,157,037 (1) Refer to Note 10. (2) Refer to Note 13.</t>
  </si>
  <si>
    <t>Schedule of servicing fee</t>
  </si>
  <si>
    <t>Servicing fee revenue related to those receivables is included in servicing, broker, and other fees in the Company's condensed consolidated statements of operations, and was as follows: Three Months Ended March 31, 2017 2016 (In thousands) Servicing fee income $ 259 $ 209</t>
  </si>
  <si>
    <t>VIE and Other Finance Receivables, net of Allowance for Losses (Tables)</t>
  </si>
  <si>
    <t>Schedule of VIE and other finance receivables, net of allowance for losses</t>
  </si>
  <si>
    <t>The Company did not elect the fair value option for VIE and other finance receivables, net of allowance for losses, which consist of the following: March 31, 2017 December 31, 2016 (In thousands) Structured settlements and annuities $ 67,010 $ 67,872 Less: unearned income (41,230 ) (42,030 ) 25,780 25,842 Lottery winnings 62,043 63,957 Less: unearned income (16,017 ) (16,799 ) 46,026 47,158 Pre-settlement funding transactions 28,871 31,853 Less: unearned income (466 ) (441 ) 28,405 31,412 Attorney cost financing 573 616 Less: unearned income — — 573 616 VIE and other finance receivables 100,784 105,028 Less: allowance for losses (11,121 ) (11,084 ) VIE and other finance receivables, net of allowances $ 89,663 $ 93,944</t>
  </si>
  <si>
    <t>Schedule of encumbrances on VIE and other finance receivables, net of allowance for losses</t>
  </si>
  <si>
    <t>Encumbrances on VIE and other finance receivables, net of allowance for losses, are as follows: Encumbrance March 31, 2017 December 31, 2016 (In thousands) VIE long-term debt (1) $ 68,031 $ 69,354 VIE and encumbered securitized debt 68,031 69,354 VIE unencumbered assets 13,483 15,971 Non-VIE unencumbered assets 8,149 8,619 Not encumbered 21,632 24,590 Total VIE and other finance receivables, net of allowances $ 89,663 $ 93,944 (1) Refer to Note 12.</t>
  </si>
  <si>
    <t>Schedule of activity in the allowance for losses for VIE and other finance receivables</t>
  </si>
  <si>
    <t>Activity in the allowance for losses for VIE and other finance receivables is as follows : Structured settlements and annuities Lottery winnings Pre-settlement Attorney cost Total (In thousands) Three Months Ended March 31, 2017 Allowance for losses: Balance as of December 31, 2016 $ (93 ) $ — $ (10,707 ) $ (284 ) $ (11,084 ) Credit (provision) for loss 5 13 (817 ) — (799 ) Charge-offs — (13 ) 780 — 767 Recoveries (5 ) — — — (5 ) Balance as of March 31, 2017 $ (93 ) $ — $ (10,744 ) $ (284 ) $ (11,121 ) Individually evaluated for impairment $ (93 ) $ — $ (1,924 ) $ (284 ) $ (2,301 ) Collectively evaluated for impairment — — (8,820 ) — (8,820 ) Balance as of March 31, 2017 $ (93 ) $ — $ (10,744 ) $ (284 ) $ (11,121 ) VIE and other finance receivables, net: Individually evaluated for impairment $ 25,687 $ 46,026 $ 52 $ 289 $ 72,054 Collectively evaluated for impairment — — 17,609 — 17,609 Balance as of March 31, 2017 $ 25,687 $ 46,026 $ 17,661 $ 289 $ 89,663 Three Months Ended March 31, 2016 Allowance for losses: Balance as of December 31, 2015 $ (69 ) $ — $ (10,013 ) $ (284 ) $ (10,366 ) Credit (provision) for loss 125 — (1,022 ) — (897 ) Charge-offs — — 1,078 — 1,078 Recoveries (125 ) — — — (125 ) Balance as of March 31, 2016 $ (69 ) $ — $ (9,957 ) $ (284 ) $ (10,310 ) Individually evaluated for impairment $ — $ — $ (2,028 ) $ (284 ) $ (2,312 ) Collectively evaluated for impairment (69 ) — (7,929 ) — (7,998 ) Balance as of March 31, 2016 $ (69 ) $ — $ (9,957 ) $ (284 ) $ (10,310 ) VIE and other finance receivables, net: Individually evaluated for impairment $ 25,962 $ 49,237 $ 71 $ 448 $ 75,718 Collectively evaluated for impairment — — 29,266 — 29,266 Balance as of March 31, 2016 $ 25,962 $ 49,237 $ 29,337 $ 448 $ 104,984</t>
  </si>
  <si>
    <t>Schedule of gross pre-settlement funding transactions based on their year of origination</t>
  </si>
  <si>
    <t>The following table presents gross finance receivables related to pre-settlement funding transactions based on their year of origination as of: Year of Origination March 31, 2017 December 31, 2016 (In thousands) 2009 $ 579 $ 690 2010 1,795 1,848 2011 3,661 3,891 2012 4,128 4,279 2013 3,802 5,390 2014 12,655 13,085 2015 2,251 2,670 Total $ 28,871 $ 31,853</t>
  </si>
  <si>
    <t>Schedule of portfolio delinquency status excluding presettlement funding transactions and attorney cost financing</t>
  </si>
  <si>
    <t>The following table presents portfolio delinquency status excluding pre-settlement funding transactions and attorney cost financing as of: 30-59 60-89 Greater Total Current VIE and Other VIE and Other (In thousands) March 31, 2017 Structured settlements and annuities $ 7 $ 6 $ 101 $ 114 $ 25,573 $ 25,687 $ — Lottery winnings 1 1 250 252 45,774 46,026 — Total $ 8 $ 7 $ 351 $ 366 $ 71,347 $ 71,713 $ — December 31, 2016 Structured settlements and annuities $ 11 $ 5 $ 88 $ 104 $ 25,645 $ 25,749 $ — Lottery winnings — 4 205 209 46,949 47,158 — Total $ 11 $ 9 $ 293 $ 313 $ 72,594 $ 72,907 $ —</t>
  </si>
  <si>
    <t>Mortgage Loans Held for Sale, at Fair Value (Tables)</t>
  </si>
  <si>
    <t>Schedule of mortgage loans held-for-sale</t>
  </si>
  <si>
    <t>Mortgage loans held for sale, at fair value, were as follows: March 31, 2017 December 31, 2016 (In thousands) Unpaid principal balance of mortgage loans held for sale $ 157,402 $ 230,261 Fair value adjustment 5,303 2,509 Mortgage loans held for sale, at fair value $ 162,705 $ 232,770 A reconciliation of the changes in mortgage loans held for sale, at fair value, is presented in the following table: Three Months Ended March 31, 2017 Three Months Ended March 31, 2016 (In thousands) Balance at beginning of period $ 232,770 $ 124,508 Originations and purchases of mortgage loans held for sale, net of fees 664,983 574,662 Proceeds from sale of and principal payments on mortgage loans held for sale (731,074 ) (524,130 ) Net change in fair value of mortgage loans held for sale (3,974 ) 12,106 Balance at end of period $ 162,705 $ 187,146</t>
  </si>
  <si>
    <t>Schedule of activity in the loan indemnification reserve</t>
  </si>
  <si>
    <t>The activity in the loan servicing and repurchase reserve was as follows: Three Months Ended March 31, 2017 Three Months Ended March 31, 2016 (In thousands) Balance at beginning of period $ 3,010 $ 2,575 Provision for loan servicing and repurchases 324 691 Write-offs, net (417 ) (564 ) Balance at end of period $ 2,917 $ 2,702</t>
  </si>
  <si>
    <t>Mortgage Servicing Rights, at Fair Value (Tables)</t>
  </si>
  <si>
    <t>Summary of activity of mortgage servicing rights</t>
  </si>
  <si>
    <t>The activity of MSRs was as follows: Three Months Ended March 31, 2017 Three Months Ended March 31, 2016 (In thousands) Balance at beginning of period $ 41,697 $ 29,287 Additions due to loans sold, servicing retained 3,997 2,511 Reductions due to loan payoffs and foreclosures (1,435 ) (680 ) Fair value adjustment 1,042 (954 ) Balance at end of period $ 45,301 $ 30,164</t>
  </si>
  <si>
    <t>Schedule of assumptions for fair value of mortgage servicing rights</t>
  </si>
  <si>
    <t>The key assumptions used in determining the fair value of the Company's MSRs were as follows: March 31, 2017 December 31, 2016 Range (Weighted Average) Discount rate 9.50% - 13.83% (10.08%) 9.50% - 14.06% (10.11%) Prepayment speed 6.09% - 24.51% (8.19%) 6.04% - 21.82% (7.96%) Cost of servicing $65 - $90 ($72) $65 - $90 ($73)</t>
  </si>
  <si>
    <t>Schedule of sensitivity analysis of fair value of mortgage servicing rights</t>
  </si>
  <si>
    <t>The hypothetical effect of an adverse change in these key assumptions that would result in a decrease in fair values are as follows: March 31, 2017 December 31, 2016 Discount rate: Effect on value - 100 basis points adverse change $ (1,766 ) $ (1,612 ) Effect on value - 200 basis points adverse change $ (3,403 ) $ (3,109 ) Prepayment speed: Effect on value - 5% adverse change $ (728 ) $ (686 ) Effect on value - 10% adverse change $ (1,436 ) $ (1,370 ) Cost of servicing: Effect on value - 5% adverse change $ (342 ) $ (327 ) Effect on value - 10% adverse change $ (683 ) $ (653 )</t>
  </si>
  <si>
    <t>VIE Borrowings Under Revolving Credit Facilities and Other Similar Borrowings (Tables)</t>
  </si>
  <si>
    <t>Schedule of VIE borrowings under revolving credit facilities and other similar borrowings</t>
  </si>
  <si>
    <t>VIE borrowings under revolving credit facilities and other similar borrowings on the Company's condensed consolidated balance sheets consist of the following as of: Entity March 31, 2017 December 31, 2016 (In thousands) $100.0 million variable funding note facility with interest payable monthly (6.50% as of March 31, 2017 and December 31, 2016). The commitment period ends on May 19, 2018 and is collateralized by JGW-S III, LLC's ("JGW-S III") structured settlements receivables. JGW-S III is charged monthly an unused fee of 0.75% per annum for the undrawn balance of its line of credit. JGW-S III $ 7,608 $ 18,912 $300.0 million multi-tranche and lender credit facility with interest payable monthly as follows: Tranche A rate is 3.30% plus either the LIBOR or the Commercial Paper rate depending on the lender (4.08% and 4.53% at March 31, 2017 and 3.92% and 4.43% at December 31, 2016); Tranche B rate is 5.80% plus LIBOR (6.58% as of March 31, 2017 and 6.42% at December 31, 2016). The commitment period ends on July 24, 2017 and is collateralized by JGW V, LLC's ("JGW V") structured settlements, annuity and lottery receivables. JGW V is charged monthly an unused fee of 0.625% per annum for the undrawn balance of its line of credit. JGW V 12,119 37,520 Total VIE borrowings under revolving credit facilities and other similar borrowings $ 19,727 $ 56,432 The Company had the following lines of credit with various financial institutions, which primarily are used for the funding of mortgage loans held for sale, as of: March 31, 2017 December 31, 2016 (In thousands) $100.0 million warehouse line of credit maturing on June 16, 2017 with an interest rate of LIBOR plus 2.25%, subject to a floor of 2.50% (3.18% as of March 31, 2017 and 2.97% as of December 31, 2016). The facility does not incur a non-usage fee. $ 41,146 $ 39,140 $50.0 million warehouse line of credit maturing on September 14, 2017 with an interest rate of LIBOR plus 2.60%, subject to a floor of 3.10% (3.53% as of March 31, 2017 and 3.32% as of December 31, 2016) and a non-usage fee of 0.25%. 36,315 39,347 $95.0 million warehouse line of credit maturing on February 9, 2018 with an interest rate of LIBOR plus 2.35%, subject to a floor of 2.50% (3.28% as of March 31, 2017 and 3.07% as of December 31, 2016) and a non-usage fee of 0.25%. 76,589 65,565 $25.0 million warehouse line of credit with an interest rate of LIBOR plus 2.15%, subject to a floor of 2.50% (2.87% as of December 31, 2016) and a non-usage fee of 0.25%. The facility matured on February 5, 2017. — 13,057 $100.0 million warehouse line of credit with an interest rate of LIBOR plus 2.25% (2.97% as of December 31, 2016). The facility did not incur a non-usage fee. The facility was terminated in March 2017. — 68,479 $10.0 million operating line of credit maturing June 16, 2017 with an interest rate of Prime plus 0.50%, subject to a floor of 5.00% (5.00% as of March 31, 2017 and December 31, 2016) and a non-usage fee of 0.50%. 4,000 4,000 Total other borrowings under revolving credit facilities and other similar borrowings $ 158,050 $ 229,588</t>
  </si>
  <si>
    <t>Other Borrowings Under Revolving Credit Facilities and Other Similar Borrowings (Tables)</t>
  </si>
  <si>
    <t>Schedule of warehouse lines of credit</t>
  </si>
  <si>
    <t>VIE Long-Term Debt (Tables)</t>
  </si>
  <si>
    <t>Schedule of VIE long-term debt</t>
  </si>
  <si>
    <t>The VIE long-term debt consisted of the following as of: March 31, 2017 December 31, 2016 (In thousands) PLMT Permanent Facility $ 36,799 $ 37,630 Long-Term Pre-settlement Facility 5,190 5,427 2012-A Facility 695 708 LCSS Facility (2010-C) 11,895 12,015 LCSS Facility (2010-D) 7,159 7,159 Total VIE long-term debt $ 61,738 $ 62,939</t>
  </si>
  <si>
    <t>VIE Long-Term Debt Issued by Securitization and Permanent Financing Trusts, at Fair Value (Tables)</t>
  </si>
  <si>
    <t>Summary of securitization SPE transaction</t>
  </si>
  <si>
    <t>During the three months ended March 31, 2017 , the Company completed the initial close of one asset securitization transaction that was registered under Rule 144A. The following table summarizes this securitization transaction: 2017-1 (Bonds issued in $ millions) Issue date 3/22/2017 Bonds issued $131.8 Receivables securitized 984 Deal discount rate 4.35% Retained interest % 5.50% Class allocation (Moody's) Aaa 84.75% Baa2 9.75%</t>
  </si>
  <si>
    <t>Summary of notes issued by securitization trusts and permanent financing trusts for which the Company has elected the fair value option</t>
  </si>
  <si>
    <t>The following table summarizes notes issued by securitization trusts and permanent financing trusts for which the Company has elected the fair value option and which are recorded as VIE long-term debt issued by securitization and permanent financing trusts, at fair value, on the Company's condensed consolidated balance sheets: Outstanding Principal as of March 31, 2017 Fair value as of March 31, 2017 Outstanding Principal as of December 31, 2016 Fair Value as of December 31, 2016 (In thousands) Securitization trusts $ 3,517,502 $ 3,669,366 $ 3,460,820 $ 3,550,503 Permanent financing VIEs 443,082 484,216 445,339 463,947 Total VIE long-term debt issued by securitization and permanent financing trusts, at fair value $ 3,960,584 $ 4,153,582 $ 3,906,159 $ 4,014,450</t>
  </si>
  <si>
    <t>Derivative Financial Instruments (Tables)</t>
  </si>
  <si>
    <t>Schedule of notional amounts and fair values of the Company's interest rate swaps</t>
  </si>
  <si>
    <t>The notional amounts and fair values of interest rate swaps are as follows as of: March 31, 2017 December 31, 2016 Entity Securitization Notional Amount Fair Value Notional Amount Fair Value (In thousands) 321 Henderson I, LLC 2004-A A-1 $ 18,762 $ (1,405 ) $ 20,265 $ (1,610 ) 321 Henderson I, LLC 2005-1 A-1 37,036 (4,038 ) 39,548 (4,495 ) 321 Henderson II, LLC 2006-1 A-1 6,984 (621 ) 7,969 (714 ) 321 Henderson II, LLC 2006-2 A-1 11,327 (1,502 ) 12,011 (1,654 ) 321 Henderson II, LLC 2006-3 A-1 10,842 (1,255 ) 11,832 (1,394 ) 321 Henderson II, LLC 2006-4 A-1 11,297 (824 ) 12,378 (965 ) 321 Henderson II, LLC 2007-1 A-2 22,448 (3,685 ) 22,942 (3,965 ) 321 Henderson II, LLC 2007-2 A-3 29,067 (6,249 ) 29,606 (6,664 ) PSS — 134,779 (20,710 ) 137,361 (22,190 ) PLMT — 42,704 (6,208 ) 43,792 (6,781 ) Total $ 325,246 $ (46,497 ) $ 337,704 $ (50,432 )</t>
  </si>
  <si>
    <t>Schedule of derivative instruments</t>
  </si>
  <si>
    <t>The notional amounts and fair values associated with IRLCs and forward sale commitments were as follows as of: March 31, 2017 December 31, 2016 Notional Amount Fair Value Notional Amount Fair Value (In thousands) Derivative Assets: Interest rate lock commitments $ 460,317 $ 10,888 $ 355,870 $ 6,072 Forward sale commitments — — 406,000 659 Total $ 460,317 $ 10,888 $ 761,870 $ 6,731 Derivative Liabilities: Forward sale commitments $ 417,000 $ 2,439 $ — $ — Total $ 417,000 $ 2,439 $ — $ —</t>
  </si>
  <si>
    <t>Non-Controlling Interests (Tables)</t>
  </si>
  <si>
    <t>Schedule of changes in the non-controlling and JGWPT Holdings Inc. interest in Holdings LLC</t>
  </si>
  <si>
    <t>Changes in the non-controlling and the Corporation's interest in JGW LLC for the three months ended March 31, 2017 are presented in the following table: Total Common Interests Held By: The J.G. Wentworth Non-controlling Total Balance as of December 31, 2016 15,730,473 13,070,781 28,801,254 Common Interests acquired by The J.G. Wentworth Company as a result of the exchange of units for shares of Class A common stock 555 (555 ) — Issuance of Class A common stock for vested equity awards 9,681 — 9,681 Balance as of March 31, 2017 15,740,709 13,070,226 28,810,935</t>
  </si>
  <si>
    <t>Share-based Compensation (Tables)</t>
  </si>
  <si>
    <t>Schedule of assumptions used to estimate the fair value of stock option awards using the Black-Scholes valuation model</t>
  </si>
  <si>
    <t>The fair value of stock option awards granted during the three months ended March 31, 2017 was estimated using the Black-Scholes valuation model and included the following assumptions: Three Months Ended March 31, 2017 Fair value $ 0.19 Risk-free interest rate 2.07 % Expected volatility 43.58 % Expected life of options in years 6.5 Expected dividend yield —</t>
  </si>
  <si>
    <t>Summary of stock option activity</t>
  </si>
  <si>
    <t>A summary of stock option activity for the three months ended March 31, 2017 is as follows: Shares Weighted - Weighted - Average Aggregate Outstanding as of December 31, 2016 1,376,549 $ 5.77 7.73 $ — Granted 206,500 0.41 Expired (2,366 ) 11.69 Outstanding as of March 31, 2017 1,580,683 $ 5.06 7.81 $ — Expected to vest as of March 31, 2017 1,524,402 5.18 7.79 — Vested as of March 31, 2017 287,000 11.01 7.36 —</t>
  </si>
  <si>
    <t>Summary of performance-based restricted stock units</t>
  </si>
  <si>
    <t>A summary of performance-based restricted stock units for the three months ended March 31, 2017 is as follows: Performance- Based Weighted - Average Outstanding as of December 31, 2016 207,500 $ 1.18 Granted 103,250 0.41 Vested (9,681 ) 1.23 Forfeited (34,069 ) 9.93 Outstanding as of March 31, 2017 267,000 $ 1.44 Expected to vest as of March 31, 2017 103,250 0.41</t>
  </si>
  <si>
    <t>Summary of restricted common interests</t>
  </si>
  <si>
    <t>The following table summarizes the activities of unvested Restricted Common Interests in JGW LLC for the three months ended March 31, 2017 : Unvested Restricted Common Interests Weighted - Average Grant - Date Fair Value Outstanding as of December 31, 2016 9,871 $ 9.06 Vested in period — — Forfeited — — Outstanding as of March 31, 2017 9,871 $ 9.06 Expected to vest as of March 31, 2017 9,862 9.06</t>
  </si>
  <si>
    <t>Earnings per share (Tables)</t>
  </si>
  <si>
    <t>Schedule of reconciliation of the numerator and denominator used in the basic and diluted EPS calculations</t>
  </si>
  <si>
    <t>The following table is a reconciliation of the numerator and denominator used in the basic and diluted EPS calculations for the three months ended March 31, 2017 and 2016 : Three Months Ended 2017 2016 (Dollars In thousands, except per share data) Numerator: Numerator for basic EPS - Net loss attributable to holders of The J.G. Wentworth Company Class A common stock $ (7,199 ) $ (16,087 ) Effect of dilutive securities: JGW LLC Common Interests and vested Restricted Common Interests — — JGW LLC unvested Restricted Common Interests — — Numerator for diluted EPS - Net loss attributable to holders of The J.G. Wentworth Company Class A common stock $ (7,199 ) $ (16,087 ) Denominator: Denominator for basic EPS - Weighted average shares of Class A common stock 15,731,184 15,574,746 Effect of dilutive securities: Stock options — — Warrants — — Restricted common stock and performance-based restricted stock units — — JGW LLC Common Interests and vested Restricted Common Interests — — JGW LLC unvested Restricted Common Interests — — Dilutive potential common shares — — Denominator for diluted EPS - Adjusted weighted average shares of Class A common stock 15,731,184 15,574,746 Basic loss per share of Class A common stock $ (0.46 ) $ (1.03 ) Diluted loss per share of Class A common stock $ (0.46 ) $ (1.03 )</t>
  </si>
  <si>
    <t>Business Segments (Tables)</t>
  </si>
  <si>
    <t>Operating data by reportable segment</t>
  </si>
  <si>
    <t>Below is a summary of Segment Adjusted EBITDA, a measure of the Company's segments' profitability. Structured Settlements Home Lending Other Adjustments/Eliminations Subtotal Reportable Segments (In thousands) Three Months Ended March 31, 2017 Segment Adjusted EBITDA $ 869 $ 4,104 — $ 4,973 Three Months Ended March 31, 2016 Segment Adjusted EBITDA $ 1,704 $ 6,278 — $ 7,982 The following table presents certain information regarding the Company's business segments. Structured Settlements Home Lending Other Adjustments/Eliminations Consolidated (In thousands) Three Months Ended March 31, 2017 Total revenues $ 81,953 $ 22,747 — $ 104,700 Total assets 4,704,602 313,523 — 5,018,125 Three Months Ended March 31, 2016 Total revenues $ 44,699 $ 21,878 — $ 66,577 Total assets 4,843,028 318,100 — 5,161,128 Below is a reconciliation of Segments' Adjusted EBITDA, a measure of the Company's segments' profitability for the Company's two reportable segments, to loss before income taxes for the three months ended March 31, 2017 and 2016 : Three Months Ended March 31, 2017 Three Months Ended March 31, 2016 (In thousands) Structured Settlements Segment Adjusted EBITDA $ 869 $ 1,704 Home Lending Segment Adjusted EBITDA 4,104 6,278 Subtotal Segment Adjusted EBITDA for Reportable Segments $ 4,973 $ 7,982 Securitization-related adjustments: Unrealized loss on finance receivables, long-term debt and derivatives post securitization due to changes in interest rates 3,583 (34,838 ) Interest income from securitized finance receivables 45,922 49,815 Interest income on retained interests in finance receivables (404 ) (5,834 ) Servicing income on securitized finance receivables (1,265 ) (1,339 ) Interest expense on long-term debt related to securitization and permanent financing trusts (45,412 ) (43,036 ) Swap termination expense related to securitization entities — (3,053 ) Professional fees relating to securitizations (1,338 ) (1,432 ) Provision for losses associated with permanently financed VIEs (43 ) — Subtotal of securitization related adjustments $ 1,043 $ (39,717 ) Other adjustments: Share based compensation (192 ) (307 ) Impact of prefunding on unsecuritized finance receivables 3,169 4,253 Lease termination, severance and other restructuring related expenses (1,267 ) (1,245 ) Debt modification expense — (549 ) Term loan interest expense (10,008 ) (10,087 ) Debt issuance (2,292 ) (3 ) Broker and legal fees incurred in connection with sale of finance receivables — (714 ) Depreciation and amortization (1,138 ) (1,302 ) Loss before income taxes $ (5,712 ) $ (41,689 )</t>
  </si>
  <si>
    <t>Cost Savings Activities (Tables)</t>
  </si>
  <si>
    <t>Restructuring and related costs</t>
  </si>
  <si>
    <t>A reconciliation of the liabilities associated with the cost reduction plan by reportable segment are as follows: Structured Settlements Home Lending Consolidated (In thousands) Balance at December 31, 2016 $ 1,201 $ 90 $ 1,291 Payments (422 ) (90 ) (512 ) Balance at March 31, 2017 $ 779 $ — $ 779</t>
  </si>
  <si>
    <t>Background, Basis of Presentation and Significant Accounting Policies (Details) $ in Thousands</t>
  </si>
  <si>
    <t>Mar. 31, 2017USD ($)segment</t>
  </si>
  <si>
    <t>Mar. 31, 2016USD ($)</t>
  </si>
  <si>
    <t>Number of reportable segments (in segments) | segment</t>
  </si>
  <si>
    <t>Basis of Presentation [Line Items]</t>
  </si>
  <si>
    <t>Tax (benefit) attributable to The J.G. Wentworth Company</t>
  </si>
  <si>
    <t>Total tax (benefit)</t>
  </si>
  <si>
    <t>Subsidiaries</t>
  </si>
  <si>
    <t>Merger Sub</t>
  </si>
  <si>
    <t>Voting interest acquired (as a percent)</t>
  </si>
  <si>
    <t>54.60%</t>
  </si>
  <si>
    <t>Non-controlling interest (as a percent)</t>
  </si>
  <si>
    <t>45.40%</t>
  </si>
  <si>
    <t>Weighted average economic interests by non-controlling owners (as a percent)</t>
  </si>
  <si>
    <t>45.70%</t>
  </si>
  <si>
    <t>Goodwill and Intangible Assets - Goodwill (Details) - USD ($)</t>
  </si>
  <si>
    <t>Goodwill [Line Items]</t>
  </si>
  <si>
    <t>Home Lending</t>
  </si>
  <si>
    <t>Structured Settlements</t>
  </si>
  <si>
    <t>Goodwill and Intangible Assets - Intangible assets subject to amortization (Details) - USD ($) $ in Thousands</t>
  </si>
  <si>
    <t>Finite-Lived Intangible Assets [Line Items]</t>
  </si>
  <si>
    <t>Accumulated Amortization</t>
  </si>
  <si>
    <t>Cost</t>
  </si>
  <si>
    <t>Structured Settlements | Database</t>
  </si>
  <si>
    <t>Structured Settlements | Customer relationships</t>
  </si>
  <si>
    <t>Structured Settlements | Domain names</t>
  </si>
  <si>
    <t>Structured Settlements | Trade name</t>
  </si>
  <si>
    <t>Structured Settlements | Affinity relationships</t>
  </si>
  <si>
    <t>Home Lending | Licensing Agreements</t>
  </si>
  <si>
    <t>Carrying value of indefinite-lived licenses and approvals</t>
  </si>
  <si>
    <t>Home Lending | Database</t>
  </si>
  <si>
    <t>Home Lending | Customer relationships</t>
  </si>
  <si>
    <t>Home Lending | Domain names</t>
  </si>
  <si>
    <t>Home Lending | Trade name</t>
  </si>
  <si>
    <t>Home Lending | Affinity relationships</t>
  </si>
  <si>
    <t>Goodwill and Intangible Assets - Estimated Future Amortization Expense (Details) $ in Thousands</t>
  </si>
  <si>
    <t>Mar. 31, 2017USD ($)</t>
  </si>
  <si>
    <t>Thereafter</t>
  </si>
  <si>
    <t>Total future amortization expense</t>
  </si>
  <si>
    <t>Fair Value Measurements (Details) - USD ($)</t>
  </si>
  <si>
    <t>12 Months Ended</t>
  </si>
  <si>
    <t>Sep. 02, 2016</t>
  </si>
  <si>
    <t>Dec. 31, 2015</t>
  </si>
  <si>
    <t>Assets and liabilities that are carried at fair value</t>
  </si>
  <si>
    <t>Maximum recovery period of other receivables</t>
  </si>
  <si>
    <t>3 months</t>
  </si>
  <si>
    <t>Assets</t>
  </si>
  <si>
    <t>VIE and other finance receivables, at fair value</t>
  </si>
  <si>
    <t>Liabilities</t>
  </si>
  <si>
    <t>Total at Fair Value</t>
  </si>
  <si>
    <t>Total at Fair Value | Interest rate lock commitments, at fair value</t>
  </si>
  <si>
    <t>Derivative assets, at fair value</t>
  </si>
  <si>
    <t>Total at Fair Value | Forward sale commitments</t>
  </si>
  <si>
    <t>Forward sale commitments, at fair value</t>
  </si>
  <si>
    <t>Quoted Prices in Active Markets for Identical Assets Level 1</t>
  </si>
  <si>
    <t>Quoted Prices in Active Markets for Identical Assets Level 1 | Interest rate lock commitments, at fair value</t>
  </si>
  <si>
    <t>Quoted Prices in Active Markets for Identical Assets Level 1 | Forward sale commitments</t>
  </si>
  <si>
    <t>Significant Other Observable Inputs Level 2</t>
  </si>
  <si>
    <t>Significant Other Observable Inputs Level 2 | Interest rate lock commitments, at fair value</t>
  </si>
  <si>
    <t>Significant Other Observable Inputs Level 2 | Forward sale commitments</t>
  </si>
  <si>
    <t>Significant Unobservable Inputs Level 3</t>
  </si>
  <si>
    <t>Significant Unobservable Inputs Level 3 | Interest rate lock commitments, at fair value</t>
  </si>
  <si>
    <t>Significant Unobservable Inputs Level 3 | Forward sale commitments</t>
  </si>
  <si>
    <t>VIE</t>
  </si>
  <si>
    <t>VIE | VIE long-term debt issued by securitization and permanent financing trusts, at fair value</t>
  </si>
  <si>
    <t>Loan amount</t>
  </si>
  <si>
    <t>Discount rate for discounting residual cash flows (as a percent)</t>
  </si>
  <si>
    <t>9.18%</t>
  </si>
  <si>
    <t>9.75%</t>
  </si>
  <si>
    <t>Expected weighted average life (in years)</t>
  </si>
  <si>
    <t>20 years</t>
  </si>
  <si>
    <t>Loss assumption (as a percent)</t>
  </si>
  <si>
    <t>0.25%</t>
  </si>
  <si>
    <t>Fair Value Measurements - Quantitative Information About Level 3 Fair Value Measurements (Details) - Level 3 - USD ($)</t>
  </si>
  <si>
    <t>Quantitative information about fair value measurements</t>
  </si>
  <si>
    <t>Fair value of assets</t>
  </si>
  <si>
    <t>Interest rate lock commitments, at fair value</t>
  </si>
  <si>
    <t>Fair value of liabilities</t>
  </si>
  <si>
    <t>VIE long-term debt issued by securitization and permanent financing trusts, at fair value | Discounted cash flow | Minimum</t>
  </si>
  <si>
    <t>Unobservable Input</t>
  </si>
  <si>
    <t>Discount rate (as a percent)</t>
  </si>
  <si>
    <t>1.65%</t>
  </si>
  <si>
    <t>1.47%</t>
  </si>
  <si>
    <t>VIE long-term debt issued by securitization and permanent financing trusts, at fair value | Discounted cash flow | Maximum</t>
  </si>
  <si>
    <t>12.06%</t>
  </si>
  <si>
    <t>11.91%</t>
  </si>
  <si>
    <t>VIE long-term debt issued by securitization and permanent financing trusts, at fair value | Discounted cash flow | Weighted Average</t>
  </si>
  <si>
    <t>3.49%</t>
  </si>
  <si>
    <t>4.25%</t>
  </si>
  <si>
    <t>VIE and other finance receivables, at fair value | Discounted cash flow | Minimum</t>
  </si>
  <si>
    <t>3.07%</t>
  </si>
  <si>
    <t>3.16%</t>
  </si>
  <si>
    <t>VIE and other finance receivables, at fair value | Discounted cash flow | Maximum</t>
  </si>
  <si>
    <t>12.16%</t>
  </si>
  <si>
    <t>12.77%</t>
  </si>
  <si>
    <t>VIE and other finance receivables, at fair value | Discounted cash flow | Weighted Average</t>
  </si>
  <si>
    <t>4.08%</t>
  </si>
  <si>
    <t>4.32%</t>
  </si>
  <si>
    <t>Mortgage servicing rights, at fair value | Discounted cash flow | Minimum</t>
  </si>
  <si>
    <t>9.50%</t>
  </si>
  <si>
    <t>Prepayment rate (as a percent)</t>
  </si>
  <si>
    <t>6.09%</t>
  </si>
  <si>
    <t>6.04%</t>
  </si>
  <si>
    <t>Cost of servicing</t>
  </si>
  <si>
    <t>Mortgage servicing rights, at fair value | Discounted cash flow | Maximum</t>
  </si>
  <si>
    <t>13.83%</t>
  </si>
  <si>
    <t>14.06%</t>
  </si>
  <si>
    <t>24.51%</t>
  </si>
  <si>
    <t>21.82%</t>
  </si>
  <si>
    <t>Mortgage servicing rights, at fair value | Discounted cash flow | Weighted Average</t>
  </si>
  <si>
    <t>10.08%</t>
  </si>
  <si>
    <t>10.11%</t>
  </si>
  <si>
    <t>8.19%</t>
  </si>
  <si>
    <t>7.96%</t>
  </si>
  <si>
    <t>Interest rate lock commitments, at fair value | Internal model | Minimum</t>
  </si>
  <si>
    <t>Pull through rate (as a percent)</t>
  </si>
  <si>
    <t>12.50%</t>
  </si>
  <si>
    <t>37.25%</t>
  </si>
  <si>
    <t>Interest rate lock commitments, at fair value | Internal model | Maximum</t>
  </si>
  <si>
    <t>98.61%</t>
  </si>
  <si>
    <t>97.00%</t>
  </si>
  <si>
    <t>Interest rate lock commitments, at fair value | Internal model | Weighted Average</t>
  </si>
  <si>
    <t>78.06%</t>
  </si>
  <si>
    <t>79.53%</t>
  </si>
  <si>
    <t>Fair Value Measurements - Changes in Assets Measured At Level 3 (Details) - USD ($) $ in Thousands</t>
  </si>
  <si>
    <t>Changes in assets</t>
  </si>
  <si>
    <t>Balance at the beginning of the period</t>
  </si>
  <si>
    <t>Unrealized gains</t>
  </si>
  <si>
    <t>Realized gain on sale of finance receivable</t>
  </si>
  <si>
    <t>Included in other comprehensive gain</t>
  </si>
  <si>
    <t>Interest accreted</t>
  </si>
  <si>
    <t>Payments received</t>
  </si>
  <si>
    <t>Sale of finance receivables</t>
  </si>
  <si>
    <t>Transfers to/from other balance sheet line items</t>
  </si>
  <si>
    <t>Transfers in and/or out of Level 3</t>
  </si>
  <si>
    <t>Balance at the end of the period</t>
  </si>
  <si>
    <t>Amount of net gains (losses) for the period included in revenues attributable to the change in unrealized gains or losses relating to assets still held at the end of the period</t>
  </si>
  <si>
    <t>Fair Value Measurements - Changes in Liabilities Measured At Level 3 (Details) - USD ($) $ in Thousands</t>
  </si>
  <si>
    <t>Changes in liabilities</t>
  </si>
  <si>
    <t>Unrealized losses</t>
  </si>
  <si>
    <t>Issuances</t>
  </si>
  <si>
    <t>Repayments</t>
  </si>
  <si>
    <t>The amount of net (gains) losses for the period included in revenues attributable to the change in unrealized gains or losses relating to long-term debt still held at the end of the period</t>
  </si>
  <si>
    <t>Fair Value Measurements - Realized and Unrealized Gain Included in Revenues (Details) - USD ($) $ in Thousands</t>
  </si>
  <si>
    <t>VIE and other finance receivables and long-term debt, at fair value</t>
  </si>
  <si>
    <t>Realized and unrealized gains and losses included in earnings</t>
  </si>
  <si>
    <t>Net (loss) gains included in revenues</t>
  </si>
  <si>
    <t>Unrealized (losses) gains relating to assets and long-term debt still held</t>
  </si>
  <si>
    <t>Fair Value Measurements - Estimated Fair Value and Carrying Value of Financial Instruments (Details) - USD ($) $ in Thousands</t>
  </si>
  <si>
    <t>Financial assets</t>
  </si>
  <si>
    <t>Other receivables, net of allowance for losses</t>
  </si>
  <si>
    <t>Financial liabilities</t>
  </si>
  <si>
    <t>Estimated Fair Value</t>
  </si>
  <si>
    <t>VIE and other finance receivables, net of allowance for losses</t>
  </si>
  <si>
    <t>Estimated Fair Value | Interest rate lock commitments, at fair value</t>
  </si>
  <si>
    <t>Estimated Fair Value | Forward sale commitments</t>
  </si>
  <si>
    <t>Carrying Amount</t>
  </si>
  <si>
    <t>Carrying Amount | Interest rate lock commitments, at fair value</t>
  </si>
  <si>
    <t>Carrying Amount | Forward sale commitments</t>
  </si>
  <si>
    <t>VIE and Other Finance Receivables, at Fair Value (Details) - USD ($)</t>
  </si>
  <si>
    <t>1 Months Ended</t>
  </si>
  <si>
    <t>Feb. 29, 2016</t>
  </si>
  <si>
    <t>VIE and other finance receivables, at fair market value</t>
  </si>
  <si>
    <t>Maturity value</t>
  </si>
  <si>
    <t>Unearned income</t>
  </si>
  <si>
    <t>Total VIE finance receivables at fair value</t>
  </si>
  <si>
    <t>Total VIE and other finance receivables, at fair value</t>
  </si>
  <si>
    <t>Unsecuritized finance receivables</t>
  </si>
  <si>
    <t>Servicing fee income</t>
  </si>
  <si>
    <t>Maximum receivables to be sold under Asset Sale Facility</t>
  </si>
  <si>
    <t>Maximum receivables to be sold under Asset Sale Facility, increased amount to be sold upon mutual agreement</t>
  </si>
  <si>
    <t>Asset sale agreement, term (in years)</t>
  </si>
  <si>
    <t>1 year</t>
  </si>
  <si>
    <t>Balance of total receivable balance purchases</t>
  </si>
  <si>
    <t>Other Finance Receivables</t>
  </si>
  <si>
    <t>Not encumbered</t>
  </si>
  <si>
    <t>VIE securitization debt | VIE</t>
  </si>
  <si>
    <t>$100.0 million credit facility (JGW-S III) | JGW-S III</t>
  </si>
  <si>
    <t>Maximum borrowing capacity</t>
  </si>
  <si>
    <t>$100.0 million credit facility (JGW-S III) | VIE</t>
  </si>
  <si>
    <t>$300.0 million credit facility (JGW V) | JGW V</t>
  </si>
  <si>
    <t>$300.0 million credit facility (JGW V) | VIE</t>
  </si>
  <si>
    <t>VIE and Other Finance Receivables, net of Allowance for Losses (Details) - VIE and Other Finance Receivables, net - USD ($) $ in Thousands</t>
  </si>
  <si>
    <t>Accounts, Notes, Loans and Financing Receivable [Line Items]</t>
  </si>
  <si>
    <t>Finance receivables, gross</t>
  </si>
  <si>
    <t>Less: allowance for losses</t>
  </si>
  <si>
    <t>Finance receivables, net</t>
  </si>
  <si>
    <t>Structured settlements and annuities</t>
  </si>
  <si>
    <t>Finance receivable before unearned income or deferred revenue</t>
  </si>
  <si>
    <t>Less: unearned income or deferred revenue</t>
  </si>
  <si>
    <t>Lottery winnings</t>
  </si>
  <si>
    <t>Pre-settlement funding transactions</t>
  </si>
  <si>
    <t>Attorney cost financing</t>
  </si>
  <si>
    <t>VIE and Other Finance Receivables, net of Allowance for Losses - Encumbrances (Details) - USD ($) $ in Thousands</t>
  </si>
  <si>
    <t>Encumbrances on financing receivable</t>
  </si>
  <si>
    <t>VIE and Other Finance Receivables, net</t>
  </si>
  <si>
    <t>Non-VIE unencumbered assets</t>
  </si>
  <si>
    <t>VIE | VIE and Other Finance Receivables, net</t>
  </si>
  <si>
    <t>Total VIE finance receivables, net of allowances</t>
  </si>
  <si>
    <t>VIE | VIE and Other Finance Receivables, net | VIE securitization debt</t>
  </si>
  <si>
    <t>VIE and Other Finance Receivables, net of Allowance for Losses - Summary of Activity in Allowances for Losses (Details) - VIE and Other Finance Receivables, net - USD ($) $ in Thousands</t>
  </si>
  <si>
    <t>Activity in the allowance for losses</t>
  </si>
  <si>
    <t>Balance at beginning of year</t>
  </si>
  <si>
    <t>Credit (provision) for loss</t>
  </si>
  <si>
    <t>Charge-offs</t>
  </si>
  <si>
    <t>Recoveries</t>
  </si>
  <si>
    <t>Balance at end of year</t>
  </si>
  <si>
    <t>Individually evaluated for impairment</t>
  </si>
  <si>
    <t>Collectively evaluated for impairment</t>
  </si>
  <si>
    <t>VIE and Other Finance Receivables, net of Allowance for Losses - Finance Receivables by Year of Origination (Details) - VIE and Other Finance Receivables, net - Pre-settlement funding transactions - USD ($) $ in Thousands</t>
  </si>
  <si>
    <t>Gross financing receivable</t>
  </si>
  <si>
    <t>VIE and Other Finance Receivables, net of Allowance for Losses - Summary of Portfolio Delinquency Status (Details) - VIE and Other Finance Receivables, net - USD ($) $ in Thousands</t>
  </si>
  <si>
    <t>Financing Receivable, Recorded Investment, Past Due [Line Items]</t>
  </si>
  <si>
    <t>Total Past Due</t>
  </si>
  <si>
    <t>Current</t>
  </si>
  <si>
    <t>VIE and Other Finance Receivables, net 90 days accruing</t>
  </si>
  <si>
    <t>30-59 Days Past Due</t>
  </si>
  <si>
    <t>60-89 Days Past Due</t>
  </si>
  <si>
    <t>Greater than 90 Days</t>
  </si>
  <si>
    <t>Structured settlements and annuities | 30-59 Days Past Due</t>
  </si>
  <si>
    <t>Structured settlements and annuities | 60-89 Days Past Due</t>
  </si>
  <si>
    <t>Structured settlements and annuities | Greater than 90 Days</t>
  </si>
  <si>
    <t>Lottery winnings | 30-59 Days Past Due</t>
  </si>
  <si>
    <t>Lottery winnings | 60-89 Days Past Due</t>
  </si>
  <si>
    <t>Lottery winnings | Greater than 90 Days</t>
  </si>
  <si>
    <t>VIE and Other Finance Receivables, net of Allowance for Losses - Narrative (Details) - VIE and Other Finance Receivables, net - USD ($) $ in Thousands</t>
  </si>
  <si>
    <t>Receivable allowance</t>
  </si>
  <si>
    <t>Recorded investment</t>
  </si>
  <si>
    <t>Pre-settlement funding transactions and attorney cost financing</t>
  </si>
  <si>
    <t>Minimum receivable term (in years)</t>
  </si>
  <si>
    <t>Mortgage Loans Held for Sale, at Fair Value (Details) - USD ($) $ in Thousands</t>
  </si>
  <si>
    <t>Unpaid principal balance of mortgage loans held for sale</t>
  </si>
  <si>
    <t>Fair value adjustment</t>
  </si>
  <si>
    <t>Increase (Decrease) in Mortgage Loans Held-for-sale [Roll Forward]</t>
  </si>
  <si>
    <t>Balance at beginning of period</t>
  </si>
  <si>
    <t>Originations and purchases of mortgage loans held for sale, net of fees</t>
  </si>
  <si>
    <t>Net change in fair value of mortgage loans held for sale</t>
  </si>
  <si>
    <t>Balance at end of period</t>
  </si>
  <si>
    <t>Real Estate Loan | Government National Mortgage Association (GNMA) Insured Loans</t>
  </si>
  <si>
    <t>Duration for delinquency consideration for Ginnie Mae pools (in days)</t>
  </si>
  <si>
    <t>90 days</t>
  </si>
  <si>
    <t>Principal amount outstanding of Ginnie Mae loans</t>
  </si>
  <si>
    <t>Mortgage loans considered delinquent or defaulted</t>
  </si>
  <si>
    <t>Mortgage Loans Held for Sale, at Fair Value - Loan Indemnification Activity (Details) - Indemnification Agreement - Other Liabilities - USD ($) $ in Thousands</t>
  </si>
  <si>
    <t>Indemnification Asset [Roll Forward]</t>
  </si>
  <si>
    <t>Provision for loan servicing and repurchases</t>
  </si>
  <si>
    <t>Write-offs, net</t>
  </si>
  <si>
    <t>Mortgage Servicing Rights, at Fair Value (Details) - USD ($)</t>
  </si>
  <si>
    <t>Servicing Asset at Fair Value, Amount [Roll Forward]</t>
  </si>
  <si>
    <t>Unpaid principal balance of mortgage loans serviced</t>
  </si>
  <si>
    <t>Minimum</t>
  </si>
  <si>
    <t>Discount rates (as a percent)</t>
  </si>
  <si>
    <t>Annual prepayment speeds (as a percent)</t>
  </si>
  <si>
    <t>Maximum</t>
  </si>
  <si>
    <t>Weighted Average</t>
  </si>
  <si>
    <t>Additions due to loans sold, servicing retained</t>
  </si>
  <si>
    <t>Reductions due to loan payoffs and foreclosures</t>
  </si>
  <si>
    <t>Mortgage Servicing Rights, at Fair Value - Sensitivity Analysis (Details) - USD ($) $ in Thousands</t>
  </si>
  <si>
    <t>Discount Rate: Effect on value - 100 basis points adverse change</t>
  </si>
  <si>
    <t>Discount Rate: Effect on value - 100 basis points adverse change (as a percent)</t>
  </si>
  <si>
    <t>1.00%</t>
  </si>
  <si>
    <t>Discount Rate: Effect on value - 200 basis points adverse change</t>
  </si>
  <si>
    <t>Prepayment Speeds: Effect on value - 5% adverse change</t>
  </si>
  <si>
    <t>Prepayment Speeds: Effect on value - 5% adverse change (as a percent)</t>
  </si>
  <si>
    <t>5.00%</t>
  </si>
  <si>
    <t>Prepayment Speeds: Effect on value - 10% adverse change</t>
  </si>
  <si>
    <t>Cost of Servicing: Effect on value - 5% adverse change</t>
  </si>
  <si>
    <t>Cost of Servicing: Effect on value - 10% adverse change</t>
  </si>
  <si>
    <t>Term Loan Payable (Details)</t>
  </si>
  <si>
    <t>Dec. 31, 2016USD ($)</t>
  </si>
  <si>
    <t>Equity free from limitations on the payment of dividends</t>
  </si>
  <si>
    <t>Total stockholders' equity</t>
  </si>
  <si>
    <t>Leverage Ratio</t>
  </si>
  <si>
    <t>New term loan</t>
  </si>
  <si>
    <t>Interest rate (as a percent)</t>
  </si>
  <si>
    <t>7.00%</t>
  </si>
  <si>
    <t>New term loan | LIBOR</t>
  </si>
  <si>
    <t>Interest rate floor (as a percent)</t>
  </si>
  <si>
    <t>Margin on variable rate (as a percent)</t>
  </si>
  <si>
    <t>6.00%</t>
  </si>
  <si>
    <t>New term loan | Base rate</t>
  </si>
  <si>
    <t>2.00%</t>
  </si>
  <si>
    <t>Revolving Credit Facility</t>
  </si>
  <si>
    <t>Revolving commitment</t>
  </si>
  <si>
    <t>Unused fee (as a percent)</t>
  </si>
  <si>
    <t>0.50%</t>
  </si>
  <si>
    <t>Percent of borrowing capacity, threshold (as a percent)</t>
  </si>
  <si>
    <t>15.00%</t>
  </si>
  <si>
    <t>Line of credit, borrowing capacity leverage ratio, amount</t>
  </si>
  <si>
    <t>Revolving Credit Facility | LIBOR</t>
  </si>
  <si>
    <t>Revolving Credit Facility | Base rate</t>
  </si>
  <si>
    <t>Letters of credit</t>
  </si>
  <si>
    <t>VIE Borrowings Under Revolving Credit Facilities and Other Similar Borrowings (Details) - USD ($)</t>
  </si>
  <si>
    <t>Jan. 31, 2016</t>
  </si>
  <si>
    <t>Line of Credit Facility [Line Items]</t>
  </si>
  <si>
    <t>Total VIE borrowings under revolving credit facilities and other similar borrowings</t>
  </si>
  <si>
    <t>JGW-S III | Variable funding note facility</t>
  </si>
  <si>
    <t>JGW V | Multi-tranche and lender credit facility</t>
  </si>
  <si>
    <t>VIE | Revolving credit facilities and other similar borrowings</t>
  </si>
  <si>
    <t>Interest expense related to borrowings</t>
  </si>
  <si>
    <t>Weighted average interest rate on outstanding borrowings (as a percent)</t>
  </si>
  <si>
    <t>5.18%</t>
  </si>
  <si>
    <t>VIE | JGW-S III | Variable funding note facility</t>
  </si>
  <si>
    <t>Interest payable monthly (as a percent)</t>
  </si>
  <si>
    <t>6.50%</t>
  </si>
  <si>
    <t>Monthly unused fee (as a percent)</t>
  </si>
  <si>
    <t>0.75%</t>
  </si>
  <si>
    <t>VIE | JGW V | Multi-tranche and lender credit facility</t>
  </si>
  <si>
    <t>0.625%</t>
  </si>
  <si>
    <t>VIE | JGW V | Multi-tranche and lender credit facility | Tranche A</t>
  </si>
  <si>
    <t>3.30%</t>
  </si>
  <si>
    <t>VIE | JGW V | Multi-tranche and lender credit facility | Tranche A | LIBOR</t>
  </si>
  <si>
    <t>3.92%</t>
  </si>
  <si>
    <t>VIE | JGW V | Multi-tranche and lender credit facility | Tranche A | Commercial Paper rate</t>
  </si>
  <si>
    <t>4.53%</t>
  </si>
  <si>
    <t>4.43%</t>
  </si>
  <si>
    <t>VIE | JGW V | Multi-tranche and lender credit facility | Tranche B</t>
  </si>
  <si>
    <t>5.80%</t>
  </si>
  <si>
    <t>VIE | JGW V | Multi-tranche and lender credit facility | Tranche B | LIBOR</t>
  </si>
  <si>
    <t>6.58%</t>
  </si>
  <si>
    <t>6.42%</t>
  </si>
  <si>
    <t>VIE | JGW IV LLC | Credit facility</t>
  </si>
  <si>
    <t>Debt instrument, termination fee</t>
  </si>
  <si>
    <t>Unamortized debt issuance costs</t>
  </si>
  <si>
    <t>Other Borrowings Under Revolving Credit Facilities and Other Similar Borrowings (Details) - USD ($)</t>
  </si>
  <si>
    <t>Jun. 27, 2017</t>
  </si>
  <si>
    <t>Apr. 28, 2017</t>
  </si>
  <si>
    <t>Aug. 31, 2016</t>
  </si>
  <si>
    <t>Jul. 31, 2016</t>
  </si>
  <si>
    <t>3.35%</t>
  </si>
  <si>
    <t>2.86%</t>
  </si>
  <si>
    <t>Warehouse Line of Credit | Credit facility | Line Of Credit Agreement Expiring June 16, 2017, at $100.0 million</t>
  </si>
  <si>
    <t>2.50%</t>
  </si>
  <si>
    <t>3.18%</t>
  </si>
  <si>
    <t>2.97%</t>
  </si>
  <si>
    <t>Warehouse Line of Credit | Credit facility | Line Of Credit Agreement Expiring June 16, 2017, at $100.0 million | LIBOR</t>
  </si>
  <si>
    <t>2.25%</t>
  </si>
  <si>
    <t>Warehouse Line of Credit | Credit facility | Line Of Credit Agreement Expiring September 14, 2017</t>
  </si>
  <si>
    <t>3.10%</t>
  </si>
  <si>
    <t>3.53%</t>
  </si>
  <si>
    <t>3.32%</t>
  </si>
  <si>
    <t>Non-usage fee (as a percent)</t>
  </si>
  <si>
    <t>Warehouse Line of Credit | Credit facility | Line Of Credit Agreement Expiring September 14, 2017 | Scenario, Forecast</t>
  </si>
  <si>
    <t>Warehouse Line of Credit | Credit facility | Line Of Credit Agreement Expiring September 14, 2017 | Subsequent Event</t>
  </si>
  <si>
    <t>Warehouse Line of Credit | Credit facility | Line Of Credit Agreement Expiring September 14, 2017 | LIBOR</t>
  </si>
  <si>
    <t>2.60%</t>
  </si>
  <si>
    <t>Warehouse Line of Credit | Credit facility | Line Of Credit Agreement Expiring February 9, 2018</t>
  </si>
  <si>
    <t>3.28%</t>
  </si>
  <si>
    <t>Warehouse Line of Credit | Credit facility | Line Of Credit Agreement Expiring February 9, 2018 | LIBOR</t>
  </si>
  <si>
    <t>2.35%</t>
  </si>
  <si>
    <t>Warehouse Line of Credit | Credit facility | Line Of Credit Agreement Expiring February 5, 2017</t>
  </si>
  <si>
    <t>2.87%</t>
  </si>
  <si>
    <t>Warehouse Line of Credit | Credit facility | Line Of Credit Agreement Expiring February 5, 2017 | LIBOR</t>
  </si>
  <si>
    <t>2.15%</t>
  </si>
  <si>
    <t>Warehouse Line of Credit | Credit facility | Line Of Credit Agreement Expiring September 28, 2017 at $100.0 million</t>
  </si>
  <si>
    <t>Warehouse Line of Credit | Credit facility | Line Of Credit Agreement Expiring September 28, 2017 at $100.0 million | LIBOR</t>
  </si>
  <si>
    <t>Operating Line Of Credit | Credit facility | Line Of Credit Agreement Expiring July 16, 2017</t>
  </si>
  <si>
    <t>Current borrowing capacity</t>
  </si>
  <si>
    <t>Operating Line Of Credit | Credit facility | Line Of Credit Agreement Expiring July 16, 2017 | Prime Rate</t>
  </si>
  <si>
    <t>VIE Long-Term Debt (Details)</t>
  </si>
  <si>
    <t>Dec. 31, 2012USD ($)</t>
  </si>
  <si>
    <t>Dec. 31, 2010USD ($)</t>
  </si>
  <si>
    <t>Dec. 31, 2011USD ($)note</t>
  </si>
  <si>
    <t>Nov. 30, 2010USD ($)</t>
  </si>
  <si>
    <t>VIE | LCSS III, LLC | LCSS, LLC</t>
  </si>
  <si>
    <t>Ownership (as a percent)</t>
  </si>
  <si>
    <t>100.00%</t>
  </si>
  <si>
    <t>VIE | LCSS II | LCSS III, LLC</t>
  </si>
  <si>
    <t>VIE | LCSS, LLC</t>
  </si>
  <si>
    <t>Cash</t>
  </si>
  <si>
    <t>PLMT Permanent Facility</t>
  </si>
  <si>
    <t>PLMT Permanent Facility | VIE</t>
  </si>
  <si>
    <t>Face amount of debt</t>
  </si>
  <si>
    <t>2.03%</t>
  </si>
  <si>
    <t>1.87%</t>
  </si>
  <si>
    <t>PLMT Permanent Facility | VIE | LIBOR</t>
  </si>
  <si>
    <t>Margin added to variable interest rate basis (as a percent)</t>
  </si>
  <si>
    <t>1.25%</t>
  </si>
  <si>
    <t>Long-Term Pre-settlement Facility</t>
  </si>
  <si>
    <t>Long-Term Pre-settlement Facility | VIE</t>
  </si>
  <si>
    <t>Number of fixed rate notes issued (in notes) | note</t>
  </si>
  <si>
    <t>9.25%</t>
  </si>
  <si>
    <t>2012-A Facility</t>
  </si>
  <si>
    <t>2012-A Facility | VIE</t>
  </si>
  <si>
    <t>Proceeds from issuance of notes</t>
  </si>
  <si>
    <t>LCSS Facility (2010-C)</t>
  </si>
  <si>
    <t>LCSS Facility (2010-C) | VIE</t>
  </si>
  <si>
    <t>10.00%</t>
  </si>
  <si>
    <t>LCSS Facility (2010-D)</t>
  </si>
  <si>
    <t>LCSS Facility (2010-D) | VIE | LCSS II</t>
  </si>
  <si>
    <t>VIE Long-Term Debt Issued by Securitization and Permanent Financing Trusts, at Fair Value (Details)</t>
  </si>
  <si>
    <t>Mar. 22, 2017USD ($)</t>
  </si>
  <si>
    <t>Sep. 02, 2016USD ($)securitization</t>
  </si>
  <si>
    <t>Mar. 31, 2017USD ($)securitization</t>
  </si>
  <si>
    <t>Mar. 31, 2016USD ($)securitization</t>
  </si>
  <si>
    <t>Number of asset securitization transactions completed (in securitizations) | securitization</t>
  </si>
  <si>
    <t>Fair Value</t>
  </si>
  <si>
    <t>Outstanding Principal</t>
  </si>
  <si>
    <t>VIE | Securitization trusts</t>
  </si>
  <si>
    <t>VIE | Permanent financing VIEs</t>
  </si>
  <si>
    <t>VIE | Securitization Debt 2017-1</t>
  </si>
  <si>
    <t>Bonds issued</t>
  </si>
  <si>
    <t>Receivables securitized</t>
  </si>
  <si>
    <t>Deal discount rate (as a percent)</t>
  </si>
  <si>
    <t>4.35%</t>
  </si>
  <si>
    <t>Retained interest (as a percent)</t>
  </si>
  <si>
    <t>5.50%</t>
  </si>
  <si>
    <t>VIE | Securitization Debt 2017-1 | Aaa</t>
  </si>
  <si>
    <t>Class allocation (as a percent)</t>
  </si>
  <si>
    <t>84.75%</t>
  </si>
  <si>
    <t>VIE | Securitization Debt 2017-1 | Baa2</t>
  </si>
  <si>
    <t>VIE | Residual Term Facility</t>
  </si>
  <si>
    <t>Repayments of lines of credit</t>
  </si>
  <si>
    <t>Derivative Financial Instruments - Interest Rate Swaps (Details)</t>
  </si>
  <si>
    <t>Mar. 31, 2017USD ($)swap</t>
  </si>
  <si>
    <t>Dec. 31, 2016USD ($)swap</t>
  </si>
  <si>
    <t>Derivative [Line Items]</t>
  </si>
  <si>
    <t>Unrealized gain (loss)</t>
  </si>
  <si>
    <t>Notional</t>
  </si>
  <si>
    <t>Fair Market Value</t>
  </si>
  <si>
    <t>Interest Rate Swaps</t>
  </si>
  <si>
    <t>Interest Rate Swaps | Long-term debt issued by securitization and permanent financing trusts | VIE</t>
  </si>
  <si>
    <t>Number of derivatives held (in swaps) | swap</t>
  </si>
  <si>
    <t>Interest Rate Swaps | Hedge accounting has not been applied</t>
  </si>
  <si>
    <t>Number of outstanding interest rate swaps (in swaps) | swap</t>
  </si>
  <si>
    <t>Terminated notional value</t>
  </si>
  <si>
    <t>Total gain (loss) on termination of derivative</t>
  </si>
  <si>
    <t>Interest Rate Swaps | Hedge accounting has not been applied | PLMT</t>
  </si>
  <si>
    <t>Interest Rate Swaps | Hedge accounting has not been applied | VIE | PSS</t>
  </si>
  <si>
    <t>Interest Rate Swaps | Hedge accounting has not been applied | Long-term debt issued by securitization and permanent financing trusts</t>
  </si>
  <si>
    <t>Floating rate basis</t>
  </si>
  <si>
    <t>one-month LIBOR</t>
  </si>
  <si>
    <t>Interest Rate Swaps | Hedge accounting has not been applied | Long-term debt issued by securitization and permanent financing trusts | Minimum</t>
  </si>
  <si>
    <t>Fixed interest rate (as a percent)</t>
  </si>
  <si>
    <t>4.50%</t>
  </si>
  <si>
    <t>Term of contract</t>
  </si>
  <si>
    <t>5 years 4 months</t>
  </si>
  <si>
    <t>Interest Rate Swaps | Hedge accounting has not been applied | Long-term debt issued by securitization and permanent financing trusts | Maximum</t>
  </si>
  <si>
    <t>5.77%</t>
  </si>
  <si>
    <t>18 years 10 months</t>
  </si>
  <si>
    <t>Interest Rate Swaps | Hedge accounting has not been applied | Borrowings under PSS and PLMT</t>
  </si>
  <si>
    <t>Interest Rate Swaps | Hedge accounting has not been applied | Borrowings under PSS and PLMT | Minimum</t>
  </si>
  <si>
    <t>4.90%</t>
  </si>
  <si>
    <t>1 month</t>
  </si>
  <si>
    <t>Interest Rate Swaps | Hedge accounting has not been applied | Borrowings under PSS and PLMT | Maximum</t>
  </si>
  <si>
    <t>8.70%</t>
  </si>
  <si>
    <t>17 years 4 months</t>
  </si>
  <si>
    <t>Interest Rate Swaps | Hedge accounting has not been applied | 2004-A A-1 | 321 Henderson I</t>
  </si>
  <si>
    <t>Interest Rate Swaps | Hedge accounting has not been applied | 2005-1 A-1 | 321 Henderson I</t>
  </si>
  <si>
    <t>Interest Rate Swaps | Hedge accounting has not been applied | 2006-1 A-1 | 321 Henderson II</t>
  </si>
  <si>
    <t>Interest Rate Swaps | Hedge accounting has not been applied | 2006-2 A-1 | 321 Henderson II</t>
  </si>
  <si>
    <t>Interest Rate Swaps | Hedge accounting has not been applied | 2006-3 A-1 | 321 Henderson II</t>
  </si>
  <si>
    <t>Interest Rate Swaps | Hedge accounting has not been applied | 2006-4 A-1 | 321 Henderson II</t>
  </si>
  <si>
    <t>Interest Rate Swaps | Hedge accounting has not been applied | 2007-1 A-2 | 321 Henderson II</t>
  </si>
  <si>
    <t>Interest Rate Swaps | Hedge accounting has not been applied | 2007-2 A-3 | 321 Henderson II</t>
  </si>
  <si>
    <t>Interest rate lock commitments, at fair value | Minimum</t>
  </si>
  <si>
    <t>30 days</t>
  </si>
  <si>
    <t>Interest rate lock commitments, at fair value | Maximum</t>
  </si>
  <si>
    <t>Derivative Financial Instruments - Home Lending Derivatives (Details) - USD ($) $ in Thousands</t>
  </si>
  <si>
    <t>Derivative asset, notional amount</t>
  </si>
  <si>
    <t>Derivative asset, fair value</t>
  </si>
  <si>
    <t>Derivative liability, notional amount</t>
  </si>
  <si>
    <t>Derivative liability, fair value</t>
  </si>
  <si>
    <t>Forward sale commitments</t>
  </si>
  <si>
    <t>Income Taxes (Details)</t>
  </si>
  <si>
    <t>Effective income tax rate (as a percent)</t>
  </si>
  <si>
    <t>(69.30%)</t>
  </si>
  <si>
    <t>15.90%</t>
  </si>
  <si>
    <t>Effective income tax rate for parent (as a percent)</t>
  </si>
  <si>
    <t>(134.80%)</t>
  </si>
  <si>
    <t>28.60%</t>
  </si>
  <si>
    <t>The J.G. Wentworth Company, LLC</t>
  </si>
  <si>
    <t>9.70%</t>
  </si>
  <si>
    <t>0.80%</t>
  </si>
  <si>
    <t>Stockholders' Equity (Details)</t>
  </si>
  <si>
    <t>Nov. 14, 2013vote$ / sharesshares</t>
  </si>
  <si>
    <t>Mar. 31, 2017USD ($)$ / sharesshares</t>
  </si>
  <si>
    <t>Mar. 31, 2016USD ($)shares</t>
  </si>
  <si>
    <t>Dec. 31, 2016$ / sharesshares</t>
  </si>
  <si>
    <t>Amounts reclassified out of accumulated other comprehensive income | $</t>
  </si>
  <si>
    <t>Common stock exchanged (in shares)</t>
  </si>
  <si>
    <t>PGHI Corp</t>
  </si>
  <si>
    <t>Warrants exercised during period (in shares)</t>
  </si>
  <si>
    <t>PGHI Corp | Tranche C-1 profit interests</t>
  </si>
  <si>
    <t>Number of shares entitled by warrants (in shares)</t>
  </si>
  <si>
    <t>Exercise price of warrants issued (in dollars per share) | $ / shares</t>
  </si>
  <si>
    <t>PGHI Corp | Tranche C-2 profits interests</t>
  </si>
  <si>
    <t>Preferred Stock</t>
  </si>
  <si>
    <t>Preferred stock, authorized shares (in shares)</t>
  </si>
  <si>
    <t>Preferred stock, shares issued (in shares)</t>
  </si>
  <si>
    <t>Preferred stock, shares outstanding (in shares)</t>
  </si>
  <si>
    <t>Common stock, par value (in dollars per share) | $ / shares</t>
  </si>
  <si>
    <t>Number of votes per share of common stock held (in votes) | vote</t>
  </si>
  <si>
    <t>Exchange of JGW LLC Common Interests into Class A common stock (in shares)</t>
  </si>
  <si>
    <t>Number of shares of Class A common stock whose market value is given as cash on optional exchange of common interests (in shares)</t>
  </si>
  <si>
    <t>Conversion ratio of common stock</t>
  </si>
  <si>
    <t>Non-Controlling Interests (Details)</t>
  </si>
  <si>
    <t>Mar. 31, 2017shares</t>
  </si>
  <si>
    <t>Stockholders' Equity Attributable to Noncontrolling Interest [Roll Forward]</t>
  </si>
  <si>
    <t>Balance at the beginning of period (in shares)</t>
  </si>
  <si>
    <t>Balance at the end of period (in shares)</t>
  </si>
  <si>
    <t>The J.G. Wentworth Company, LLC | Common Stock - Class A</t>
  </si>
  <si>
    <t>Common Interests acquired by The J.G. Wentworth Company as a result of the issuance of restricted common stock granted to independent directors (in shares)</t>
  </si>
  <si>
    <t>The J.G. Wentworth Company, LLC | The J.G. Wentworth Company</t>
  </si>
  <si>
    <t>The J.G. Wentworth Company, LLC | The J.G. Wentworth Company | Common Stock - Class A</t>
  </si>
  <si>
    <t>The J.G. Wentworth Company, LLC | Non- controlling Interest</t>
  </si>
  <si>
    <t>The J.G. Wentworth Company, LLC | Non- controlling Interest | Common Stock - Class A</t>
  </si>
  <si>
    <t>Commitments and Contingencies (Details) $ in Millions</t>
  </si>
  <si>
    <t>Nov. 14, 2013</t>
  </si>
  <si>
    <t>Dec. 31, 2015USD ($)</t>
  </si>
  <si>
    <t>Dec. 31, 2014USD ($)</t>
  </si>
  <si>
    <t>Loan Origination Commitments</t>
  </si>
  <si>
    <t>Commitments and contingencies</t>
  </si>
  <si>
    <t>Commitments to originate loans</t>
  </si>
  <si>
    <t>Increase in share of tax basis</t>
  </si>
  <si>
    <t>Borrowing Agreement | Counterparty under agreement to purchase LCSS assets</t>
  </si>
  <si>
    <t>Amount owed by counterparty</t>
  </si>
  <si>
    <t>Annual rate of interest for counterparty borrowing (as a percent)</t>
  </si>
  <si>
    <t>5.35%</t>
  </si>
  <si>
    <t>Arrangement | Counterparty under agreement to purchase LCSS assets</t>
  </si>
  <si>
    <t>Percentage of target IRR above original target IRR paid by counterparty</t>
  </si>
  <si>
    <t>3.50%</t>
  </si>
  <si>
    <t>Tax Receivable Agreement</t>
  </si>
  <si>
    <t>Income tax, cash savings percentage to be paid to common interestholders (as a percent)</t>
  </si>
  <si>
    <t>85.00%</t>
  </si>
  <si>
    <t>Tax Receivable Agreement | The J.G. Wentworth Company, LLC</t>
  </si>
  <si>
    <t>Common interestholders, ownership percentage (as a percent)</t>
  </si>
  <si>
    <t>Share-based Compensation - Narrative (Details) - USD ($)</t>
  </si>
  <si>
    <t>Vested (in shares)</t>
  </si>
  <si>
    <t>Aggregate grant date fair value</t>
  </si>
  <si>
    <t>Total unrecognized compensation expense</t>
  </si>
  <si>
    <t>Weighted average period for recognizing unrecognized compensation expense (in years)</t>
  </si>
  <si>
    <t>2 years 5 months 19 days</t>
  </si>
  <si>
    <t>Stock options</t>
  </si>
  <si>
    <t>Share based compensation</t>
  </si>
  <si>
    <t>Performance-based restricted stock units</t>
  </si>
  <si>
    <t>Aggregate grant date fair value of awards granted</t>
  </si>
  <si>
    <t>Share-based compensation expense expected to recognize</t>
  </si>
  <si>
    <t>Awards vested (in shares)</t>
  </si>
  <si>
    <t>Non-option shares outstanding (in shares)</t>
  </si>
  <si>
    <t>Performance-based restricted stock units | Minimum</t>
  </si>
  <si>
    <t>Number of shares in to which award will vest (in shares)</t>
  </si>
  <si>
    <t>Performance-based restricted stock units | Maximum</t>
  </si>
  <si>
    <t>Restricted Stock</t>
  </si>
  <si>
    <t>Award vesting period (in years)</t>
  </si>
  <si>
    <t>Grants during the period, grant date fair value</t>
  </si>
  <si>
    <t>Restricted Common Interests</t>
  </si>
  <si>
    <t>Number of awards available for grant (in shares)</t>
  </si>
  <si>
    <t>Common Stock - Class A | Stock options</t>
  </si>
  <si>
    <t>Award expiration period (in years)</t>
  </si>
  <si>
    <t>10 years</t>
  </si>
  <si>
    <t>5 years</t>
  </si>
  <si>
    <t>Share-based Compensation - Valuation Assumptions (Details) - Stock options</t>
  </si>
  <si>
    <t>Mar. 31, 2017$ / shares</t>
  </si>
  <si>
    <t>Fair value of grant (in dollars per share)</t>
  </si>
  <si>
    <t>Risk-free interest rate (as a percent)</t>
  </si>
  <si>
    <t>2.07%</t>
  </si>
  <si>
    <t>Expected volatility (as a percent)</t>
  </si>
  <si>
    <t>43.58%</t>
  </si>
  <si>
    <t>Expected life of options (in years)</t>
  </si>
  <si>
    <t>6 years 6 months</t>
  </si>
  <si>
    <t>Expected dividend yield (as a percent)</t>
  </si>
  <si>
    <t>0.00%</t>
  </si>
  <si>
    <t>Share-based Compensation - Summary of Activity (Details) - USD ($) $ / shares in Units, $ in Millions</t>
  </si>
  <si>
    <t>Share-based Compensation Arrangement by Share-based Payment Award, Options, Outstanding [Roll Forward]</t>
  </si>
  <si>
    <t>Outstanding at the beginning of the period (in shares)</t>
  </si>
  <si>
    <t>Granted (in shares)</t>
  </si>
  <si>
    <t>Expired (in shares)</t>
  </si>
  <si>
    <t>Outstanding at the end of the period (in shares)</t>
  </si>
  <si>
    <t>Outstanding, vested and expected to vest (in shares)</t>
  </si>
  <si>
    <t>Share-based Compensation Arrangement by Share-based Payment Award, Options, Outstanding, Weighted Average Exercise Price [Abstract]</t>
  </si>
  <si>
    <t>Outstanding at the beginning of the period (in dollars per share)</t>
  </si>
  <si>
    <t>Granted (in dollars per share)</t>
  </si>
  <si>
    <t>Expired (in dollars per share)</t>
  </si>
  <si>
    <t>Outstanding at the end of the period (in dollars per share)</t>
  </si>
  <si>
    <t>Outstanding, vested and expected to vest (in dollars per share)</t>
  </si>
  <si>
    <t>Vested (in dollars per share)</t>
  </si>
  <si>
    <t>Weighted average remaining contractual term outstanding (in years)</t>
  </si>
  <si>
    <t>7 years 9 months 22 days</t>
  </si>
  <si>
    <t>7 years 8 months 24 days</t>
  </si>
  <si>
    <t>Weighted average remaining contractual term outstanding, vested and expected to vest (in years)</t>
  </si>
  <si>
    <t>7 years 9 months 13 days</t>
  </si>
  <si>
    <t>Weighted average remaining contractual term, granted (in years)</t>
  </si>
  <si>
    <t>7 years 4 months 10 days</t>
  </si>
  <si>
    <t>Aggregate intrinsic value</t>
  </si>
  <si>
    <t>Aggregate intrinsic value, outstanding, vested and expected to vest</t>
  </si>
  <si>
    <t>Aggregate intrinsic value, vested</t>
  </si>
  <si>
    <t>Share-based Compensation Arrangement by Share-based Payment Award, Non-Option Equity Instruments, Outstanding [Roll Forward]</t>
  </si>
  <si>
    <t>Outstanding as of December 31, 2016(in shares)</t>
  </si>
  <si>
    <t>Forfeited (in shares)</t>
  </si>
  <si>
    <t>Outstanding as of March 31, 2017 (in shares)</t>
  </si>
  <si>
    <t>Outstanding and expected to vest as of March 31, 2017 (in shares)</t>
  </si>
  <si>
    <t>Share-based Compensation Arrangement by Share-based Payment Award, Equity Instruments Other than Options, Nonvested, Weighted Average Grant Date Fair Value [Abstract]</t>
  </si>
  <si>
    <t>Outstanding as of December 31, 2016 (in dollars per share)</t>
  </si>
  <si>
    <t>Forfeited (in dollars per share)</t>
  </si>
  <si>
    <t>Outstanding as of March 31, 2017 (in dollars per share)</t>
  </si>
  <si>
    <t>Outstanding and expected to vest as of March 31, 2017 (in dollars per share)</t>
  </si>
  <si>
    <t>Earnings per share - Reconciliation of Earnings Per Share (Details) - USD ($) $ / shares in Units, $ in Thousands</t>
  </si>
  <si>
    <t>Numerator</t>
  </si>
  <si>
    <t>Numerator for basic EPS - Net loss attributable to holders of The J.G. Wentworth Company Class A common stock</t>
  </si>
  <si>
    <t>Effect of dilutive securities</t>
  </si>
  <si>
    <t>Dilutive potential common shares (in shares)</t>
  </si>
  <si>
    <t>Dilutive securities, effect on diluted earnings per share (in shares)</t>
  </si>
  <si>
    <t>Warrants</t>
  </si>
  <si>
    <t>Restricted common stock and performance-based restricted stock units</t>
  </si>
  <si>
    <t>JGW LLC Common Interests and vested Restricted Common Interests</t>
  </si>
  <si>
    <t>Dilutive securities, effect on basic earnings per share</t>
  </si>
  <si>
    <t>JGW LLC unvested Restricted Common Interests</t>
  </si>
  <si>
    <t>Numerator for diluted EPS - Net loss attributable to holders of The J.G. Wentworth Company Class A common stock</t>
  </si>
  <si>
    <t>Denominator</t>
  </si>
  <si>
    <t>Denominator for basic EPS - Weighted average shares of Class A common stock (in shares)</t>
  </si>
  <si>
    <t>Denominator for diluted EPS - Adjusted weighted average shares of Class A common stock (in shares)</t>
  </si>
  <si>
    <t>Basic income per share computation</t>
  </si>
  <si>
    <t>Basic loss per share of Class A common stock (in dollars per share)</t>
  </si>
  <si>
    <t>Diluted income per share computation</t>
  </si>
  <si>
    <t>Diluted loss per share of Class A common stock (in dollars per share)</t>
  </si>
  <si>
    <t>Earnings per share - Narrative (Details)</t>
  </si>
  <si>
    <t>Mar. 31, 2016shares</t>
  </si>
  <si>
    <t>Nov. 14, 2013shares</t>
  </si>
  <si>
    <t>Common interest and vested restricted common interests</t>
  </si>
  <si>
    <t>Antidilutive shares excluded from computation of diluted earnings per share (in shares)</t>
  </si>
  <si>
    <t>Unvested restricted common interests</t>
  </si>
  <si>
    <t>Common Stock - Class A | Performance-based restricted stock units</t>
  </si>
  <si>
    <t>Common Stock - Class A | The J.G. Wentworth Company, LLC</t>
  </si>
  <si>
    <t>Class C Profits Interests | Common Stock - Class A | PGHI Corp</t>
  </si>
  <si>
    <t>Business Segments (Details) $ in Thousands</t>
  </si>
  <si>
    <t>Segment Reporting Information [Line Items]</t>
  </si>
  <si>
    <t>Adjusted EBITDA</t>
  </si>
  <si>
    <t>Total assets</t>
  </si>
  <si>
    <t>Operating Segments</t>
  </si>
  <si>
    <t>Operating Segments | Structured Settlements</t>
  </si>
  <si>
    <t>Operating Segments | Home Lending</t>
  </si>
  <si>
    <t>Other Adjustments/Eliminations</t>
  </si>
  <si>
    <t>Business Segments - Reconciliation of EBITDA to Consolidated (Details) - USD ($) $ in Thousands</t>
  </si>
  <si>
    <t>Securitization-related adjustments</t>
  </si>
  <si>
    <t>Unrealized loss on finance receivables, long-term debt and derivatives post securitization due to changes in interest rates</t>
  </si>
  <si>
    <t>Servicing income on securitized finance receivables</t>
  </si>
  <si>
    <t>Professional fees relating to securitizations</t>
  </si>
  <si>
    <t>Provision for losses associated with permanently financed VIEs</t>
  </si>
  <si>
    <t>Other adjustments</t>
  </si>
  <si>
    <t>Other Adjustments</t>
  </si>
  <si>
    <t>Interest income from securitized finance receivables</t>
  </si>
  <si>
    <t>Interest income on retained interests in finance receivables</t>
  </si>
  <si>
    <t>Interest expense on long-term debt related to securitization and permanent financing trusts</t>
  </si>
  <si>
    <t>Swap termination expense related to securitization entities</t>
  </si>
  <si>
    <t>Subtotal of securitization related adjustments</t>
  </si>
  <si>
    <t>Impact of prefunding on unsecuritized finance receivables</t>
  </si>
  <si>
    <t>Lease termination, severance and other restructuring related expenses</t>
  </si>
  <si>
    <t>Debt modification expense</t>
  </si>
  <si>
    <t>Term loan interest expense</t>
  </si>
  <si>
    <t>Broker and legal fees incurred in connection with sale of finance receivables</t>
  </si>
  <si>
    <t>Cost Savings Activities (Details) - USD ($)</t>
  </si>
  <si>
    <t>Restructuring Reserve [Roll Forward]</t>
  </si>
  <si>
    <t>Balance at December 31, 2016</t>
  </si>
  <si>
    <t>Payments</t>
  </si>
  <si>
    <t>Balance at March 31, 2017</t>
  </si>
  <si>
    <t>Employee Severance | Compensation And Benefits</t>
  </si>
  <si>
    <t>Restructuring Cost and Reserve [Line Items]</t>
  </si>
  <si>
    <t>Restructuring expens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1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row>
    <row r="15" spans="1:3">
      <c r="A15" s="3" t="s">
        <v>24</v>
      </c>
    </row>
    <row r="16" spans="1:3">
      <c r="A16" s="4" t="s">
        <v>25</v>
      </c>
      <c r="C16" s="5" t="n">
        <v>15740709</v>
      </c>
    </row>
    <row r="17" spans="1:3">
      <c r="A17" s="4" t="s">
        <v>26</v>
      </c>
    </row>
    <row r="18" spans="1:3">
      <c r="A18" s="3" t="s">
        <v>24</v>
      </c>
    </row>
    <row r="19" spans="1:3">
      <c r="A19" s="4" t="s">
        <v>25</v>
      </c>
      <c r="C19" s="5" t="n">
        <v>8709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74652</v>
      </c>
      <c r="D3" s="7" t="n">
        <v>80166</v>
      </c>
    </row>
    <row r="4" spans="1:4">
      <c r="A4" s="4" t="s">
        <v>31</v>
      </c>
      <c r="C4" s="5" t="n">
        <v>207398</v>
      </c>
      <c r="D4" s="5" t="n">
        <v>195588</v>
      </c>
    </row>
    <row r="5" spans="1:4">
      <c r="A5" s="4" t="s">
        <v>32</v>
      </c>
      <c r="B5" s="4" t="s">
        <v>33</v>
      </c>
      <c r="C5" s="5" t="n">
        <v>4228408</v>
      </c>
      <c r="D5" s="5" t="n">
        <v>4143903</v>
      </c>
    </row>
    <row r="6" spans="1:4">
      <c r="A6" s="4" t="s">
        <v>34</v>
      </c>
      <c r="C6" s="5" t="n">
        <v>19482</v>
      </c>
      <c r="D6" s="5" t="n">
        <v>13134</v>
      </c>
    </row>
    <row r="7" spans="1:4">
      <c r="A7" s="4" t="s">
        <v>35</v>
      </c>
      <c r="B7" s="4" t="s">
        <v>33</v>
      </c>
      <c r="C7" s="5" t="n">
        <v>81514</v>
      </c>
      <c r="D7" s="5" t="n">
        <v>85325</v>
      </c>
    </row>
    <row r="8" spans="1:4">
      <c r="A8" s="4" t="s">
        <v>36</v>
      </c>
      <c r="C8" s="5" t="n">
        <v>8149</v>
      </c>
      <c r="D8" s="5" t="n">
        <v>8619</v>
      </c>
    </row>
    <row r="9" spans="1:4">
      <c r="A9" s="4" t="s">
        <v>37</v>
      </c>
      <c r="C9" s="5" t="n">
        <v>17853</v>
      </c>
      <c r="D9" s="5" t="n">
        <v>17771</v>
      </c>
    </row>
    <row r="10" spans="1:4">
      <c r="A10" s="4" t="s">
        <v>38</v>
      </c>
      <c r="B10" s="4" t="s">
        <v>39</v>
      </c>
      <c r="C10" s="5" t="n">
        <v>162705</v>
      </c>
      <c r="D10" s="5" t="n">
        <v>232770</v>
      </c>
    </row>
    <row r="11" spans="1:4">
      <c r="A11" s="4" t="s">
        <v>40</v>
      </c>
      <c r="B11" s="4" t="s">
        <v>39</v>
      </c>
      <c r="C11" s="5" t="n">
        <v>45301</v>
      </c>
      <c r="D11" s="5" t="n">
        <v>41697</v>
      </c>
    </row>
    <row r="12" spans="1:4">
      <c r="A12" s="4" t="s">
        <v>41</v>
      </c>
      <c r="C12" s="5" t="n">
        <v>3383</v>
      </c>
      <c r="D12" s="5" t="n">
        <v>4005</v>
      </c>
    </row>
    <row r="13" spans="1:4">
      <c r="A13" s="4" t="s">
        <v>42</v>
      </c>
      <c r="C13" s="5" t="n">
        <v>22437</v>
      </c>
      <c r="D13" s="5" t="n">
        <v>22868</v>
      </c>
    </row>
    <row r="14" spans="1:4">
      <c r="A14" s="4" t="s">
        <v>43</v>
      </c>
      <c r="C14" s="5" t="n">
        <v>8369</v>
      </c>
      <c r="D14" s="5" t="n">
        <v>8369</v>
      </c>
    </row>
    <row r="15" spans="1:4">
      <c r="A15" s="4" t="s">
        <v>44</v>
      </c>
      <c r="C15" s="5" t="n">
        <v>79201</v>
      </c>
      <c r="D15" s="5" t="n">
        <v>76687</v>
      </c>
    </row>
    <row r="16" spans="1:4">
      <c r="A16" s="4" t="s">
        <v>45</v>
      </c>
      <c r="C16" s="5" t="n">
        <v>0</v>
      </c>
      <c r="D16" s="5" t="n">
        <v>405</v>
      </c>
    </row>
    <row r="17" spans="1:4">
      <c r="A17" s="4" t="s">
        <v>46</v>
      </c>
      <c r="C17" s="5" t="n">
        <v>59273</v>
      </c>
      <c r="D17" s="5" t="n">
        <v>61600</v>
      </c>
    </row>
    <row r="18" spans="1:4">
      <c r="A18" s="4" t="s">
        <v>47</v>
      </c>
      <c r="C18" s="5" t="n">
        <v>5018125</v>
      </c>
      <c r="D18" s="5" t="n">
        <v>4992907</v>
      </c>
    </row>
    <row r="19" spans="1:4">
      <c r="A19" s="3" t="s">
        <v>48</v>
      </c>
    </row>
    <row r="20" spans="1:4">
      <c r="A20" s="4" t="s">
        <v>49</v>
      </c>
      <c r="C20" s="5" t="n">
        <v>25556</v>
      </c>
      <c r="D20" s="5" t="n">
        <v>28929</v>
      </c>
    </row>
    <row r="21" spans="1:4">
      <c r="A21" s="4" t="s">
        <v>50</v>
      </c>
      <c r="C21" s="5" t="n">
        <v>29203</v>
      </c>
      <c r="D21" s="5" t="n">
        <v>28123</v>
      </c>
    </row>
    <row r="22" spans="1:4">
      <c r="A22" s="4" t="s">
        <v>51</v>
      </c>
      <c r="C22" s="5" t="n">
        <v>433964</v>
      </c>
      <c r="D22" s="5" t="n">
        <v>431872</v>
      </c>
    </row>
    <row r="23" spans="1:4">
      <c r="A23" s="4" t="s">
        <v>52</v>
      </c>
      <c r="C23" s="5" t="n">
        <v>46497</v>
      </c>
      <c r="D23" s="5" t="n">
        <v>50432</v>
      </c>
    </row>
    <row r="24" spans="1:4">
      <c r="A24" s="4" t="s">
        <v>53</v>
      </c>
      <c r="C24" s="5" t="n">
        <v>19727</v>
      </c>
      <c r="D24" s="5" t="n">
        <v>56432</v>
      </c>
    </row>
    <row r="25" spans="1:4">
      <c r="A25" s="4" t="s">
        <v>54</v>
      </c>
      <c r="C25" s="5" t="n">
        <v>158050</v>
      </c>
      <c r="D25" s="5" t="n">
        <v>229588</v>
      </c>
    </row>
    <row r="26" spans="1:4">
      <c r="A26" s="4" t="s">
        <v>55</v>
      </c>
      <c r="C26" s="5" t="n">
        <v>61738</v>
      </c>
      <c r="D26" s="5" t="n">
        <v>62939</v>
      </c>
    </row>
    <row r="27" spans="1:4">
      <c r="A27" s="4" t="s">
        <v>56</v>
      </c>
      <c r="C27" s="5" t="n">
        <v>4153582</v>
      </c>
      <c r="D27" s="5" t="n">
        <v>4014450</v>
      </c>
    </row>
    <row r="28" spans="1:4">
      <c r="A28" s="4" t="s">
        <v>57</v>
      </c>
      <c r="C28" s="5" t="n">
        <v>55525</v>
      </c>
      <c r="D28" s="5" t="n">
        <v>52448</v>
      </c>
    </row>
    <row r="29" spans="1:4">
      <c r="A29" s="4" t="s">
        <v>58</v>
      </c>
      <c r="C29" s="5" t="n">
        <v>4971</v>
      </c>
      <c r="D29" s="5" t="n">
        <v>1415</v>
      </c>
    </row>
    <row r="30" spans="1:4">
      <c r="A30" s="4" t="s">
        <v>59</v>
      </c>
      <c r="C30" s="5" t="n">
        <v>79201</v>
      </c>
      <c r="D30" s="5" t="n">
        <v>76687</v>
      </c>
    </row>
    <row r="31" spans="1:4">
      <c r="A31" s="4" t="s">
        <v>60</v>
      </c>
      <c r="C31" s="5" t="n">
        <v>5068014</v>
      </c>
      <c r="D31" s="5" t="n">
        <v>5033315</v>
      </c>
    </row>
    <row r="32" spans="1:4">
      <c r="A32" s="4" t="s">
        <v>61</v>
      </c>
      <c r="C32" s="4" t="s">
        <v>62</v>
      </c>
      <c r="D32" s="4" t="s">
        <v>62</v>
      </c>
    </row>
    <row r="33" spans="1:4">
      <c r="A33" s="4" t="s">
        <v>63</v>
      </c>
      <c r="C33" s="5" t="n">
        <v>105928</v>
      </c>
      <c r="D33" s="5" t="n">
        <v>105823</v>
      </c>
    </row>
    <row r="34" spans="1:4">
      <c r="A34" s="4" t="s">
        <v>64</v>
      </c>
      <c r="C34" s="5" t="n">
        <v>-124821</v>
      </c>
      <c r="D34" s="5" t="n">
        <v>-117622</v>
      </c>
    </row>
    <row r="35" spans="1:4">
      <c r="A35" s="4" t="s">
        <v>65</v>
      </c>
      <c r="C35" s="5" t="n">
        <v>-18893</v>
      </c>
      <c r="D35" s="5" t="n">
        <v>-11799</v>
      </c>
    </row>
    <row r="36" spans="1:4">
      <c r="A36" s="4" t="s">
        <v>66</v>
      </c>
      <c r="C36" s="5" t="n">
        <v>-2138</v>
      </c>
      <c r="D36" s="5" t="n">
        <v>-2138</v>
      </c>
    </row>
    <row r="37" spans="1:4">
      <c r="A37" s="4" t="s">
        <v>67</v>
      </c>
      <c r="C37" s="5" t="n">
        <v>-21031</v>
      </c>
      <c r="D37" s="5" t="n">
        <v>-13937</v>
      </c>
    </row>
    <row r="38" spans="1:4">
      <c r="A38" s="4" t="s">
        <v>68</v>
      </c>
      <c r="C38" s="5" t="n">
        <v>-28858</v>
      </c>
      <c r="D38" s="5" t="n">
        <v>-26471</v>
      </c>
    </row>
    <row r="39" spans="1:4">
      <c r="A39" s="4" t="s">
        <v>69</v>
      </c>
      <c r="C39" s="5" t="n">
        <v>-49889</v>
      </c>
      <c r="D39" s="5" t="n">
        <v>-40408</v>
      </c>
    </row>
    <row r="40" spans="1:4">
      <c r="A40" s="4" t="s">
        <v>70</v>
      </c>
      <c r="C40" s="5" t="n">
        <v>5018125</v>
      </c>
      <c r="D40" s="5" t="n">
        <v>4992907</v>
      </c>
    </row>
    <row r="41" spans="1:4">
      <c r="A41" s="4" t="s">
        <v>23</v>
      </c>
    </row>
    <row r="42" spans="1:4">
      <c r="A42" s="3" t="s">
        <v>48</v>
      </c>
    </row>
    <row r="43" spans="1:4">
      <c r="A43" s="4" t="s">
        <v>71</v>
      </c>
      <c r="C43" s="5" t="n">
        <v>0</v>
      </c>
      <c r="D43" s="5" t="n">
        <v>0</v>
      </c>
    </row>
    <row r="44" spans="1:4">
      <c r="A44" s="4" t="s">
        <v>69</v>
      </c>
      <c r="C44" s="5" t="n">
        <v>0</v>
      </c>
      <c r="D44" s="5" t="n">
        <v>0</v>
      </c>
    </row>
    <row r="45" spans="1:4">
      <c r="A45" s="4" t="s">
        <v>26</v>
      </c>
    </row>
    <row r="46" spans="1:4">
      <c r="A46" s="3" t="s">
        <v>48</v>
      </c>
    </row>
    <row r="47" spans="1:4">
      <c r="A47" s="4" t="s">
        <v>71</v>
      </c>
      <c r="C47" s="5" t="n">
        <v>0</v>
      </c>
      <c r="D47" s="5" t="n">
        <v>0</v>
      </c>
    </row>
    <row r="48" spans="1:4">
      <c r="A48" s="4" t="s">
        <v>69</v>
      </c>
      <c r="C48" s="5" t="n">
        <v>0</v>
      </c>
      <c r="D48" s="5" t="n">
        <v>0</v>
      </c>
    </row>
    <row r="49" spans="1:4">
      <c r="A49" s="4" t="s">
        <v>72</v>
      </c>
    </row>
    <row r="50" spans="1:4">
      <c r="A50" s="3" t="s">
        <v>48</v>
      </c>
    </row>
    <row r="51" spans="1:4">
      <c r="A51" s="4" t="s">
        <v>71</v>
      </c>
      <c r="C51" s="7" t="n">
        <v>0</v>
      </c>
      <c r="D51" s="7" t="n">
        <v>0</v>
      </c>
    </row>
    <row r="52" spans="1:4"/>
    <row r="53" spans="1:4">
      <c r="A53" s="4" t="s">
        <v>33</v>
      </c>
      <c r="B53" s="4" t="s">
        <v>73</v>
      </c>
    </row>
    <row r="54" spans="1:4">
      <c r="A54" s="4" t="s">
        <v>39</v>
      </c>
      <c r="B54" s="4" t="s">
        <v>74</v>
      </c>
    </row>
  </sheetData>
  <mergeCells count="4">
    <mergeCell ref="A1:B1"/>
    <mergeCell ref="A52:C52"/>
    <mergeCell ref="B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28</v>
      </c>
    </row>
    <row r="2" spans="1:3">
      <c r="A2" s="3" t="s">
        <v>76</v>
      </c>
    </row>
    <row r="3" spans="1:3">
      <c r="A3" s="4" t="s">
        <v>77</v>
      </c>
      <c r="B3" s="7" t="n">
        <v>9248</v>
      </c>
      <c r="C3" s="7" t="n">
        <v>9023</v>
      </c>
    </row>
    <row r="4" spans="1:3">
      <c r="A4" s="4" t="s">
        <v>78</v>
      </c>
      <c r="B4" s="5" t="n">
        <v>1873</v>
      </c>
      <c r="C4" s="5" t="n">
        <v>2061</v>
      </c>
    </row>
    <row r="5" spans="1:3">
      <c r="A5" s="4" t="s">
        <v>79</v>
      </c>
      <c r="B5" s="5" t="n">
        <v>267</v>
      </c>
      <c r="C5" s="5" t="n">
        <v>280</v>
      </c>
    </row>
    <row r="6" spans="1:3">
      <c r="A6" s="4" t="s">
        <v>80</v>
      </c>
      <c r="B6" s="5" t="n">
        <v>11408</v>
      </c>
      <c r="C6" s="5" t="n">
        <v>10697</v>
      </c>
    </row>
    <row r="7" spans="1:3">
      <c r="A7" s="4" t="s">
        <v>81</v>
      </c>
      <c r="B7" s="7" t="n">
        <v>23209</v>
      </c>
      <c r="C7" s="7" t="n">
        <v>22778</v>
      </c>
    </row>
    <row r="8" spans="1:3">
      <c r="A8" s="4" t="s">
        <v>82</v>
      </c>
      <c r="B8" s="5" t="n">
        <v>542072</v>
      </c>
      <c r="C8" s="5" t="n">
        <v>542072</v>
      </c>
    </row>
    <row r="9" spans="1:3">
      <c r="A9" s="4" t="s">
        <v>23</v>
      </c>
    </row>
    <row r="10" spans="1:3">
      <c r="A10" s="4" t="s">
        <v>83</v>
      </c>
      <c r="B10" s="8" t="n">
        <v>1e-05</v>
      </c>
      <c r="C10" s="8" t="n">
        <v>1e-05</v>
      </c>
    </row>
    <row r="11" spans="1:3">
      <c r="A11" s="4" t="s">
        <v>84</v>
      </c>
      <c r="B11" s="5" t="n">
        <v>500000000</v>
      </c>
      <c r="C11" s="5" t="n">
        <v>500000000</v>
      </c>
    </row>
    <row r="12" spans="1:3">
      <c r="A12" s="4" t="s">
        <v>85</v>
      </c>
      <c r="B12" s="5" t="n">
        <v>16282781</v>
      </c>
      <c r="C12" s="5" t="n">
        <v>16272545</v>
      </c>
    </row>
    <row r="13" spans="1:3">
      <c r="A13" s="4" t="s">
        <v>86</v>
      </c>
      <c r="B13" s="5" t="n">
        <v>15740709</v>
      </c>
      <c r="C13" s="5" t="n">
        <v>15730473</v>
      </c>
    </row>
    <row r="14" spans="1:3">
      <c r="A14" s="4" t="s">
        <v>26</v>
      </c>
    </row>
    <row r="15" spans="1:3">
      <c r="A15" s="4" t="s">
        <v>83</v>
      </c>
      <c r="B15" s="8" t="n">
        <v>1e-05</v>
      </c>
      <c r="C15" s="8" t="n">
        <v>1e-05</v>
      </c>
    </row>
    <row r="16" spans="1:3">
      <c r="A16" s="4" t="s">
        <v>84</v>
      </c>
      <c r="B16" s="5" t="n">
        <v>500000000</v>
      </c>
      <c r="C16" s="5" t="n">
        <v>500000000</v>
      </c>
    </row>
    <row r="17" spans="1:3">
      <c r="A17" s="4" t="s">
        <v>85</v>
      </c>
      <c r="B17" s="5" t="n">
        <v>8709603</v>
      </c>
      <c r="C17" s="5" t="n">
        <v>8710158</v>
      </c>
    </row>
    <row r="18" spans="1:3">
      <c r="A18" s="4" t="s">
        <v>86</v>
      </c>
      <c r="B18" s="5" t="n">
        <v>8709603</v>
      </c>
      <c r="C18" s="5" t="n">
        <v>8710158</v>
      </c>
    </row>
    <row r="19" spans="1:3">
      <c r="A19" s="4" t="s">
        <v>72</v>
      </c>
    </row>
    <row r="20" spans="1:3">
      <c r="A20" s="4" t="s">
        <v>83</v>
      </c>
      <c r="B20" s="8" t="n">
        <v>1e-05</v>
      </c>
      <c r="C20" s="8" t="n">
        <v>1e-05</v>
      </c>
    </row>
    <row r="21" spans="1:3">
      <c r="A21" s="4" t="s">
        <v>84</v>
      </c>
      <c r="B21" s="5" t="n">
        <v>500000000</v>
      </c>
      <c r="C21" s="5" t="n">
        <v>500000000</v>
      </c>
    </row>
    <row r="22" spans="1:3">
      <c r="A22" s="4" t="s">
        <v>85</v>
      </c>
      <c r="B22" s="5" t="n">
        <v>0</v>
      </c>
      <c r="C22" s="5" t="n">
        <v>0</v>
      </c>
    </row>
    <row r="23" spans="1:3">
      <c r="A23" s="4" t="s">
        <v>86</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1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21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2</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0</v>
      </c>
    </row>
    <row r="4" spans="1:2">
      <c r="A4" s="4" t="s">
        <v>313</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26</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49361</v>
      </c>
      <c r="C4" s="7" t="n">
        <v>53659</v>
      </c>
    </row>
    <row r="5" spans="1:3">
      <c r="A5" s="4" t="s">
        <v>91</v>
      </c>
      <c r="B5" s="5" t="n">
        <v>29103</v>
      </c>
      <c r="C5" s="5" t="n">
        <v>-9857</v>
      </c>
    </row>
    <row r="6" spans="1:3">
      <c r="A6" s="4" t="s">
        <v>92</v>
      </c>
      <c r="B6" s="5" t="n">
        <v>13554</v>
      </c>
      <c r="C6" s="5" t="n">
        <v>16656</v>
      </c>
    </row>
    <row r="7" spans="1:3">
      <c r="A7" s="4" t="s">
        <v>93</v>
      </c>
      <c r="B7" s="5" t="n">
        <v>3604</v>
      </c>
      <c r="C7" s="5" t="n">
        <v>877</v>
      </c>
    </row>
    <row r="8" spans="1:3">
      <c r="A8" s="4" t="s">
        <v>94</v>
      </c>
      <c r="B8" s="5" t="n">
        <v>4157</v>
      </c>
      <c r="C8" s="5" t="n">
        <v>3469</v>
      </c>
    </row>
    <row r="9" spans="1:3">
      <c r="A9" s="4" t="s">
        <v>95</v>
      </c>
      <c r="B9" s="5" t="n">
        <v>1971</v>
      </c>
      <c r="C9" s="5" t="n">
        <v>1636</v>
      </c>
    </row>
    <row r="10" spans="1:3">
      <c r="A10" s="4" t="s">
        <v>96</v>
      </c>
      <c r="B10" s="5" t="n">
        <v>2950</v>
      </c>
      <c r="C10" s="5" t="n">
        <v>137</v>
      </c>
    </row>
    <row r="11" spans="1:3">
      <c r="A11" s="4" t="s">
        <v>97</v>
      </c>
      <c r="B11" s="5" t="n">
        <v>104700</v>
      </c>
      <c r="C11" s="5" t="n">
        <v>66577</v>
      </c>
    </row>
    <row r="12" spans="1:3">
      <c r="A12" s="3" t="s">
        <v>98</v>
      </c>
    </row>
    <row r="13" spans="1:3">
      <c r="A13" s="4" t="s">
        <v>99</v>
      </c>
      <c r="B13" s="5" t="n">
        <v>15200</v>
      </c>
      <c r="C13" s="5" t="n">
        <v>13975</v>
      </c>
    </row>
    <row r="14" spans="1:3">
      <c r="A14" s="4" t="s">
        <v>100</v>
      </c>
      <c r="B14" s="5" t="n">
        <v>58383</v>
      </c>
      <c r="C14" s="5" t="n">
        <v>59500</v>
      </c>
    </row>
    <row r="15" spans="1:3">
      <c r="A15" s="4" t="s">
        <v>101</v>
      </c>
      <c r="B15" s="5" t="n">
        <v>16843</v>
      </c>
      <c r="C15" s="5" t="n">
        <v>18545</v>
      </c>
    </row>
    <row r="16" spans="1:3">
      <c r="A16" s="4" t="s">
        <v>102</v>
      </c>
      <c r="B16" s="5" t="n">
        <v>5950</v>
      </c>
      <c r="C16" s="5" t="n">
        <v>7109</v>
      </c>
    </row>
    <row r="17" spans="1:3">
      <c r="A17" s="4" t="s">
        <v>103</v>
      </c>
      <c r="B17" s="5" t="n">
        <v>3863</v>
      </c>
      <c r="C17" s="5" t="n">
        <v>3657</v>
      </c>
    </row>
    <row r="18" spans="1:3">
      <c r="A18" s="4" t="s">
        <v>104</v>
      </c>
      <c r="B18" s="5" t="n">
        <v>2292</v>
      </c>
      <c r="C18" s="5" t="n">
        <v>3</v>
      </c>
    </row>
    <row r="19" spans="1:3">
      <c r="A19" s="4" t="s">
        <v>105</v>
      </c>
      <c r="B19" s="5" t="n">
        <v>1322</v>
      </c>
      <c r="C19" s="5" t="n">
        <v>1432</v>
      </c>
    </row>
    <row r="20" spans="1:3">
      <c r="A20" s="4" t="s">
        <v>106</v>
      </c>
      <c r="B20" s="5" t="n">
        <v>1123</v>
      </c>
      <c r="C20" s="5" t="n">
        <v>1588</v>
      </c>
    </row>
    <row r="21" spans="1:3">
      <c r="A21" s="4" t="s">
        <v>107</v>
      </c>
      <c r="B21" s="5" t="n">
        <v>896</v>
      </c>
      <c r="C21" s="5" t="n">
        <v>640</v>
      </c>
    </row>
    <row r="22" spans="1:3">
      <c r="A22" s="4" t="s">
        <v>108</v>
      </c>
      <c r="B22" s="5" t="n">
        <v>1138</v>
      </c>
      <c r="C22" s="5" t="n">
        <v>1302</v>
      </c>
    </row>
    <row r="23" spans="1:3">
      <c r="A23" s="4" t="s">
        <v>109</v>
      </c>
      <c r="B23" s="5" t="n">
        <v>3402</v>
      </c>
      <c r="C23" s="5" t="n">
        <v>515</v>
      </c>
    </row>
    <row r="24" spans="1:3">
      <c r="A24" s="4" t="s">
        <v>110</v>
      </c>
      <c r="B24" s="5" t="n">
        <v>110412</v>
      </c>
      <c r="C24" s="5" t="n">
        <v>108266</v>
      </c>
    </row>
    <row r="25" spans="1:3">
      <c r="A25" s="4" t="s">
        <v>111</v>
      </c>
      <c r="B25" s="5" t="n">
        <v>-5712</v>
      </c>
      <c r="C25" s="5" t="n">
        <v>-41689</v>
      </c>
    </row>
    <row r="26" spans="1:3">
      <c r="A26" s="4" t="s">
        <v>112</v>
      </c>
      <c r="B26" s="5" t="n">
        <v>3961</v>
      </c>
      <c r="C26" s="5" t="n">
        <v>-6639</v>
      </c>
    </row>
    <row r="27" spans="1:3">
      <c r="A27" s="4" t="s">
        <v>113</v>
      </c>
      <c r="B27" s="5" t="n">
        <v>-9673</v>
      </c>
      <c r="C27" s="5" t="n">
        <v>-35050</v>
      </c>
    </row>
    <row r="28" spans="1:3">
      <c r="A28" s="4" t="s">
        <v>114</v>
      </c>
      <c r="B28" s="5" t="n">
        <v>-2474</v>
      </c>
      <c r="C28" s="5" t="n">
        <v>-18963</v>
      </c>
    </row>
    <row r="29" spans="1:3">
      <c r="A29" s="4" t="s">
        <v>115</v>
      </c>
      <c r="B29" s="5" t="n">
        <v>-7199</v>
      </c>
      <c r="C29" s="5" t="n">
        <v>-16087</v>
      </c>
    </row>
    <row r="30" spans="1:3">
      <c r="A30" s="4" t="s">
        <v>23</v>
      </c>
    </row>
    <row r="31" spans="1:3">
      <c r="A31" s="3" t="s">
        <v>98</v>
      </c>
    </row>
    <row r="32" spans="1:3">
      <c r="A32" s="4" t="s">
        <v>115</v>
      </c>
      <c r="B32" s="7" t="n">
        <v>-7199</v>
      </c>
      <c r="C32" s="7" t="n">
        <v>-16087</v>
      </c>
    </row>
    <row r="33" spans="1:3">
      <c r="A33" s="3" t="s">
        <v>116</v>
      </c>
    </row>
    <row r="34" spans="1:3">
      <c r="A34" s="4" t="s">
        <v>117</v>
      </c>
      <c r="B34" s="5" t="n">
        <v>15731184</v>
      </c>
      <c r="C34" s="5" t="n">
        <v>15574746</v>
      </c>
    </row>
    <row r="35" spans="1:3">
      <c r="A35" s="4" t="s">
        <v>118</v>
      </c>
      <c r="B35" s="5" t="n">
        <v>15731184</v>
      </c>
      <c r="C35" s="5" t="n">
        <v>15574746</v>
      </c>
    </row>
    <row r="36" spans="1:3">
      <c r="A36" s="3" t="s">
        <v>119</v>
      </c>
    </row>
    <row r="37" spans="1:3">
      <c r="A37" s="4" t="s">
        <v>120</v>
      </c>
      <c r="B37" s="9" t="n">
        <v>-0.46</v>
      </c>
      <c r="C37" s="9" t="n">
        <v>-1.03</v>
      </c>
    </row>
    <row r="38" spans="1:3">
      <c r="A38" s="4" t="s">
        <v>121</v>
      </c>
      <c r="B38" s="9" t="n">
        <v>-0.46</v>
      </c>
      <c r="C38" s="9" t="n">
        <v>-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1</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0</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2</v>
      </c>
    </row>
    <row r="3" spans="1:2">
      <c r="A3" s="3" t="s">
        <v>253</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56</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348</v>
      </c>
      <c r="B1" s="2" t="s">
        <v>1</v>
      </c>
    </row>
    <row r="2" spans="1:4">
      <c r="B2" s="2" t="s">
        <v>349</v>
      </c>
      <c r="C2" s="2" t="s">
        <v>350</v>
      </c>
      <c r="D2" s="2" t="s">
        <v>28</v>
      </c>
    </row>
    <row r="3" spans="1:4">
      <c r="A3" s="3" t="s">
        <v>196</v>
      </c>
    </row>
    <row r="4" spans="1:4">
      <c r="A4" s="4" t="s">
        <v>351</v>
      </c>
      <c r="B4" s="5" t="n">
        <v>2</v>
      </c>
    </row>
    <row r="5" spans="1:4">
      <c r="A5" s="3" t="s">
        <v>352</v>
      </c>
    </row>
    <row r="6" spans="1:4">
      <c r="A6" s="4" t="s">
        <v>353</v>
      </c>
      <c r="B6" s="7" t="n">
        <v>4200</v>
      </c>
      <c r="C6" s="7" t="n">
        <v>-6500</v>
      </c>
    </row>
    <row r="7" spans="1:4">
      <c r="A7" s="4" t="s">
        <v>354</v>
      </c>
      <c r="B7" s="5" t="n">
        <v>3961</v>
      </c>
      <c r="C7" s="7" t="n">
        <v>-6639</v>
      </c>
    </row>
    <row r="8" spans="1:4">
      <c r="A8" s="4" t="s">
        <v>355</v>
      </c>
    </row>
    <row r="9" spans="1:4">
      <c r="A9" s="3" t="s">
        <v>352</v>
      </c>
    </row>
    <row r="10" spans="1:4">
      <c r="A10" s="4" t="s">
        <v>354</v>
      </c>
      <c r="B10" s="7" t="n">
        <v>200</v>
      </c>
    </row>
    <row r="11" spans="1:4">
      <c r="A11" s="4" t="s">
        <v>356</v>
      </c>
    </row>
    <row r="12" spans="1:4">
      <c r="A12" s="3" t="s">
        <v>352</v>
      </c>
    </row>
    <row r="13" spans="1:4">
      <c r="A13" s="4" t="s">
        <v>357</v>
      </c>
      <c r="B13" s="4" t="s">
        <v>358</v>
      </c>
      <c r="D13" s="4" t="s">
        <v>358</v>
      </c>
    </row>
    <row r="14" spans="1:4">
      <c r="A14" s="4" t="s">
        <v>359</v>
      </c>
      <c r="B14" s="4" t="s">
        <v>360</v>
      </c>
      <c r="D14" s="4" t="s">
        <v>360</v>
      </c>
    </row>
    <row r="15" spans="1:4">
      <c r="A15" s="4" t="s">
        <v>361</v>
      </c>
      <c r="B15" s="4" t="s">
        <v>360</v>
      </c>
      <c r="C15" s="4" t="s">
        <v>3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3</v>
      </c>
      <c r="B1" s="2" t="s">
        <v>2</v>
      </c>
      <c r="C1" s="2" t="s">
        <v>28</v>
      </c>
    </row>
    <row r="2" spans="1:3">
      <c r="A2" s="3" t="s">
        <v>364</v>
      </c>
    </row>
    <row r="3" spans="1:3">
      <c r="A3" s="4" t="s">
        <v>43</v>
      </c>
      <c r="B3" s="7" t="n">
        <v>8369000</v>
      </c>
      <c r="C3" s="7" t="n">
        <v>8369000</v>
      </c>
    </row>
    <row r="4" spans="1:3">
      <c r="A4" s="4" t="s">
        <v>365</v>
      </c>
    </row>
    <row r="5" spans="1:3">
      <c r="A5" s="3" t="s">
        <v>364</v>
      </c>
    </row>
    <row r="6" spans="1:3">
      <c r="A6" s="4" t="s">
        <v>43</v>
      </c>
      <c r="B6" s="5" t="n">
        <v>8400000</v>
      </c>
      <c r="C6" s="5" t="n">
        <v>8400000</v>
      </c>
    </row>
    <row r="7" spans="1:3">
      <c r="A7" s="4" t="s">
        <v>366</v>
      </c>
    </row>
    <row r="8" spans="1:3">
      <c r="A8" s="3" t="s">
        <v>364</v>
      </c>
    </row>
    <row r="9" spans="1:3">
      <c r="A9" s="4" t="s">
        <v>43</v>
      </c>
      <c r="B9" s="7" t="n">
        <v>0</v>
      </c>
      <c r="C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88</v>
      </c>
      <c r="D2" s="2" t="s">
        <v>28</v>
      </c>
    </row>
    <row r="3" spans="1:4">
      <c r="A3" s="3" t="s">
        <v>368</v>
      </c>
    </row>
    <row r="4" spans="1:4">
      <c r="A4" s="4" t="s">
        <v>369</v>
      </c>
      <c r="B4" s="7" t="n">
        <v>-23209</v>
      </c>
      <c r="D4" s="7" t="n">
        <v>-22778</v>
      </c>
    </row>
    <row r="5" spans="1:4">
      <c r="A5" s="4" t="s">
        <v>149</v>
      </c>
      <c r="B5" s="5" t="n">
        <v>431</v>
      </c>
      <c r="C5" s="7" t="n">
        <v>630</v>
      </c>
    </row>
    <row r="6" spans="1:4">
      <c r="A6" s="4" t="s">
        <v>366</v>
      </c>
    </row>
    <row r="7" spans="1:4">
      <c r="A7" s="3" t="s">
        <v>368</v>
      </c>
    </row>
    <row r="8" spans="1:4">
      <c r="A8" s="4" t="s">
        <v>370</v>
      </c>
      <c r="B8" s="5" t="n">
        <v>21804</v>
      </c>
      <c r="D8" s="5" t="n">
        <v>21804</v>
      </c>
    </row>
    <row r="9" spans="1:4">
      <c r="A9" s="4" t="s">
        <v>369</v>
      </c>
      <c r="B9" s="5" t="n">
        <v>-20848</v>
      </c>
      <c r="D9" s="5" t="n">
        <v>-20724</v>
      </c>
    </row>
    <row r="10" spans="1:4">
      <c r="A10" s="4" t="s">
        <v>371</v>
      </c>
    </row>
    <row r="11" spans="1:4">
      <c r="A11" s="3" t="s">
        <v>368</v>
      </c>
    </row>
    <row r="12" spans="1:4">
      <c r="A12" s="4" t="s">
        <v>370</v>
      </c>
      <c r="B12" s="5" t="n">
        <v>4609</v>
      </c>
      <c r="D12" s="5" t="n">
        <v>4609</v>
      </c>
    </row>
    <row r="13" spans="1:4">
      <c r="A13" s="4" t="s">
        <v>369</v>
      </c>
      <c r="B13" s="5" t="n">
        <v>-4385</v>
      </c>
      <c r="D13" s="5" t="n">
        <v>-4356</v>
      </c>
    </row>
    <row r="14" spans="1:4">
      <c r="A14" s="4" t="s">
        <v>372</v>
      </c>
    </row>
    <row r="15" spans="1:4">
      <c r="A15" s="3" t="s">
        <v>368</v>
      </c>
    </row>
    <row r="16" spans="1:4">
      <c r="A16" s="4" t="s">
        <v>370</v>
      </c>
      <c r="B16" s="5" t="n">
        <v>16096</v>
      </c>
      <c r="D16" s="5" t="n">
        <v>16096</v>
      </c>
    </row>
    <row r="17" spans="1:4">
      <c r="A17" s="4" t="s">
        <v>369</v>
      </c>
      <c r="B17" s="5" t="n">
        <v>-15789</v>
      </c>
      <c r="D17" s="5" t="n">
        <v>-15750</v>
      </c>
    </row>
    <row r="18" spans="1:4">
      <c r="A18" s="4" t="s">
        <v>373</v>
      </c>
    </row>
    <row r="19" spans="1:4">
      <c r="A19" s="3" t="s">
        <v>368</v>
      </c>
    </row>
    <row r="20" spans="1:4">
      <c r="A20" s="4" t="s">
        <v>370</v>
      </c>
      <c r="B20" s="5" t="n">
        <v>486</v>
      </c>
      <c r="D20" s="5" t="n">
        <v>486</v>
      </c>
    </row>
    <row r="21" spans="1:4">
      <c r="A21" s="4" t="s">
        <v>369</v>
      </c>
      <c r="B21" s="5" t="n">
        <v>-464</v>
      </c>
      <c r="D21" s="5" t="n">
        <v>-461</v>
      </c>
    </row>
    <row r="22" spans="1:4">
      <c r="A22" s="4" t="s">
        <v>374</v>
      </c>
    </row>
    <row r="23" spans="1:4">
      <c r="A23" s="3" t="s">
        <v>368</v>
      </c>
    </row>
    <row r="24" spans="1:4">
      <c r="A24" s="4" t="s">
        <v>370</v>
      </c>
      <c r="B24" s="5" t="n">
        <v>613</v>
      </c>
      <c r="D24" s="5" t="n">
        <v>613</v>
      </c>
    </row>
    <row r="25" spans="1:4">
      <c r="A25" s="4" t="s">
        <v>369</v>
      </c>
      <c r="B25" s="5" t="n">
        <v>-210</v>
      </c>
      <c r="D25" s="5" t="n">
        <v>-157</v>
      </c>
    </row>
    <row r="26" spans="1:4">
      <c r="A26" s="4" t="s">
        <v>375</v>
      </c>
    </row>
    <row r="27" spans="1:4">
      <c r="A27" s="3" t="s">
        <v>368</v>
      </c>
    </row>
    <row r="28" spans="1:4">
      <c r="A28" s="4" t="s">
        <v>370</v>
      </c>
      <c r="B28" s="5" t="n">
        <v>0</v>
      </c>
      <c r="D28" s="5" t="n">
        <v>0</v>
      </c>
    </row>
    <row r="29" spans="1:4">
      <c r="A29" s="4" t="s">
        <v>369</v>
      </c>
      <c r="B29" s="5" t="n">
        <v>0</v>
      </c>
      <c r="D29" s="5" t="n">
        <v>0</v>
      </c>
    </row>
    <row r="30" spans="1:4">
      <c r="A30" s="4" t="s">
        <v>365</v>
      </c>
    </row>
    <row r="31" spans="1:4">
      <c r="A31" s="3" t="s">
        <v>368</v>
      </c>
    </row>
    <row r="32" spans="1:4">
      <c r="A32" s="4" t="s">
        <v>370</v>
      </c>
      <c r="B32" s="5" t="n">
        <v>10642</v>
      </c>
      <c r="D32" s="5" t="n">
        <v>10642</v>
      </c>
    </row>
    <row r="33" spans="1:4">
      <c r="A33" s="4" t="s">
        <v>369</v>
      </c>
      <c r="B33" s="5" t="n">
        <v>-2361</v>
      </c>
      <c r="D33" s="5" t="n">
        <v>-2054</v>
      </c>
    </row>
    <row r="34" spans="1:4">
      <c r="A34" s="4" t="s">
        <v>376</v>
      </c>
    </row>
    <row r="35" spans="1:4">
      <c r="A35" s="3" t="s">
        <v>368</v>
      </c>
    </row>
    <row r="36" spans="1:4">
      <c r="A36" s="4" t="s">
        <v>377</v>
      </c>
      <c r="B36" s="5" t="n">
        <v>13200</v>
      </c>
      <c r="D36" s="5" t="n">
        <v>13200</v>
      </c>
    </row>
    <row r="37" spans="1:4">
      <c r="A37" s="4" t="s">
        <v>378</v>
      </c>
    </row>
    <row r="38" spans="1:4">
      <c r="A38" s="3" t="s">
        <v>368</v>
      </c>
    </row>
    <row r="39" spans="1:4">
      <c r="A39" s="4" t="s">
        <v>370</v>
      </c>
      <c r="B39" s="5" t="n">
        <v>0</v>
      </c>
      <c r="D39" s="5" t="n">
        <v>0</v>
      </c>
    </row>
    <row r="40" spans="1:4">
      <c r="A40" s="4" t="s">
        <v>369</v>
      </c>
      <c r="B40" s="5" t="n">
        <v>0</v>
      </c>
      <c r="D40" s="5" t="n">
        <v>0</v>
      </c>
    </row>
    <row r="41" spans="1:4">
      <c r="A41" s="4" t="s">
        <v>379</v>
      </c>
    </row>
    <row r="42" spans="1:4">
      <c r="A42" s="3" t="s">
        <v>368</v>
      </c>
    </row>
    <row r="43" spans="1:4">
      <c r="A43" s="4" t="s">
        <v>370</v>
      </c>
      <c r="B43" s="5" t="n">
        <v>0</v>
      </c>
      <c r="D43" s="5" t="n">
        <v>0</v>
      </c>
    </row>
    <row r="44" spans="1:4">
      <c r="A44" s="4" t="s">
        <v>369</v>
      </c>
      <c r="B44" s="5" t="n">
        <v>0</v>
      </c>
      <c r="D44" s="5" t="n">
        <v>0</v>
      </c>
    </row>
    <row r="45" spans="1:4">
      <c r="A45" s="4" t="s">
        <v>380</v>
      </c>
    </row>
    <row r="46" spans="1:4">
      <c r="A46" s="3" t="s">
        <v>368</v>
      </c>
    </row>
    <row r="47" spans="1:4">
      <c r="A47" s="4" t="s">
        <v>370</v>
      </c>
      <c r="B47" s="5" t="n">
        <v>0</v>
      </c>
      <c r="D47" s="5" t="n">
        <v>0</v>
      </c>
    </row>
    <row r="48" spans="1:4">
      <c r="A48" s="4" t="s">
        <v>369</v>
      </c>
      <c r="B48" s="5" t="n">
        <v>0</v>
      </c>
      <c r="D48" s="5" t="n">
        <v>0</v>
      </c>
    </row>
    <row r="49" spans="1:4">
      <c r="A49" s="4" t="s">
        <v>381</v>
      </c>
    </row>
    <row r="50" spans="1:4">
      <c r="A50" s="3" t="s">
        <v>368</v>
      </c>
    </row>
    <row r="51" spans="1:4">
      <c r="A51" s="4" t="s">
        <v>370</v>
      </c>
      <c r="B51" s="5" t="n">
        <v>1095</v>
      </c>
      <c r="D51" s="5" t="n">
        <v>1095</v>
      </c>
    </row>
    <row r="52" spans="1:4">
      <c r="A52" s="4" t="s">
        <v>369</v>
      </c>
      <c r="B52" s="5" t="n">
        <v>-772</v>
      </c>
      <c r="D52" s="5" t="n">
        <v>-700</v>
      </c>
    </row>
    <row r="53" spans="1:4">
      <c r="A53" s="4" t="s">
        <v>382</v>
      </c>
    </row>
    <row r="54" spans="1:4">
      <c r="A54" s="3" t="s">
        <v>368</v>
      </c>
    </row>
    <row r="55" spans="1:4">
      <c r="A55" s="4" t="s">
        <v>370</v>
      </c>
      <c r="B55" s="5" t="n">
        <v>9547</v>
      </c>
      <c r="D55" s="5" t="n">
        <v>9547</v>
      </c>
    </row>
    <row r="56" spans="1:4">
      <c r="A56" s="4" t="s">
        <v>369</v>
      </c>
      <c r="B56" s="7" t="n">
        <v>-1589</v>
      </c>
      <c r="D56" s="7" t="n">
        <v>-13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8</v>
      </c>
    </row>
    <row r="3" spans="1:3">
      <c r="A3" s="3" t="s">
        <v>123</v>
      </c>
    </row>
    <row r="4" spans="1:3">
      <c r="A4" s="4" t="s">
        <v>113</v>
      </c>
      <c r="B4" s="7" t="n">
        <v>-9673</v>
      </c>
      <c r="C4" s="7" t="n">
        <v>-35050</v>
      </c>
    </row>
    <row r="5" spans="1:3">
      <c r="A5" s="4" t="s">
        <v>124</v>
      </c>
      <c r="B5" s="5" t="n">
        <v>-9673</v>
      </c>
      <c r="C5" s="5" t="n">
        <v>-35050</v>
      </c>
    </row>
    <row r="6" spans="1:3">
      <c r="A6" s="4" t="s">
        <v>125</v>
      </c>
      <c r="B6" s="5" t="n">
        <v>-2474</v>
      </c>
      <c r="C6" s="5" t="n">
        <v>-18963</v>
      </c>
    </row>
    <row r="7" spans="1:3">
      <c r="A7" s="4" t="s">
        <v>126</v>
      </c>
      <c r="B7" s="7" t="n">
        <v>-7199</v>
      </c>
      <c r="C7" s="7" t="n">
        <v>-160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203</v>
      </c>
    </row>
    <row r="3" spans="1:2">
      <c r="A3" s="5" t="n">
        <v>2017</v>
      </c>
      <c r="B3" s="7" t="n">
        <v>1312</v>
      </c>
    </row>
    <row r="4" spans="1:2">
      <c r="A4" s="5" t="n">
        <v>2018</v>
      </c>
      <c r="B4" s="5" t="n">
        <v>1560</v>
      </c>
    </row>
    <row r="5" spans="1:2">
      <c r="A5" s="5" t="n">
        <v>2019</v>
      </c>
      <c r="B5" s="5" t="n">
        <v>1035</v>
      </c>
    </row>
    <row r="6" spans="1:2">
      <c r="A6" s="5" t="n">
        <v>2020</v>
      </c>
      <c r="B6" s="5" t="n">
        <v>957</v>
      </c>
    </row>
    <row r="7" spans="1:2">
      <c r="A7" s="5" t="n">
        <v>2021</v>
      </c>
      <c r="B7" s="5" t="n">
        <v>954</v>
      </c>
    </row>
    <row r="8" spans="1:2">
      <c r="A8" s="5" t="n">
        <v>2022</v>
      </c>
      <c r="B8" s="5" t="n">
        <v>954</v>
      </c>
    </row>
    <row r="9" spans="1:2">
      <c r="A9" s="4" t="s">
        <v>385</v>
      </c>
      <c r="B9" s="5" t="n">
        <v>2465</v>
      </c>
    </row>
    <row r="10" spans="1:2">
      <c r="A10" s="4" t="s">
        <v>386</v>
      </c>
      <c r="B10" s="7" t="n">
        <v>9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6"/>
    <col customWidth="1" max="8" min="8" width="14"/>
    <col customWidth="1" max="9" min="9" width="14"/>
  </cols>
  <sheetData>
    <row r="1" spans="1:9">
      <c r="A1" s="1" t="s">
        <v>387</v>
      </c>
      <c r="C1" s="2" t="s">
        <v>1</v>
      </c>
      <c r="E1" s="2" t="s">
        <v>388</v>
      </c>
    </row>
    <row r="2" spans="1:9">
      <c r="C2" s="2" t="s">
        <v>2</v>
      </c>
      <c r="E2" s="2" t="s">
        <v>28</v>
      </c>
      <c r="G2" s="2" t="s">
        <v>389</v>
      </c>
      <c r="H2" s="2" t="s">
        <v>88</v>
      </c>
      <c r="I2" s="2" t="s">
        <v>390</v>
      </c>
    </row>
    <row r="3" spans="1:9">
      <c r="A3" s="3" t="s">
        <v>391</v>
      </c>
    </row>
    <row r="4" spans="1:9">
      <c r="A4" s="4" t="s">
        <v>392</v>
      </c>
      <c r="C4" s="4" t="s">
        <v>393</v>
      </c>
    </row>
    <row r="5" spans="1:9">
      <c r="A5" s="3" t="s">
        <v>394</v>
      </c>
    </row>
    <row r="6" spans="1:9">
      <c r="A6" s="4" t="s">
        <v>44</v>
      </c>
      <c r="C6" s="7" t="n">
        <v>79201000</v>
      </c>
      <c r="E6" s="7" t="n">
        <v>76687000</v>
      </c>
    </row>
    <row r="7" spans="1:9">
      <c r="A7" s="4" t="s">
        <v>395</v>
      </c>
      <c r="C7" s="5" t="n">
        <v>4247890000</v>
      </c>
      <c r="E7" s="5" t="n">
        <v>4157037000</v>
      </c>
    </row>
    <row r="8" spans="1:9">
      <c r="A8" s="4" t="s">
        <v>38</v>
      </c>
      <c r="C8" s="5" t="n">
        <v>162705000</v>
      </c>
      <c r="D8" s="4" t="s">
        <v>33</v>
      </c>
      <c r="E8" s="5" t="n">
        <v>232770000</v>
      </c>
      <c r="F8" s="4" t="s">
        <v>33</v>
      </c>
      <c r="H8" s="7" t="n">
        <v>187146000</v>
      </c>
      <c r="I8" s="7" t="n">
        <v>124508000</v>
      </c>
    </row>
    <row r="9" spans="1:9">
      <c r="A9" s="4" t="s">
        <v>40</v>
      </c>
      <c r="B9" s="4" t="s">
        <v>33</v>
      </c>
      <c r="C9" s="5" t="n">
        <v>45301000</v>
      </c>
      <c r="E9" s="5" t="n">
        <v>41697000</v>
      </c>
    </row>
    <row r="10" spans="1:9">
      <c r="A10" s="3" t="s">
        <v>396</v>
      </c>
    </row>
    <row r="11" spans="1:9">
      <c r="A11" s="4" t="s">
        <v>52</v>
      </c>
      <c r="C11" s="5" t="n">
        <v>46497000</v>
      </c>
      <c r="E11" s="5" t="n">
        <v>50432000</v>
      </c>
    </row>
    <row r="12" spans="1:9">
      <c r="A12" s="4" t="s">
        <v>56</v>
      </c>
      <c r="C12" s="5" t="n">
        <v>4153582000</v>
      </c>
      <c r="E12" s="5" t="n">
        <v>4014450000</v>
      </c>
    </row>
    <row r="13" spans="1:9">
      <c r="A13" s="4" t="s">
        <v>397</v>
      </c>
    </row>
    <row r="14" spans="1:9">
      <c r="A14" s="3" t="s">
        <v>394</v>
      </c>
    </row>
    <row r="15" spans="1:9">
      <c r="A15" s="4" t="s">
        <v>44</v>
      </c>
      <c r="C15" s="5" t="n">
        <v>79201000</v>
      </c>
      <c r="E15" s="5" t="n">
        <v>76687000</v>
      </c>
    </row>
    <row r="16" spans="1:9">
      <c r="A16" s="4" t="s">
        <v>395</v>
      </c>
      <c r="C16" s="5" t="n">
        <v>4247890000</v>
      </c>
      <c r="E16" s="5" t="n">
        <v>4157037000</v>
      </c>
    </row>
    <row r="17" spans="1:9">
      <c r="A17" s="4" t="s">
        <v>38</v>
      </c>
      <c r="C17" s="5" t="n">
        <v>162705000</v>
      </c>
      <c r="E17" s="5" t="n">
        <v>232770000</v>
      </c>
    </row>
    <row r="18" spans="1:9">
      <c r="A18" s="4" t="s">
        <v>40</v>
      </c>
      <c r="C18" s="5" t="n">
        <v>45301000</v>
      </c>
      <c r="E18" s="5" t="n">
        <v>41697000</v>
      </c>
    </row>
    <row r="19" spans="1:9">
      <c r="A19" s="4" t="s">
        <v>47</v>
      </c>
      <c r="C19" s="5" t="n">
        <v>4545985000</v>
      </c>
      <c r="E19" s="5" t="n">
        <v>4514922000</v>
      </c>
    </row>
    <row r="20" spans="1:9">
      <c r="A20" s="3" t="s">
        <v>396</v>
      </c>
    </row>
    <row r="21" spans="1:9">
      <c r="A21" s="4" t="s">
        <v>52</v>
      </c>
      <c r="C21" s="5" t="n">
        <v>46497000</v>
      </c>
      <c r="E21" s="5" t="n">
        <v>50432000</v>
      </c>
    </row>
    <row r="22" spans="1:9">
      <c r="A22" s="4" t="s">
        <v>56</v>
      </c>
      <c r="C22" s="5" t="n">
        <v>4153582000</v>
      </c>
      <c r="E22" s="5" t="n">
        <v>4014450000</v>
      </c>
    </row>
    <row r="23" spans="1:9">
      <c r="A23" s="4" t="s">
        <v>60</v>
      </c>
      <c r="C23" s="5" t="n">
        <v>4202518000</v>
      </c>
      <c r="E23" s="5" t="n">
        <v>4064882000</v>
      </c>
    </row>
    <row r="24" spans="1:9">
      <c r="A24" s="4" t="s">
        <v>398</v>
      </c>
    </row>
    <row r="25" spans="1:9">
      <c r="A25" s="3" t="s">
        <v>394</v>
      </c>
    </row>
    <row r="26" spans="1:9">
      <c r="A26" s="4" t="s">
        <v>399</v>
      </c>
      <c r="C26" s="5" t="n">
        <v>10888000</v>
      </c>
      <c r="E26" s="5" t="n">
        <v>6072000</v>
      </c>
    </row>
    <row r="27" spans="1:9">
      <c r="A27" s="4" t="s">
        <v>400</v>
      </c>
    </row>
    <row r="28" spans="1:9">
      <c r="A28" s="3" t="s">
        <v>394</v>
      </c>
    </row>
    <row r="29" spans="1:9">
      <c r="A29" s="4" t="s">
        <v>399</v>
      </c>
      <c r="C29" s="5" t="n">
        <v>0</v>
      </c>
      <c r="E29" s="5" t="n">
        <v>659000</v>
      </c>
    </row>
    <row r="30" spans="1:9">
      <c r="A30" s="3" t="s">
        <v>396</v>
      </c>
    </row>
    <row r="31" spans="1:9">
      <c r="A31" s="4" t="s">
        <v>401</v>
      </c>
      <c r="C31" s="5" t="n">
        <v>2439000</v>
      </c>
      <c r="E31" s="5" t="n">
        <v>0</v>
      </c>
    </row>
    <row r="32" spans="1:9">
      <c r="A32" s="4" t="s">
        <v>402</v>
      </c>
    </row>
    <row r="33" spans="1:9">
      <c r="A33" s="3" t="s">
        <v>394</v>
      </c>
    </row>
    <row r="34" spans="1:9">
      <c r="A34" s="4" t="s">
        <v>44</v>
      </c>
      <c r="C34" s="5" t="n">
        <v>76899000</v>
      </c>
      <c r="E34" s="5" t="n">
        <v>74421000</v>
      </c>
    </row>
    <row r="35" spans="1:9">
      <c r="A35" s="4" t="s">
        <v>395</v>
      </c>
      <c r="C35" s="5" t="n">
        <v>0</v>
      </c>
      <c r="E35" s="5" t="n">
        <v>0</v>
      </c>
    </row>
    <row r="36" spans="1:9">
      <c r="A36" s="4" t="s">
        <v>38</v>
      </c>
      <c r="C36" s="5" t="n">
        <v>0</v>
      </c>
      <c r="E36" s="5" t="n">
        <v>0</v>
      </c>
    </row>
    <row r="37" spans="1:9">
      <c r="A37" s="4" t="s">
        <v>40</v>
      </c>
      <c r="C37" s="5" t="n">
        <v>0</v>
      </c>
      <c r="E37" s="5" t="n">
        <v>0</v>
      </c>
    </row>
    <row r="38" spans="1:9">
      <c r="A38" s="4" t="s">
        <v>47</v>
      </c>
      <c r="C38" s="5" t="n">
        <v>76899000</v>
      </c>
      <c r="E38" s="5" t="n">
        <v>74421000</v>
      </c>
    </row>
    <row r="39" spans="1:9">
      <c r="A39" s="3" t="s">
        <v>396</v>
      </c>
    </row>
    <row r="40" spans="1:9">
      <c r="A40" s="4" t="s">
        <v>52</v>
      </c>
      <c r="C40" s="5" t="n">
        <v>0</v>
      </c>
      <c r="E40" s="5" t="n">
        <v>0</v>
      </c>
    </row>
    <row r="41" spans="1:9">
      <c r="A41" s="4" t="s">
        <v>56</v>
      </c>
      <c r="C41" s="5" t="n">
        <v>0</v>
      </c>
      <c r="E41" s="5" t="n">
        <v>0</v>
      </c>
    </row>
    <row r="42" spans="1:9">
      <c r="A42" s="4" t="s">
        <v>60</v>
      </c>
      <c r="C42" s="5" t="n">
        <v>0</v>
      </c>
      <c r="E42" s="5" t="n">
        <v>0</v>
      </c>
    </row>
    <row r="43" spans="1:9">
      <c r="A43" s="4" t="s">
        <v>403</v>
      </c>
    </row>
    <row r="44" spans="1:9">
      <c r="A44" s="3" t="s">
        <v>394</v>
      </c>
    </row>
    <row r="45" spans="1:9">
      <c r="A45" s="4" t="s">
        <v>399</v>
      </c>
      <c r="C45" s="5" t="n">
        <v>0</v>
      </c>
      <c r="E45" s="5" t="n">
        <v>0</v>
      </c>
    </row>
    <row r="46" spans="1:9">
      <c r="A46" s="4" t="s">
        <v>404</v>
      </c>
    </row>
    <row r="47" spans="1:9">
      <c r="A47" s="3" t="s">
        <v>394</v>
      </c>
    </row>
    <row r="48" spans="1:9">
      <c r="A48" s="4" t="s">
        <v>399</v>
      </c>
      <c r="E48" s="5" t="n">
        <v>0</v>
      </c>
    </row>
    <row r="49" spans="1:9">
      <c r="A49" s="3" t="s">
        <v>396</v>
      </c>
    </row>
    <row r="50" spans="1:9">
      <c r="A50" s="4" t="s">
        <v>401</v>
      </c>
      <c r="C50" s="5" t="n">
        <v>0</v>
      </c>
    </row>
    <row r="51" spans="1:9">
      <c r="A51" s="4" t="s">
        <v>405</v>
      </c>
    </row>
    <row r="52" spans="1:9">
      <c r="A52" s="3" t="s">
        <v>394</v>
      </c>
    </row>
    <row r="53" spans="1:9">
      <c r="A53" s="4" t="s">
        <v>44</v>
      </c>
      <c r="C53" s="5" t="n">
        <v>2302000</v>
      </c>
      <c r="E53" s="5" t="n">
        <v>2266000</v>
      </c>
    </row>
    <row r="54" spans="1:9">
      <c r="A54" s="4" t="s">
        <v>395</v>
      </c>
      <c r="C54" s="5" t="n">
        <v>0</v>
      </c>
      <c r="E54" s="5" t="n">
        <v>0</v>
      </c>
    </row>
    <row r="55" spans="1:9">
      <c r="A55" s="4" t="s">
        <v>38</v>
      </c>
      <c r="C55" s="5" t="n">
        <v>162705000</v>
      </c>
      <c r="E55" s="5" t="n">
        <v>232770000</v>
      </c>
    </row>
    <row r="56" spans="1:9">
      <c r="A56" s="4" t="s">
        <v>40</v>
      </c>
      <c r="C56" s="5" t="n">
        <v>0</v>
      </c>
      <c r="E56" s="5" t="n">
        <v>0</v>
      </c>
    </row>
    <row r="57" spans="1:9">
      <c r="A57" s="4" t="s">
        <v>47</v>
      </c>
      <c r="C57" s="5" t="n">
        <v>165007000</v>
      </c>
      <c r="E57" s="5" t="n">
        <v>235695000</v>
      </c>
    </row>
    <row r="58" spans="1:9">
      <c r="A58" s="3" t="s">
        <v>396</v>
      </c>
    </row>
    <row r="59" spans="1:9">
      <c r="A59" s="4" t="s">
        <v>52</v>
      </c>
      <c r="C59" s="5" t="n">
        <v>46497000</v>
      </c>
      <c r="E59" s="5" t="n">
        <v>50432000</v>
      </c>
    </row>
    <row r="60" spans="1:9">
      <c r="A60" s="4" t="s">
        <v>56</v>
      </c>
      <c r="C60" s="5" t="n">
        <v>0</v>
      </c>
      <c r="E60" s="5" t="n">
        <v>0</v>
      </c>
    </row>
    <row r="61" spans="1:9">
      <c r="A61" s="4" t="s">
        <v>60</v>
      </c>
      <c r="C61" s="5" t="n">
        <v>48936000</v>
      </c>
      <c r="E61" s="5" t="n">
        <v>50432000</v>
      </c>
    </row>
    <row r="62" spans="1:9">
      <c r="A62" s="4" t="s">
        <v>406</v>
      </c>
    </row>
    <row r="63" spans="1:9">
      <c r="A63" s="3" t="s">
        <v>394</v>
      </c>
    </row>
    <row r="64" spans="1:9">
      <c r="A64" s="4" t="s">
        <v>399</v>
      </c>
      <c r="C64" s="5" t="n">
        <v>0</v>
      </c>
      <c r="E64" s="5" t="n">
        <v>0</v>
      </c>
    </row>
    <row r="65" spans="1:9">
      <c r="A65" s="4" t="s">
        <v>407</v>
      </c>
    </row>
    <row r="66" spans="1:9">
      <c r="A66" s="3" t="s">
        <v>394</v>
      </c>
    </row>
    <row r="67" spans="1:9">
      <c r="A67" s="4" t="s">
        <v>399</v>
      </c>
      <c r="E67" s="5" t="n">
        <v>659000</v>
      </c>
    </row>
    <row r="68" spans="1:9">
      <c r="A68" s="3" t="s">
        <v>396</v>
      </c>
    </row>
    <row r="69" spans="1:9">
      <c r="A69" s="4" t="s">
        <v>401</v>
      </c>
      <c r="C69" s="5" t="n">
        <v>2439000</v>
      </c>
    </row>
    <row r="70" spans="1:9">
      <c r="A70" s="4" t="s">
        <v>408</v>
      </c>
    </row>
    <row r="71" spans="1:9">
      <c r="A71" s="3" t="s">
        <v>394</v>
      </c>
    </row>
    <row r="72" spans="1:9">
      <c r="A72" s="4" t="s">
        <v>44</v>
      </c>
      <c r="C72" s="5" t="n">
        <v>0</v>
      </c>
      <c r="E72" s="5" t="n">
        <v>0</v>
      </c>
    </row>
    <row r="73" spans="1:9">
      <c r="A73" s="4" t="s">
        <v>395</v>
      </c>
      <c r="C73" s="5" t="n">
        <v>4247890000</v>
      </c>
      <c r="E73" s="5" t="n">
        <v>4157037000</v>
      </c>
    </row>
    <row r="74" spans="1:9">
      <c r="A74" s="4" t="s">
        <v>38</v>
      </c>
      <c r="C74" s="5" t="n">
        <v>0</v>
      </c>
      <c r="E74" s="5" t="n">
        <v>0</v>
      </c>
    </row>
    <row r="75" spans="1:9">
      <c r="A75" s="4" t="s">
        <v>40</v>
      </c>
      <c r="C75" s="5" t="n">
        <v>45301000</v>
      </c>
      <c r="E75" s="5" t="n">
        <v>41697000</v>
      </c>
    </row>
    <row r="76" spans="1:9">
      <c r="A76" s="4" t="s">
        <v>47</v>
      </c>
      <c r="C76" s="5" t="n">
        <v>4304079000</v>
      </c>
      <c r="E76" s="5" t="n">
        <v>4204806000</v>
      </c>
    </row>
    <row r="77" spans="1:9">
      <c r="A77" s="3" t="s">
        <v>396</v>
      </c>
    </row>
    <row r="78" spans="1:9">
      <c r="A78" s="4" t="s">
        <v>52</v>
      </c>
      <c r="C78" s="5" t="n">
        <v>0</v>
      </c>
      <c r="E78" s="5" t="n">
        <v>0</v>
      </c>
    </row>
    <row r="79" spans="1:9">
      <c r="A79" s="4" t="s">
        <v>56</v>
      </c>
      <c r="C79" s="5" t="n">
        <v>4153582000</v>
      </c>
      <c r="E79" s="5" t="n">
        <v>4014450000</v>
      </c>
    </row>
    <row r="80" spans="1:9">
      <c r="A80" s="4" t="s">
        <v>60</v>
      </c>
      <c r="C80" s="5" t="n">
        <v>4153582000</v>
      </c>
      <c r="E80" s="5" t="n">
        <v>4014450000</v>
      </c>
    </row>
    <row r="81" spans="1:9">
      <c r="A81" s="4" t="s">
        <v>409</v>
      </c>
    </row>
    <row r="82" spans="1:9">
      <c r="A82" s="3" t="s">
        <v>394</v>
      </c>
    </row>
    <row r="83" spans="1:9">
      <c r="A83" s="4" t="s">
        <v>399</v>
      </c>
      <c r="C83" s="5" t="n">
        <v>10888000</v>
      </c>
      <c r="E83" s="5" t="n">
        <v>6072000</v>
      </c>
    </row>
    <row r="84" spans="1:9">
      <c r="A84" s="4" t="s">
        <v>410</v>
      </c>
    </row>
    <row r="85" spans="1:9">
      <c r="A85" s="3" t="s">
        <v>394</v>
      </c>
    </row>
    <row r="86" spans="1:9">
      <c r="A86" s="4" t="s">
        <v>399</v>
      </c>
      <c r="E86" s="5" t="n">
        <v>0</v>
      </c>
    </row>
    <row r="87" spans="1:9">
      <c r="A87" s="3" t="s">
        <v>396</v>
      </c>
    </row>
    <row r="88" spans="1:9">
      <c r="A88" s="4" t="s">
        <v>401</v>
      </c>
      <c r="C88" s="5" t="n">
        <v>0</v>
      </c>
    </row>
    <row r="89" spans="1:9">
      <c r="A89" s="4" t="s">
        <v>411</v>
      </c>
    </row>
    <row r="90" spans="1:9">
      <c r="A90" s="3" t="s">
        <v>396</v>
      </c>
    </row>
    <row r="91" spans="1:9">
      <c r="A91" s="4" t="s">
        <v>56</v>
      </c>
      <c r="C91" s="7" t="n">
        <v>4153582000</v>
      </c>
      <c r="E91" s="7" t="n">
        <v>4014450000</v>
      </c>
    </row>
    <row r="92" spans="1:9">
      <c r="A92" s="4" t="s">
        <v>412</v>
      </c>
    </row>
    <row r="93" spans="1:9">
      <c r="A93" s="3" t="s">
        <v>391</v>
      </c>
    </row>
    <row r="94" spans="1:9">
      <c r="A94" s="4" t="s">
        <v>413</v>
      </c>
      <c r="G94" s="7" t="n">
        <v>207500000</v>
      </c>
    </row>
    <row r="95" spans="1:9">
      <c r="A95" s="4" t="s">
        <v>395</v>
      </c>
    </row>
    <row r="96" spans="1:9">
      <c r="A96" s="3" t="s">
        <v>391</v>
      </c>
    </row>
    <row r="97" spans="1:9">
      <c r="A97" s="4" t="s">
        <v>414</v>
      </c>
      <c r="C97" s="4" t="s">
        <v>415</v>
      </c>
      <c r="E97" s="4" t="s">
        <v>416</v>
      </c>
    </row>
    <row r="98" spans="1:9">
      <c r="A98" s="4" t="s">
        <v>417</v>
      </c>
      <c r="C98" s="4" t="s">
        <v>418</v>
      </c>
      <c r="E98" s="4" t="s">
        <v>418</v>
      </c>
    </row>
    <row r="99" spans="1:9">
      <c r="A99" s="4" t="s">
        <v>419</v>
      </c>
      <c r="C99" s="4" t="s">
        <v>420</v>
      </c>
    </row>
    <row r="100" spans="1:9"/>
    <row r="101" spans="1:9">
      <c r="A101" s="4" t="s">
        <v>33</v>
      </c>
      <c r="B101" s="4" t="s">
        <v>74</v>
      </c>
    </row>
  </sheetData>
  <mergeCells count="7">
    <mergeCell ref="A1:B2"/>
    <mergeCell ref="C1:D1"/>
    <mergeCell ref="E1:F1"/>
    <mergeCell ref="C2:D2"/>
    <mergeCell ref="E2:F2"/>
    <mergeCell ref="A100:H100"/>
    <mergeCell ref="B101:H10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1</v>
      </c>
      <c r="C1" s="2" t="s">
        <v>388</v>
      </c>
    </row>
    <row r="2" spans="1:3">
      <c r="B2" s="2" t="s">
        <v>2</v>
      </c>
      <c r="C2" s="2" t="s">
        <v>28</v>
      </c>
    </row>
    <row r="3" spans="1:3">
      <c r="A3" s="3" t="s">
        <v>422</v>
      </c>
    </row>
    <row r="4" spans="1:3">
      <c r="A4" s="4" t="s">
        <v>423</v>
      </c>
      <c r="B4" s="7" t="n">
        <v>4304079000</v>
      </c>
      <c r="C4" s="7" t="n">
        <v>4204806000</v>
      </c>
    </row>
    <row r="5" spans="1:3">
      <c r="A5" s="4" t="s">
        <v>424</v>
      </c>
      <c r="B5" s="5" t="n">
        <v>4304079000</v>
      </c>
      <c r="C5" s="5" t="n">
        <v>4204806000</v>
      </c>
    </row>
    <row r="6" spans="1:3">
      <c r="A6" s="4" t="s">
        <v>425</v>
      </c>
      <c r="B6" s="5" t="n">
        <v>4153582000</v>
      </c>
      <c r="C6" s="5" t="n">
        <v>4014450000</v>
      </c>
    </row>
    <row r="7" spans="1:3">
      <c r="A7" s="4" t="s">
        <v>56</v>
      </c>
    </row>
    <row r="8" spans="1:3">
      <c r="A8" s="3" t="s">
        <v>422</v>
      </c>
    </row>
    <row r="9" spans="1:3">
      <c r="A9" s="4" t="s">
        <v>425</v>
      </c>
      <c r="B9" s="7" t="n">
        <v>4153582000</v>
      </c>
      <c r="C9" s="7" t="n">
        <v>4014450000</v>
      </c>
    </row>
    <row r="10" spans="1:3">
      <c r="A10" s="4" t="s">
        <v>426</v>
      </c>
    </row>
    <row r="11" spans="1:3">
      <c r="A11" s="3" t="s">
        <v>427</v>
      </c>
    </row>
    <row r="12" spans="1:3">
      <c r="A12" s="4" t="s">
        <v>428</v>
      </c>
      <c r="B12" s="4" t="s">
        <v>429</v>
      </c>
      <c r="C12" s="4" t="s">
        <v>430</v>
      </c>
    </row>
    <row r="13" spans="1:3">
      <c r="A13" s="4" t="s">
        <v>431</v>
      </c>
    </row>
    <row r="14" spans="1:3">
      <c r="A14" s="3" t="s">
        <v>427</v>
      </c>
    </row>
    <row r="15" spans="1:3">
      <c r="A15" s="4" t="s">
        <v>428</v>
      </c>
      <c r="B15" s="4" t="s">
        <v>432</v>
      </c>
      <c r="C15" s="4" t="s">
        <v>433</v>
      </c>
    </row>
    <row r="16" spans="1:3">
      <c r="A16" s="4" t="s">
        <v>434</v>
      </c>
    </row>
    <row r="17" spans="1:3">
      <c r="A17" s="3" t="s">
        <v>427</v>
      </c>
    </row>
    <row r="18" spans="1:3">
      <c r="A18" s="4" t="s">
        <v>428</v>
      </c>
      <c r="B18" s="4" t="s">
        <v>435</v>
      </c>
      <c r="C18" s="4" t="s">
        <v>436</v>
      </c>
    </row>
    <row r="19" spans="1:3">
      <c r="A19" s="4" t="s">
        <v>395</v>
      </c>
    </row>
    <row r="20" spans="1:3">
      <c r="A20" s="3" t="s">
        <v>422</v>
      </c>
    </row>
    <row r="21" spans="1:3">
      <c r="A21" s="4" t="s">
        <v>423</v>
      </c>
      <c r="B21" s="7" t="n">
        <v>4247890000</v>
      </c>
      <c r="C21" s="7" t="n">
        <v>4157037000</v>
      </c>
    </row>
    <row r="22" spans="1:3">
      <c r="A22" s="4" t="s">
        <v>437</v>
      </c>
    </row>
    <row r="23" spans="1:3">
      <c r="A23" s="3" t="s">
        <v>427</v>
      </c>
    </row>
    <row r="24" spans="1:3">
      <c r="A24" s="4" t="s">
        <v>428</v>
      </c>
      <c r="B24" s="4" t="s">
        <v>438</v>
      </c>
      <c r="C24" s="4" t="s">
        <v>439</v>
      </c>
    </row>
    <row r="25" spans="1:3">
      <c r="A25" s="4" t="s">
        <v>440</v>
      </c>
    </row>
    <row r="26" spans="1:3">
      <c r="A26" s="3" t="s">
        <v>427</v>
      </c>
    </row>
    <row r="27" spans="1:3">
      <c r="A27" s="4" t="s">
        <v>428</v>
      </c>
      <c r="B27" s="4" t="s">
        <v>441</v>
      </c>
      <c r="C27" s="4" t="s">
        <v>442</v>
      </c>
    </row>
    <row r="28" spans="1:3">
      <c r="A28" s="4" t="s">
        <v>443</v>
      </c>
    </row>
    <row r="29" spans="1:3">
      <c r="A29" s="3" t="s">
        <v>427</v>
      </c>
    </row>
    <row r="30" spans="1:3">
      <c r="A30" s="4" t="s">
        <v>428</v>
      </c>
      <c r="B30" s="4" t="s">
        <v>444</v>
      </c>
      <c r="C30" s="4" t="s">
        <v>445</v>
      </c>
    </row>
    <row r="31" spans="1:3">
      <c r="A31" s="4" t="s">
        <v>40</v>
      </c>
    </row>
    <row r="32" spans="1:3">
      <c r="A32" s="3" t="s">
        <v>422</v>
      </c>
    </row>
    <row r="33" spans="1:3">
      <c r="A33" s="4" t="s">
        <v>423</v>
      </c>
      <c r="B33" s="7" t="n">
        <v>45301000</v>
      </c>
      <c r="C33" s="7" t="n">
        <v>41697000</v>
      </c>
    </row>
    <row r="34" spans="1:3">
      <c r="A34" s="4" t="s">
        <v>446</v>
      </c>
    </row>
    <row r="35" spans="1:3">
      <c r="A35" s="3" t="s">
        <v>427</v>
      </c>
    </row>
    <row r="36" spans="1:3">
      <c r="A36" s="4" t="s">
        <v>428</v>
      </c>
      <c r="B36" s="4" t="s">
        <v>447</v>
      </c>
      <c r="C36" s="4" t="s">
        <v>447</v>
      </c>
    </row>
    <row r="37" spans="1:3">
      <c r="A37" s="4" t="s">
        <v>448</v>
      </c>
      <c r="B37" s="4" t="s">
        <v>449</v>
      </c>
      <c r="C37" s="4" t="s">
        <v>450</v>
      </c>
    </row>
    <row r="38" spans="1:3">
      <c r="A38" s="4" t="s">
        <v>451</v>
      </c>
      <c r="B38" s="7" t="n">
        <v>65</v>
      </c>
      <c r="C38" s="7" t="n">
        <v>65</v>
      </c>
    </row>
    <row r="39" spans="1:3">
      <c r="A39" s="4" t="s">
        <v>452</v>
      </c>
    </row>
    <row r="40" spans="1:3">
      <c r="A40" s="3" t="s">
        <v>427</v>
      </c>
    </row>
    <row r="41" spans="1:3">
      <c r="A41" s="4" t="s">
        <v>428</v>
      </c>
      <c r="B41" s="4" t="s">
        <v>453</v>
      </c>
      <c r="C41" s="4" t="s">
        <v>454</v>
      </c>
    </row>
    <row r="42" spans="1:3">
      <c r="A42" s="4" t="s">
        <v>448</v>
      </c>
      <c r="B42" s="4" t="s">
        <v>455</v>
      </c>
      <c r="C42" s="4" t="s">
        <v>456</v>
      </c>
    </row>
    <row r="43" spans="1:3">
      <c r="A43" s="4" t="s">
        <v>451</v>
      </c>
      <c r="B43" s="7" t="n">
        <v>90</v>
      </c>
      <c r="C43" s="7" t="n">
        <v>90</v>
      </c>
    </row>
    <row r="44" spans="1:3">
      <c r="A44" s="4" t="s">
        <v>457</v>
      </c>
    </row>
    <row r="45" spans="1:3">
      <c r="A45" s="3" t="s">
        <v>427</v>
      </c>
    </row>
    <row r="46" spans="1:3">
      <c r="A46" s="4" t="s">
        <v>428</v>
      </c>
      <c r="B46" s="4" t="s">
        <v>458</v>
      </c>
      <c r="C46" s="4" t="s">
        <v>459</v>
      </c>
    </row>
    <row r="47" spans="1:3">
      <c r="A47" s="4" t="s">
        <v>448</v>
      </c>
      <c r="B47" s="4" t="s">
        <v>460</v>
      </c>
      <c r="C47" s="4" t="s">
        <v>461</v>
      </c>
    </row>
    <row r="48" spans="1:3">
      <c r="A48" s="4" t="s">
        <v>451</v>
      </c>
      <c r="B48" s="7" t="n">
        <v>72</v>
      </c>
      <c r="C48" s="7" t="n">
        <v>73</v>
      </c>
    </row>
    <row r="49" spans="1:3">
      <c r="A49" s="4" t="s">
        <v>424</v>
      </c>
    </row>
    <row r="50" spans="1:3">
      <c r="A50" s="3" t="s">
        <v>422</v>
      </c>
    </row>
    <row r="51" spans="1:3">
      <c r="A51" s="4" t="s">
        <v>424</v>
      </c>
      <c r="B51" s="7" t="n">
        <v>10888000</v>
      </c>
      <c r="C51" s="7" t="n">
        <v>6072000</v>
      </c>
    </row>
    <row r="52" spans="1:3">
      <c r="A52" s="4" t="s">
        <v>462</v>
      </c>
    </row>
    <row r="53" spans="1:3">
      <c r="A53" s="3" t="s">
        <v>427</v>
      </c>
    </row>
    <row r="54" spans="1:3">
      <c r="A54" s="4" t="s">
        <v>463</v>
      </c>
      <c r="B54" s="4" t="s">
        <v>464</v>
      </c>
      <c r="C54" s="4" t="s">
        <v>465</v>
      </c>
    </row>
    <row r="55" spans="1:3">
      <c r="A55" s="4" t="s">
        <v>466</v>
      </c>
    </row>
    <row r="56" spans="1:3">
      <c r="A56" s="3" t="s">
        <v>427</v>
      </c>
    </row>
    <row r="57" spans="1:3">
      <c r="A57" s="4" t="s">
        <v>463</v>
      </c>
      <c r="B57" s="4" t="s">
        <v>467</v>
      </c>
      <c r="C57" s="4" t="s">
        <v>468</v>
      </c>
    </row>
    <row r="58" spans="1:3">
      <c r="A58" s="4" t="s">
        <v>469</v>
      </c>
    </row>
    <row r="59" spans="1:3">
      <c r="A59" s="3" t="s">
        <v>427</v>
      </c>
    </row>
    <row r="60" spans="1:3">
      <c r="A60" s="4" t="s">
        <v>463</v>
      </c>
      <c r="B60" s="4" t="s">
        <v>470</v>
      </c>
      <c r="C60"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8</v>
      </c>
    </row>
    <row r="3" spans="1:3">
      <c r="A3" s="3" t="s">
        <v>473</v>
      </c>
    </row>
    <row r="4" spans="1:3">
      <c r="A4" s="4" t="s">
        <v>474</v>
      </c>
      <c r="B4" s="7" t="n">
        <v>4204806</v>
      </c>
      <c r="C4" s="7" t="n">
        <v>4420368</v>
      </c>
    </row>
    <row r="5" spans="1:3">
      <c r="A5" s="4" t="s">
        <v>475</v>
      </c>
      <c r="B5" s="5" t="n">
        <v>124581</v>
      </c>
      <c r="C5" s="5" t="n">
        <v>162639</v>
      </c>
    </row>
    <row r="6" spans="1:3">
      <c r="A6" s="4" t="s">
        <v>476</v>
      </c>
      <c r="B6" s="5" t="n">
        <v>424</v>
      </c>
    </row>
    <row r="7" spans="1:3">
      <c r="A7" s="4" t="s">
        <v>477</v>
      </c>
      <c r="B7" s="5" t="n">
        <v>0</v>
      </c>
      <c r="C7" s="5" t="n">
        <v>0</v>
      </c>
    </row>
    <row r="8" spans="1:3">
      <c r="A8" s="4" t="s">
        <v>157</v>
      </c>
      <c r="B8" s="5" t="n">
        <v>64767</v>
      </c>
      <c r="C8" s="5" t="n">
        <v>71994</v>
      </c>
    </row>
    <row r="9" spans="1:3">
      <c r="A9" s="4" t="s">
        <v>478</v>
      </c>
      <c r="B9" s="5" t="n">
        <v>45279</v>
      </c>
      <c r="C9" s="5" t="n">
        <v>49131</v>
      </c>
    </row>
    <row r="10" spans="1:3">
      <c r="A10" s="4" t="s">
        <v>479</v>
      </c>
      <c r="B10" s="5" t="n">
        <v>-125690</v>
      </c>
      <c r="C10" s="5" t="n">
        <v>-125746</v>
      </c>
    </row>
    <row r="11" spans="1:3">
      <c r="A11" s="4" t="s">
        <v>480</v>
      </c>
      <c r="B11" s="5" t="n">
        <v>-4016</v>
      </c>
      <c r="C11" s="5" t="n">
        <v>-91335</v>
      </c>
    </row>
    <row r="12" spans="1:3">
      <c r="A12" s="4" t="s">
        <v>481</v>
      </c>
      <c r="B12" s="5" t="n">
        <v>-6072</v>
      </c>
      <c r="C12" s="5" t="n">
        <v>-4934</v>
      </c>
    </row>
    <row r="13" spans="1:3">
      <c r="A13" s="4" t="s">
        <v>482</v>
      </c>
      <c r="B13" s="5" t="n">
        <v>0</v>
      </c>
      <c r="C13" s="5" t="n">
        <v>0</v>
      </c>
    </row>
    <row r="14" spans="1:3">
      <c r="A14" s="4" t="s">
        <v>483</v>
      </c>
      <c r="B14" s="5" t="n">
        <v>4304079</v>
      </c>
      <c r="C14" s="5" t="n">
        <v>4503777</v>
      </c>
    </row>
    <row r="15" spans="1:3">
      <c r="A15" s="4" t="s">
        <v>484</v>
      </c>
      <c r="B15" s="5" t="n">
        <v>124581</v>
      </c>
      <c r="C15" s="5" t="n">
        <v>162639</v>
      </c>
    </row>
    <row r="16" spans="1:3">
      <c r="A16" s="4" t="s">
        <v>395</v>
      </c>
    </row>
    <row r="17" spans="1:3">
      <c r="A17" s="3" t="s">
        <v>473</v>
      </c>
    </row>
    <row r="18" spans="1:3">
      <c r="A18" s="4" t="s">
        <v>474</v>
      </c>
      <c r="B18" s="5" t="n">
        <v>4157037</v>
      </c>
      <c r="C18" s="5" t="n">
        <v>4386147</v>
      </c>
    </row>
    <row r="19" spans="1:3">
      <c r="A19" s="4" t="s">
        <v>475</v>
      </c>
      <c r="B19" s="5" t="n">
        <v>110089</v>
      </c>
      <c r="C19" s="5" t="n">
        <v>151223</v>
      </c>
    </row>
    <row r="20" spans="1:3">
      <c r="A20" s="4" t="s">
        <v>476</v>
      </c>
      <c r="B20" s="5" t="n">
        <v>424</v>
      </c>
    </row>
    <row r="21" spans="1:3">
      <c r="A21" s="4" t="s">
        <v>477</v>
      </c>
      <c r="B21" s="5" t="n">
        <v>0</v>
      </c>
      <c r="C21" s="5" t="n">
        <v>0</v>
      </c>
    </row>
    <row r="22" spans="1:3">
      <c r="A22" s="4" t="s">
        <v>157</v>
      </c>
      <c r="B22" s="5" t="n">
        <v>64767</v>
      </c>
      <c r="C22" s="5" t="n">
        <v>71994</v>
      </c>
    </row>
    <row r="23" spans="1:3">
      <c r="A23" s="4" t="s">
        <v>478</v>
      </c>
      <c r="B23" s="5" t="n">
        <v>45279</v>
      </c>
      <c r="C23" s="5" t="n">
        <v>49131</v>
      </c>
    </row>
    <row r="24" spans="1:3">
      <c r="A24" s="4" t="s">
        <v>479</v>
      </c>
      <c r="B24" s="5" t="n">
        <v>-125690</v>
      </c>
      <c r="C24" s="5" t="n">
        <v>-125746</v>
      </c>
    </row>
    <row r="25" spans="1:3">
      <c r="A25" s="4" t="s">
        <v>480</v>
      </c>
      <c r="B25" s="5" t="n">
        <v>-4016</v>
      </c>
      <c r="C25" s="5" t="n">
        <v>-91335</v>
      </c>
    </row>
    <row r="26" spans="1:3">
      <c r="A26" s="4" t="s">
        <v>481</v>
      </c>
      <c r="B26" s="5" t="n">
        <v>0</v>
      </c>
      <c r="C26" s="5" t="n">
        <v>0</v>
      </c>
    </row>
    <row r="27" spans="1:3">
      <c r="A27" s="4" t="s">
        <v>482</v>
      </c>
      <c r="B27" s="5" t="n">
        <v>0</v>
      </c>
      <c r="C27" s="5" t="n">
        <v>0</v>
      </c>
    </row>
    <row r="28" spans="1:3">
      <c r="A28" s="4" t="s">
        <v>483</v>
      </c>
      <c r="B28" s="5" t="n">
        <v>4247890</v>
      </c>
      <c r="C28" s="5" t="n">
        <v>4463074</v>
      </c>
    </row>
    <row r="29" spans="1:3">
      <c r="A29" s="4" t="s">
        <v>484</v>
      </c>
      <c r="B29" s="5" t="n">
        <v>110089</v>
      </c>
      <c r="C29" s="5" t="n">
        <v>151223</v>
      </c>
    </row>
    <row r="30" spans="1:3">
      <c r="A30" s="4" t="s">
        <v>40</v>
      </c>
    </row>
    <row r="31" spans="1:3">
      <c r="A31" s="3" t="s">
        <v>473</v>
      </c>
    </row>
    <row r="32" spans="1:3">
      <c r="A32" s="4" t="s">
        <v>474</v>
      </c>
      <c r="B32" s="5" t="n">
        <v>41697</v>
      </c>
      <c r="C32" s="5" t="n">
        <v>29287</v>
      </c>
    </row>
    <row r="33" spans="1:3">
      <c r="A33" s="4" t="s">
        <v>475</v>
      </c>
      <c r="B33" s="5" t="n">
        <v>3604</v>
      </c>
      <c r="C33" s="5" t="n">
        <v>877</v>
      </c>
    </row>
    <row r="34" spans="1:3">
      <c r="A34" s="4" t="s">
        <v>476</v>
      </c>
      <c r="B34" s="5" t="n">
        <v>0</v>
      </c>
    </row>
    <row r="35" spans="1:3">
      <c r="A35" s="4" t="s">
        <v>477</v>
      </c>
      <c r="B35" s="5" t="n">
        <v>0</v>
      </c>
      <c r="C35" s="5" t="n">
        <v>0</v>
      </c>
    </row>
    <row r="36" spans="1:3">
      <c r="A36" s="4" t="s">
        <v>157</v>
      </c>
      <c r="B36" s="5" t="n">
        <v>0</v>
      </c>
      <c r="C36" s="5" t="n">
        <v>0</v>
      </c>
    </row>
    <row r="37" spans="1:3">
      <c r="A37" s="4" t="s">
        <v>478</v>
      </c>
      <c r="B37" s="5" t="n">
        <v>0</v>
      </c>
      <c r="C37" s="5" t="n">
        <v>0</v>
      </c>
    </row>
    <row r="38" spans="1:3">
      <c r="A38" s="4" t="s">
        <v>479</v>
      </c>
      <c r="B38" s="5" t="n">
        <v>0</v>
      </c>
      <c r="C38" s="5" t="n">
        <v>0</v>
      </c>
    </row>
    <row r="39" spans="1:3">
      <c r="A39" s="4" t="s">
        <v>480</v>
      </c>
      <c r="B39" s="5" t="n">
        <v>0</v>
      </c>
      <c r="C39" s="5" t="n">
        <v>0</v>
      </c>
    </row>
    <row r="40" spans="1:3">
      <c r="A40" s="4" t="s">
        <v>481</v>
      </c>
      <c r="B40" s="5" t="n">
        <v>0</v>
      </c>
      <c r="C40" s="5" t="n">
        <v>0</v>
      </c>
    </row>
    <row r="41" spans="1:3">
      <c r="A41" s="4" t="s">
        <v>482</v>
      </c>
      <c r="B41" s="5" t="n">
        <v>0</v>
      </c>
      <c r="C41" s="5" t="n">
        <v>0</v>
      </c>
    </row>
    <row r="42" spans="1:3">
      <c r="A42" s="4" t="s">
        <v>483</v>
      </c>
      <c r="B42" s="5" t="n">
        <v>45301</v>
      </c>
      <c r="C42" s="5" t="n">
        <v>30164</v>
      </c>
    </row>
    <row r="43" spans="1:3">
      <c r="A43" s="4" t="s">
        <v>484</v>
      </c>
      <c r="B43" s="5" t="n">
        <v>3604</v>
      </c>
      <c r="C43" s="5" t="n">
        <v>877</v>
      </c>
    </row>
    <row r="44" spans="1:3">
      <c r="A44" s="4" t="s">
        <v>424</v>
      </c>
    </row>
    <row r="45" spans="1:3">
      <c r="A45" s="3" t="s">
        <v>473</v>
      </c>
    </row>
    <row r="46" spans="1:3">
      <c r="A46" s="4" t="s">
        <v>474</v>
      </c>
      <c r="B46" s="5" t="n">
        <v>6072</v>
      </c>
      <c r="C46" s="5" t="n">
        <v>4934</v>
      </c>
    </row>
    <row r="47" spans="1:3">
      <c r="A47" s="4" t="s">
        <v>475</v>
      </c>
      <c r="B47" s="5" t="n">
        <v>10888</v>
      </c>
      <c r="C47" s="5" t="n">
        <v>10539</v>
      </c>
    </row>
    <row r="48" spans="1:3">
      <c r="A48" s="4" t="s">
        <v>476</v>
      </c>
      <c r="B48" s="5" t="n">
        <v>0</v>
      </c>
    </row>
    <row r="49" spans="1:3">
      <c r="A49" s="4" t="s">
        <v>477</v>
      </c>
      <c r="B49" s="5" t="n">
        <v>0</v>
      </c>
      <c r="C49" s="5" t="n">
        <v>0</v>
      </c>
    </row>
    <row r="50" spans="1:3">
      <c r="A50" s="4" t="s">
        <v>157</v>
      </c>
      <c r="B50" s="5" t="n">
        <v>0</v>
      </c>
      <c r="C50" s="5" t="n">
        <v>0</v>
      </c>
    </row>
    <row r="51" spans="1:3">
      <c r="A51" s="4" t="s">
        <v>478</v>
      </c>
      <c r="B51" s="5" t="n">
        <v>0</v>
      </c>
      <c r="C51" s="5" t="n">
        <v>0</v>
      </c>
    </row>
    <row r="52" spans="1:3">
      <c r="A52" s="4" t="s">
        <v>479</v>
      </c>
      <c r="B52" s="5" t="n">
        <v>0</v>
      </c>
      <c r="C52" s="5" t="n">
        <v>0</v>
      </c>
    </row>
    <row r="53" spans="1:3">
      <c r="A53" s="4" t="s">
        <v>480</v>
      </c>
      <c r="B53" s="5" t="n">
        <v>0</v>
      </c>
      <c r="C53" s="5" t="n">
        <v>0</v>
      </c>
    </row>
    <row r="54" spans="1:3">
      <c r="A54" s="4" t="s">
        <v>481</v>
      </c>
      <c r="B54" s="5" t="n">
        <v>-6072</v>
      </c>
      <c r="C54" s="5" t="n">
        <v>-4934</v>
      </c>
    </row>
    <row r="55" spans="1:3">
      <c r="A55" s="4" t="s">
        <v>482</v>
      </c>
      <c r="B55" s="5" t="n">
        <v>0</v>
      </c>
      <c r="C55" s="5" t="n">
        <v>0</v>
      </c>
    </row>
    <row r="56" spans="1:3">
      <c r="A56" s="4" t="s">
        <v>483</v>
      </c>
      <c r="B56" s="5" t="n">
        <v>10888</v>
      </c>
      <c r="C56" s="5" t="n">
        <v>10539</v>
      </c>
    </row>
    <row r="57" spans="1:3">
      <c r="A57" s="4" t="s">
        <v>484</v>
      </c>
      <c r="B57" s="7" t="n">
        <v>10888</v>
      </c>
      <c r="C57" s="7" t="n">
        <v>105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8</v>
      </c>
    </row>
    <row r="3" spans="1:3">
      <c r="A3" s="3" t="s">
        <v>486</v>
      </c>
    </row>
    <row r="4" spans="1:3">
      <c r="A4" s="4" t="s">
        <v>482</v>
      </c>
      <c r="B4" s="7" t="n">
        <v>0</v>
      </c>
      <c r="C4" s="7" t="n">
        <v>0</v>
      </c>
    </row>
    <row r="5" spans="1:3">
      <c r="A5" s="4" t="s">
        <v>56</v>
      </c>
    </row>
    <row r="6" spans="1:3">
      <c r="A6" s="3" t="s">
        <v>486</v>
      </c>
    </row>
    <row r="7" spans="1:3">
      <c r="A7" s="4" t="s">
        <v>474</v>
      </c>
      <c r="B7" s="5" t="n">
        <v>4014450</v>
      </c>
      <c r="C7" s="5" t="n">
        <v>3928818</v>
      </c>
    </row>
    <row r="8" spans="1:3">
      <c r="A8" s="4" t="s">
        <v>487</v>
      </c>
      <c r="B8" s="5" t="n">
        <v>85551</v>
      </c>
      <c r="C8" s="5" t="n">
        <v>172592</v>
      </c>
    </row>
    <row r="9" spans="1:3">
      <c r="A9" s="4" t="s">
        <v>488</v>
      </c>
      <c r="B9" s="5" t="n">
        <v>134510</v>
      </c>
      <c r="C9" s="5" t="n">
        <v>2275</v>
      </c>
    </row>
    <row r="10" spans="1:3">
      <c r="A10" s="4" t="s">
        <v>478</v>
      </c>
      <c r="B10" s="5" t="n">
        <v>-844</v>
      </c>
      <c r="C10" s="5" t="n">
        <v>-5281</v>
      </c>
    </row>
    <row r="11" spans="1:3">
      <c r="A11" s="4" t="s">
        <v>489</v>
      </c>
      <c r="B11" s="5" t="n">
        <v>-80085</v>
      </c>
      <c r="C11" s="5" t="n">
        <v>-81411</v>
      </c>
    </row>
    <row r="12" spans="1:3">
      <c r="A12" s="4" t="s">
        <v>482</v>
      </c>
      <c r="B12" s="5" t="n">
        <v>0</v>
      </c>
      <c r="C12" s="5" t="n">
        <v>0</v>
      </c>
    </row>
    <row r="13" spans="1:3">
      <c r="A13" s="4" t="s">
        <v>483</v>
      </c>
      <c r="B13" s="5" t="n">
        <v>4153582</v>
      </c>
      <c r="C13" s="5" t="n">
        <v>4016993</v>
      </c>
    </row>
    <row r="14" spans="1:3">
      <c r="A14" s="4" t="s">
        <v>490</v>
      </c>
      <c r="B14" s="7" t="n">
        <v>85551</v>
      </c>
      <c r="C14" s="7" t="n">
        <v>1725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8</v>
      </c>
    </row>
    <row r="3" spans="1:3">
      <c r="A3" s="4" t="s">
        <v>492</v>
      </c>
    </row>
    <row r="4" spans="1:3">
      <c r="A4" s="3" t="s">
        <v>493</v>
      </c>
    </row>
    <row r="5" spans="1:3">
      <c r="A5" s="4" t="s">
        <v>494</v>
      </c>
      <c r="B5" s="7" t="n">
        <v>24962</v>
      </c>
      <c r="C5" s="7" t="n">
        <v>291</v>
      </c>
    </row>
    <row r="6" spans="1:3">
      <c r="A6" s="4" t="s">
        <v>495</v>
      </c>
      <c r="B6" s="5" t="n">
        <v>24538</v>
      </c>
      <c r="C6" s="5" t="n">
        <v>-21369</v>
      </c>
    </row>
    <row r="7" spans="1:3">
      <c r="A7" s="4" t="s">
        <v>40</v>
      </c>
    </row>
    <row r="8" spans="1:3">
      <c r="A8" s="3" t="s">
        <v>493</v>
      </c>
    </row>
    <row r="9" spans="1:3">
      <c r="A9" s="4" t="s">
        <v>494</v>
      </c>
      <c r="B9" s="5" t="n">
        <v>3604</v>
      </c>
      <c r="C9" s="5" t="n">
        <v>877</v>
      </c>
    </row>
    <row r="10" spans="1:3">
      <c r="A10" s="4" t="s">
        <v>495</v>
      </c>
      <c r="B10" s="5" t="n">
        <v>3604</v>
      </c>
      <c r="C10" s="5" t="n">
        <v>877</v>
      </c>
    </row>
    <row r="11" spans="1:3">
      <c r="A11" s="4" t="s">
        <v>424</v>
      </c>
    </row>
    <row r="12" spans="1:3">
      <c r="A12" s="3" t="s">
        <v>493</v>
      </c>
    </row>
    <row r="13" spans="1:3">
      <c r="A13" s="4" t="s">
        <v>494</v>
      </c>
      <c r="B13" s="5" t="n">
        <v>10888</v>
      </c>
      <c r="C13" s="5" t="n">
        <v>10539</v>
      </c>
    </row>
    <row r="14" spans="1:3">
      <c r="A14" s="4" t="s">
        <v>495</v>
      </c>
      <c r="B14" s="7" t="n">
        <v>10888</v>
      </c>
      <c r="C14" s="7" t="n">
        <v>105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96</v>
      </c>
      <c r="C1" s="2" t="s">
        <v>2</v>
      </c>
      <c r="E1" s="2" t="s">
        <v>28</v>
      </c>
      <c r="G1" s="2" t="s">
        <v>88</v>
      </c>
      <c r="H1" s="2" t="s">
        <v>390</v>
      </c>
    </row>
    <row r="2" spans="1:8">
      <c r="A2" s="3" t="s">
        <v>497</v>
      </c>
    </row>
    <row r="3" spans="1:8">
      <c r="A3" s="4" t="s">
        <v>395</v>
      </c>
      <c r="C3" s="7" t="n">
        <v>4247890</v>
      </c>
      <c r="E3" s="7" t="n">
        <v>4157037</v>
      </c>
    </row>
    <row r="4" spans="1:8">
      <c r="A4" s="4" t="s">
        <v>498</v>
      </c>
      <c r="C4" s="5" t="n">
        <v>17853</v>
      </c>
      <c r="E4" s="5" t="n">
        <v>17771</v>
      </c>
    </row>
    <row r="5" spans="1:8">
      <c r="A5" s="4" t="s">
        <v>38</v>
      </c>
      <c r="C5" s="5" t="n">
        <v>162705</v>
      </c>
      <c r="D5" s="4" t="s">
        <v>33</v>
      </c>
      <c r="E5" s="5" t="n">
        <v>232770</v>
      </c>
      <c r="F5" s="4" t="s">
        <v>33</v>
      </c>
      <c r="G5" s="7" t="n">
        <v>187146</v>
      </c>
      <c r="H5" s="7" t="n">
        <v>124508</v>
      </c>
    </row>
    <row r="6" spans="1:8">
      <c r="A6" s="4" t="s">
        <v>40</v>
      </c>
      <c r="B6" s="4" t="s">
        <v>33</v>
      </c>
      <c r="C6" s="5" t="n">
        <v>45301</v>
      </c>
      <c r="E6" s="5" t="n">
        <v>41697</v>
      </c>
    </row>
    <row r="7" spans="1:8">
      <c r="A7" s="4" t="s">
        <v>44</v>
      </c>
      <c r="C7" s="5" t="n">
        <v>79201</v>
      </c>
      <c r="E7" s="5" t="n">
        <v>76687</v>
      </c>
    </row>
    <row r="8" spans="1:8">
      <c r="A8" s="3" t="s">
        <v>499</v>
      </c>
    </row>
    <row r="9" spans="1:8">
      <c r="A9" s="4" t="s">
        <v>51</v>
      </c>
      <c r="C9" s="5" t="n">
        <v>433964</v>
      </c>
      <c r="E9" s="5" t="n">
        <v>431872</v>
      </c>
    </row>
    <row r="10" spans="1:8">
      <c r="A10" s="4" t="s">
        <v>52</v>
      </c>
      <c r="C10" s="5" t="n">
        <v>46497</v>
      </c>
      <c r="E10" s="5" t="n">
        <v>50432</v>
      </c>
    </row>
    <row r="11" spans="1:8">
      <c r="A11" s="4" t="s">
        <v>53</v>
      </c>
      <c r="C11" s="5" t="n">
        <v>19727</v>
      </c>
      <c r="E11" s="5" t="n">
        <v>56432</v>
      </c>
    </row>
    <row r="12" spans="1:8">
      <c r="A12" s="4" t="s">
        <v>54</v>
      </c>
      <c r="C12" s="5" t="n">
        <v>158050</v>
      </c>
      <c r="E12" s="5" t="n">
        <v>229588</v>
      </c>
    </row>
    <row r="13" spans="1:8">
      <c r="A13" s="4" t="s">
        <v>55</v>
      </c>
      <c r="C13" s="5" t="n">
        <v>61738</v>
      </c>
      <c r="E13" s="5" t="n">
        <v>62939</v>
      </c>
    </row>
    <row r="14" spans="1:8">
      <c r="A14" s="4" t="s">
        <v>56</v>
      </c>
      <c r="C14" s="5" t="n">
        <v>4153582</v>
      </c>
      <c r="E14" s="5" t="n">
        <v>4014450</v>
      </c>
    </row>
    <row r="15" spans="1:8">
      <c r="A15" s="4" t="s">
        <v>59</v>
      </c>
      <c r="C15" s="5" t="n">
        <v>79201</v>
      </c>
      <c r="E15" s="5" t="n">
        <v>76687</v>
      </c>
    </row>
    <row r="16" spans="1:8">
      <c r="A16" s="4" t="s">
        <v>500</v>
      </c>
    </row>
    <row r="17" spans="1:8">
      <c r="A17" s="3" t="s">
        <v>497</v>
      </c>
    </row>
    <row r="18" spans="1:8">
      <c r="A18" s="4" t="s">
        <v>395</v>
      </c>
      <c r="C18" s="5" t="n">
        <v>4247890</v>
      </c>
      <c r="E18" s="5" t="n">
        <v>4157037</v>
      </c>
    </row>
    <row r="19" spans="1:8">
      <c r="A19" s="4" t="s">
        <v>501</v>
      </c>
      <c r="C19" s="5" t="n">
        <v>85041</v>
      </c>
      <c r="E19" s="5" t="n">
        <v>88300</v>
      </c>
    </row>
    <row r="20" spans="1:8">
      <c r="A20" s="4" t="s">
        <v>498</v>
      </c>
      <c r="C20" s="5" t="n">
        <v>17853</v>
      </c>
      <c r="E20" s="5" t="n">
        <v>17771</v>
      </c>
    </row>
    <row r="21" spans="1:8">
      <c r="A21" s="4" t="s">
        <v>38</v>
      </c>
      <c r="C21" s="5" t="n">
        <v>162705</v>
      </c>
      <c r="E21" s="5" t="n">
        <v>232770</v>
      </c>
    </row>
    <row r="22" spans="1:8">
      <c r="A22" s="4" t="s">
        <v>40</v>
      </c>
      <c r="C22" s="5" t="n">
        <v>45301</v>
      </c>
      <c r="E22" s="5" t="n">
        <v>41697</v>
      </c>
    </row>
    <row r="23" spans="1:8">
      <c r="A23" s="4" t="s">
        <v>44</v>
      </c>
      <c r="C23" s="5" t="n">
        <v>79201</v>
      </c>
      <c r="E23" s="5" t="n">
        <v>76687</v>
      </c>
    </row>
    <row r="24" spans="1:8">
      <c r="A24" s="3" t="s">
        <v>499</v>
      </c>
    </row>
    <row r="25" spans="1:8">
      <c r="A25" s="4" t="s">
        <v>51</v>
      </c>
      <c r="C25" s="5" t="n">
        <v>236830</v>
      </c>
      <c r="E25" s="5" t="n">
        <v>242730</v>
      </c>
    </row>
    <row r="26" spans="1:8">
      <c r="A26" s="4" t="s">
        <v>52</v>
      </c>
      <c r="C26" s="5" t="n">
        <v>46497</v>
      </c>
      <c r="E26" s="5" t="n">
        <v>50432</v>
      </c>
    </row>
    <row r="27" spans="1:8">
      <c r="A27" s="4" t="s">
        <v>53</v>
      </c>
      <c r="C27" s="5" t="n">
        <v>21027</v>
      </c>
      <c r="E27" s="5" t="n">
        <v>58798</v>
      </c>
    </row>
    <row r="28" spans="1:8">
      <c r="A28" s="4" t="s">
        <v>54</v>
      </c>
      <c r="C28" s="5" t="n">
        <v>157846</v>
      </c>
      <c r="E28" s="5" t="n">
        <v>229221</v>
      </c>
    </row>
    <row r="29" spans="1:8">
      <c r="A29" s="4" t="s">
        <v>55</v>
      </c>
      <c r="C29" s="5" t="n">
        <v>56716</v>
      </c>
      <c r="E29" s="5" t="n">
        <v>57268</v>
      </c>
    </row>
    <row r="30" spans="1:8">
      <c r="A30" s="4" t="s">
        <v>56</v>
      </c>
      <c r="C30" s="5" t="n">
        <v>4153582</v>
      </c>
      <c r="E30" s="5" t="n">
        <v>4014450</v>
      </c>
    </row>
    <row r="31" spans="1:8">
      <c r="A31" s="4" t="s">
        <v>59</v>
      </c>
      <c r="C31" s="5" t="n">
        <v>79201</v>
      </c>
      <c r="E31" s="5" t="n">
        <v>76687</v>
      </c>
    </row>
    <row r="32" spans="1:8">
      <c r="A32" s="4" t="s">
        <v>502</v>
      </c>
    </row>
    <row r="33" spans="1:8">
      <c r="A33" s="3" t="s">
        <v>497</v>
      </c>
    </row>
    <row r="34" spans="1:8">
      <c r="A34" s="4" t="s">
        <v>399</v>
      </c>
      <c r="C34" s="5" t="n">
        <v>10888</v>
      </c>
      <c r="E34" s="5" t="n">
        <v>6072</v>
      </c>
    </row>
    <row r="35" spans="1:8">
      <c r="A35" s="4" t="s">
        <v>503</v>
      </c>
    </row>
    <row r="36" spans="1:8">
      <c r="A36" s="3" t="s">
        <v>497</v>
      </c>
    </row>
    <row r="37" spans="1:8">
      <c r="A37" s="4" t="s">
        <v>399</v>
      </c>
      <c r="C37" s="5" t="n">
        <v>0</v>
      </c>
      <c r="E37" s="5" t="n">
        <v>659</v>
      </c>
    </row>
    <row r="38" spans="1:8">
      <c r="A38" s="3" t="s">
        <v>499</v>
      </c>
    </row>
    <row r="39" spans="1:8">
      <c r="A39" s="4" t="s">
        <v>401</v>
      </c>
      <c r="C39" s="5" t="n">
        <v>2439</v>
      </c>
      <c r="E39" s="5" t="n">
        <v>0</v>
      </c>
    </row>
    <row r="40" spans="1:8">
      <c r="A40" s="4" t="s">
        <v>504</v>
      </c>
    </row>
    <row r="41" spans="1:8">
      <c r="A41" s="3" t="s">
        <v>497</v>
      </c>
    </row>
    <row r="42" spans="1:8">
      <c r="A42" s="4" t="s">
        <v>395</v>
      </c>
      <c r="C42" s="5" t="n">
        <v>4247890</v>
      </c>
      <c r="E42" s="5" t="n">
        <v>4157037</v>
      </c>
    </row>
    <row r="43" spans="1:8">
      <c r="A43" s="4" t="s">
        <v>501</v>
      </c>
      <c r="C43" s="5" t="n">
        <v>89663</v>
      </c>
      <c r="E43" s="5" t="n">
        <v>93944</v>
      </c>
    </row>
    <row r="44" spans="1:8">
      <c r="A44" s="4" t="s">
        <v>498</v>
      </c>
      <c r="C44" s="5" t="n">
        <v>17853</v>
      </c>
      <c r="E44" s="5" t="n">
        <v>17771</v>
      </c>
    </row>
    <row r="45" spans="1:8">
      <c r="A45" s="4" t="s">
        <v>38</v>
      </c>
      <c r="C45" s="5" t="n">
        <v>162705</v>
      </c>
      <c r="E45" s="5" t="n">
        <v>232770</v>
      </c>
    </row>
    <row r="46" spans="1:8">
      <c r="A46" s="4" t="s">
        <v>40</v>
      </c>
      <c r="C46" s="5" t="n">
        <v>45301</v>
      </c>
      <c r="E46" s="5" t="n">
        <v>41697</v>
      </c>
    </row>
    <row r="47" spans="1:8">
      <c r="A47" s="4" t="s">
        <v>44</v>
      </c>
      <c r="C47" s="5" t="n">
        <v>79201</v>
      </c>
      <c r="E47" s="5" t="n">
        <v>76687</v>
      </c>
    </row>
    <row r="48" spans="1:8">
      <c r="A48" s="3" t="s">
        <v>499</v>
      </c>
    </row>
    <row r="49" spans="1:8">
      <c r="A49" s="4" t="s">
        <v>51</v>
      </c>
      <c r="C49" s="5" t="n">
        <v>433964</v>
      </c>
      <c r="E49" s="5" t="n">
        <v>431872</v>
      </c>
    </row>
    <row r="50" spans="1:8">
      <c r="A50" s="4" t="s">
        <v>52</v>
      </c>
      <c r="C50" s="5" t="n">
        <v>46497</v>
      </c>
      <c r="E50" s="5" t="n">
        <v>50432</v>
      </c>
    </row>
    <row r="51" spans="1:8">
      <c r="A51" s="4" t="s">
        <v>53</v>
      </c>
      <c r="C51" s="5" t="n">
        <v>19727</v>
      </c>
      <c r="E51" s="5" t="n">
        <v>56432</v>
      </c>
    </row>
    <row r="52" spans="1:8">
      <c r="A52" s="4" t="s">
        <v>54</v>
      </c>
      <c r="C52" s="5" t="n">
        <v>158050</v>
      </c>
      <c r="E52" s="5" t="n">
        <v>229588</v>
      </c>
    </row>
    <row r="53" spans="1:8">
      <c r="A53" s="4" t="s">
        <v>55</v>
      </c>
      <c r="C53" s="5" t="n">
        <v>61738</v>
      </c>
      <c r="E53" s="5" t="n">
        <v>62939</v>
      </c>
    </row>
    <row r="54" spans="1:8">
      <c r="A54" s="4" t="s">
        <v>56</v>
      </c>
      <c r="C54" s="5" t="n">
        <v>4153582</v>
      </c>
      <c r="E54" s="5" t="n">
        <v>4014450</v>
      </c>
    </row>
    <row r="55" spans="1:8">
      <c r="A55" s="4" t="s">
        <v>59</v>
      </c>
      <c r="C55" s="5" t="n">
        <v>79201</v>
      </c>
      <c r="E55" s="5" t="n">
        <v>76687</v>
      </c>
    </row>
    <row r="56" spans="1:8">
      <c r="A56" s="4" t="s">
        <v>505</v>
      </c>
    </row>
    <row r="57" spans="1:8">
      <c r="A57" s="3" t="s">
        <v>497</v>
      </c>
    </row>
    <row r="58" spans="1:8">
      <c r="A58" s="4" t="s">
        <v>399</v>
      </c>
      <c r="C58" s="5" t="n">
        <v>10888</v>
      </c>
      <c r="E58" s="5" t="n">
        <v>6072</v>
      </c>
    </row>
    <row r="59" spans="1:8">
      <c r="A59" s="4" t="s">
        <v>506</v>
      </c>
    </row>
    <row r="60" spans="1:8">
      <c r="A60" s="3" t="s">
        <v>497</v>
      </c>
    </row>
    <row r="61" spans="1:8">
      <c r="A61" s="4" t="s">
        <v>399</v>
      </c>
      <c r="C61" s="5" t="n">
        <v>0</v>
      </c>
      <c r="E61" s="5" t="n">
        <v>659</v>
      </c>
    </row>
    <row r="62" spans="1:8">
      <c r="A62" s="3" t="s">
        <v>499</v>
      </c>
    </row>
    <row r="63" spans="1:8">
      <c r="A63" s="4" t="s">
        <v>401</v>
      </c>
      <c r="C63" s="7" t="n">
        <v>2439</v>
      </c>
      <c r="E63" s="7" t="n">
        <v>0</v>
      </c>
    </row>
    <row r="64" spans="1:8"/>
    <row r="65" spans="1:8">
      <c r="A65" s="4" t="s">
        <v>33</v>
      </c>
      <c r="B65" s="4" t="s">
        <v>74</v>
      </c>
    </row>
  </sheetData>
  <mergeCells count="5">
    <mergeCell ref="A1:B1"/>
    <mergeCell ref="C1:D1"/>
    <mergeCell ref="E1:F1"/>
    <mergeCell ref="A64:G64"/>
    <mergeCell ref="B65:G6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5"/>
  </cols>
  <sheetData>
    <row r="1" spans="1:7">
      <c r="A1" s="1" t="s">
        <v>507</v>
      </c>
      <c r="C1" s="2" t="s">
        <v>508</v>
      </c>
      <c r="E1" s="2" t="s">
        <v>1</v>
      </c>
    </row>
    <row r="2" spans="1:7">
      <c r="C2" s="2" t="s">
        <v>2</v>
      </c>
      <c r="D2" s="2" t="s">
        <v>509</v>
      </c>
      <c r="E2" s="2" t="s">
        <v>2</v>
      </c>
      <c r="F2" s="2" t="s">
        <v>88</v>
      </c>
      <c r="G2" s="2" t="s">
        <v>28</v>
      </c>
    </row>
    <row r="3" spans="1:7">
      <c r="A3" s="3" t="s">
        <v>510</v>
      </c>
    </row>
    <row r="4" spans="1:7">
      <c r="A4" s="4" t="s">
        <v>511</v>
      </c>
      <c r="C4" s="7" t="n">
        <v>6620992000</v>
      </c>
      <c r="E4" s="7" t="n">
        <v>6620992000</v>
      </c>
      <c r="G4" s="7" t="n">
        <v>6584344000</v>
      </c>
    </row>
    <row r="5" spans="1:7">
      <c r="A5" s="4" t="s">
        <v>512</v>
      </c>
      <c r="C5" s="5" t="n">
        <v>-2373102000</v>
      </c>
      <c r="E5" s="5" t="n">
        <v>-2373102000</v>
      </c>
      <c r="G5" s="5" t="n">
        <v>-2427307000</v>
      </c>
    </row>
    <row r="6" spans="1:7">
      <c r="A6" s="4" t="s">
        <v>513</v>
      </c>
      <c r="B6" s="4" t="s">
        <v>33</v>
      </c>
      <c r="C6" s="5" t="n">
        <v>4228408000</v>
      </c>
      <c r="E6" s="5" t="n">
        <v>4228408000</v>
      </c>
      <c r="G6" s="5" t="n">
        <v>4143903000</v>
      </c>
    </row>
    <row r="7" spans="1:7">
      <c r="A7" s="4" t="s">
        <v>514</v>
      </c>
      <c r="C7" s="5" t="n">
        <v>4247890000</v>
      </c>
      <c r="E7" s="5" t="n">
        <v>4247890000</v>
      </c>
      <c r="G7" s="5" t="n">
        <v>4157037000</v>
      </c>
    </row>
    <row r="8" spans="1:7">
      <c r="A8" s="4" t="s">
        <v>515</v>
      </c>
      <c r="C8" s="5" t="n">
        <v>52800000</v>
      </c>
      <c r="E8" s="5" t="n">
        <v>52800000</v>
      </c>
      <c r="G8" s="5" t="n">
        <v>97000000</v>
      </c>
    </row>
    <row r="9" spans="1:7">
      <c r="A9" s="4" t="s">
        <v>159</v>
      </c>
      <c r="E9" s="5" t="n">
        <v>4016000</v>
      </c>
      <c r="F9" s="7" t="n">
        <v>91335000</v>
      </c>
    </row>
    <row r="10" spans="1:7">
      <c r="A10" s="4" t="s">
        <v>91</v>
      </c>
      <c r="E10" s="5" t="n">
        <v>29103000</v>
      </c>
      <c r="F10" s="5" t="n">
        <v>-9857000</v>
      </c>
    </row>
    <row r="11" spans="1:7">
      <c r="A11" s="4" t="s">
        <v>516</v>
      </c>
      <c r="E11" s="5" t="n">
        <v>259000</v>
      </c>
      <c r="F11" s="7" t="n">
        <v>209000</v>
      </c>
    </row>
    <row r="12" spans="1:7">
      <c r="A12" s="4" t="s">
        <v>395</v>
      </c>
    </row>
    <row r="13" spans="1:7">
      <c r="A13" s="3" t="s">
        <v>510</v>
      </c>
    </row>
    <row r="14" spans="1:7">
      <c r="A14" s="4" t="s">
        <v>517</v>
      </c>
      <c r="C14" s="5" t="n">
        <v>50000000</v>
      </c>
      <c r="E14" s="5" t="n">
        <v>50000000</v>
      </c>
    </row>
    <row r="15" spans="1:7">
      <c r="A15" s="4" t="s">
        <v>518</v>
      </c>
      <c r="C15" s="7" t="n">
        <v>75000000</v>
      </c>
      <c r="E15" s="5" t="n">
        <v>75000000</v>
      </c>
    </row>
    <row r="16" spans="1:7">
      <c r="A16" s="4" t="s">
        <v>519</v>
      </c>
      <c r="C16" s="4" t="s">
        <v>520</v>
      </c>
    </row>
    <row r="17" spans="1:7">
      <c r="A17" s="4" t="s">
        <v>159</v>
      </c>
      <c r="D17" s="7" t="n">
        <v>91300000</v>
      </c>
      <c r="E17" s="5" t="n">
        <v>4000000</v>
      </c>
    </row>
    <row r="18" spans="1:7">
      <c r="A18" s="4" t="s">
        <v>91</v>
      </c>
      <c r="D18" s="5" t="n">
        <v>21700000</v>
      </c>
      <c r="E18" s="5" t="n">
        <v>400000</v>
      </c>
    </row>
    <row r="19" spans="1:7">
      <c r="A19" s="4" t="s">
        <v>521</v>
      </c>
      <c r="D19" s="7" t="n">
        <v>151500000</v>
      </c>
    </row>
    <row r="20" spans="1:7">
      <c r="A20" s="4" t="s">
        <v>522</v>
      </c>
    </row>
    <row r="21" spans="1:7">
      <c r="A21" s="3" t="s">
        <v>510</v>
      </c>
    </row>
    <row r="22" spans="1:7">
      <c r="A22" s="4" t="s">
        <v>523</v>
      </c>
      <c r="C22" s="7" t="n">
        <v>19482000</v>
      </c>
      <c r="E22" s="5" t="n">
        <v>19482000</v>
      </c>
      <c r="G22" s="5" t="n">
        <v>13134000</v>
      </c>
    </row>
    <row r="23" spans="1:7">
      <c r="A23" s="4" t="s">
        <v>411</v>
      </c>
    </row>
    <row r="24" spans="1:7">
      <c r="A24" s="3" t="s">
        <v>510</v>
      </c>
    </row>
    <row r="25" spans="1:7">
      <c r="A25" s="4" t="s">
        <v>513</v>
      </c>
      <c r="C25" s="5" t="n">
        <v>4228408000</v>
      </c>
      <c r="E25" s="5" t="n">
        <v>4228408000</v>
      </c>
      <c r="G25" s="5" t="n">
        <v>4143903000</v>
      </c>
    </row>
    <row r="26" spans="1:7">
      <c r="A26" s="4" t="s">
        <v>524</v>
      </c>
    </row>
    <row r="27" spans="1:7">
      <c r="A27" s="3" t="s">
        <v>510</v>
      </c>
    </row>
    <row r="28" spans="1:7">
      <c r="A28" s="4" t="s">
        <v>513</v>
      </c>
      <c r="C28" s="5" t="n">
        <v>4195110000</v>
      </c>
      <c r="E28" s="5" t="n">
        <v>4195110000</v>
      </c>
      <c r="G28" s="5" t="n">
        <v>4060069000</v>
      </c>
    </row>
    <row r="29" spans="1:7">
      <c r="A29" s="4" t="s">
        <v>525</v>
      </c>
    </row>
    <row r="30" spans="1:7">
      <c r="A30" s="3" t="s">
        <v>510</v>
      </c>
    </row>
    <row r="31" spans="1:7">
      <c r="A31" s="4" t="s">
        <v>526</v>
      </c>
      <c r="C31" s="5" t="n">
        <v>100000000</v>
      </c>
      <c r="E31" s="5" t="n">
        <v>100000000</v>
      </c>
    </row>
    <row r="32" spans="1:7">
      <c r="A32" s="4" t="s">
        <v>527</v>
      </c>
    </row>
    <row r="33" spans="1:7">
      <c r="A33" s="3" t="s">
        <v>510</v>
      </c>
    </row>
    <row r="34" spans="1:7">
      <c r="A34" s="4" t="s">
        <v>513</v>
      </c>
      <c r="C34" s="5" t="n">
        <v>13026000</v>
      </c>
      <c r="E34" s="5" t="n">
        <v>13026000</v>
      </c>
      <c r="G34" s="5" t="n">
        <v>27966000</v>
      </c>
    </row>
    <row r="35" spans="1:7">
      <c r="A35" s="4" t="s">
        <v>528</v>
      </c>
    </row>
    <row r="36" spans="1:7">
      <c r="A36" s="3" t="s">
        <v>510</v>
      </c>
    </row>
    <row r="37" spans="1:7">
      <c r="A37" s="4" t="s">
        <v>526</v>
      </c>
      <c r="C37" s="5" t="n">
        <v>300000000</v>
      </c>
      <c r="E37" s="5" t="n">
        <v>300000000</v>
      </c>
    </row>
    <row r="38" spans="1:7">
      <c r="A38" s="4" t="s">
        <v>529</v>
      </c>
    </row>
    <row r="39" spans="1:7">
      <c r="A39" s="3" t="s">
        <v>510</v>
      </c>
    </row>
    <row r="40" spans="1:7">
      <c r="A40" s="4" t="s">
        <v>513</v>
      </c>
      <c r="C40" s="7" t="n">
        <v>20272000</v>
      </c>
      <c r="E40" s="7" t="n">
        <v>20272000</v>
      </c>
      <c r="G40" s="7" t="n">
        <v>55868000</v>
      </c>
    </row>
    <row r="41" spans="1:7"/>
    <row r="42" spans="1:7">
      <c r="A42" s="4" t="s">
        <v>33</v>
      </c>
      <c r="B42" s="4" t="s">
        <v>73</v>
      </c>
    </row>
  </sheetData>
  <mergeCells count="5">
    <mergeCell ref="A1:B2"/>
    <mergeCell ref="C1:D1"/>
    <mergeCell ref="E1:F1"/>
    <mergeCell ref="A41:F41"/>
    <mergeCell ref="B42:F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28</v>
      </c>
      <c r="D1" s="2" t="s">
        <v>88</v>
      </c>
      <c r="E1" s="2" t="s">
        <v>390</v>
      </c>
    </row>
    <row r="2" spans="1:5">
      <c r="A2" s="3" t="s">
        <v>531</v>
      </c>
    </row>
    <row r="3" spans="1:5">
      <c r="A3" s="4" t="s">
        <v>532</v>
      </c>
      <c r="B3" s="7" t="n">
        <v>100784</v>
      </c>
      <c r="C3" s="7" t="n">
        <v>105028</v>
      </c>
    </row>
    <row r="4" spans="1:5">
      <c r="A4" s="4" t="s">
        <v>533</v>
      </c>
      <c r="B4" s="5" t="n">
        <v>-11121</v>
      </c>
      <c r="C4" s="5" t="n">
        <v>-11084</v>
      </c>
      <c r="D4" s="7" t="n">
        <v>-10310</v>
      </c>
      <c r="E4" s="7" t="n">
        <v>-10366</v>
      </c>
    </row>
    <row r="5" spans="1:5">
      <c r="A5" s="4" t="s">
        <v>534</v>
      </c>
      <c r="B5" s="5" t="n">
        <v>89663</v>
      </c>
      <c r="C5" s="5" t="n">
        <v>93944</v>
      </c>
      <c r="D5" s="5" t="n">
        <v>104984</v>
      </c>
    </row>
    <row r="6" spans="1:5">
      <c r="A6" s="4" t="s">
        <v>535</v>
      </c>
    </row>
    <row r="7" spans="1:5">
      <c r="A7" s="3" t="s">
        <v>531</v>
      </c>
    </row>
    <row r="8" spans="1:5">
      <c r="A8" s="4" t="s">
        <v>536</v>
      </c>
      <c r="B8" s="5" t="n">
        <v>67010</v>
      </c>
      <c r="C8" s="5" t="n">
        <v>67872</v>
      </c>
    </row>
    <row r="9" spans="1:5">
      <c r="A9" s="4" t="s">
        <v>537</v>
      </c>
      <c r="B9" s="5" t="n">
        <v>-41230</v>
      </c>
      <c r="C9" s="5" t="n">
        <v>-42030</v>
      </c>
    </row>
    <row r="10" spans="1:5">
      <c r="A10" s="4" t="s">
        <v>532</v>
      </c>
      <c r="B10" s="5" t="n">
        <v>25780</v>
      </c>
      <c r="C10" s="5" t="n">
        <v>25842</v>
      </c>
    </row>
    <row r="11" spans="1:5">
      <c r="A11" s="4" t="s">
        <v>533</v>
      </c>
      <c r="B11" s="5" t="n">
        <v>-93</v>
      </c>
      <c r="C11" s="5" t="n">
        <v>-93</v>
      </c>
      <c r="D11" s="5" t="n">
        <v>-69</v>
      </c>
      <c r="E11" s="5" t="n">
        <v>-69</v>
      </c>
    </row>
    <row r="12" spans="1:5">
      <c r="A12" s="4" t="s">
        <v>534</v>
      </c>
      <c r="B12" s="5" t="n">
        <v>25687</v>
      </c>
      <c r="D12" s="5" t="n">
        <v>25962</v>
      </c>
    </row>
    <row r="13" spans="1:5">
      <c r="A13" s="4" t="s">
        <v>538</v>
      </c>
    </row>
    <row r="14" spans="1:5">
      <c r="A14" s="3" t="s">
        <v>531</v>
      </c>
    </row>
    <row r="15" spans="1:5">
      <c r="A15" s="4" t="s">
        <v>536</v>
      </c>
      <c r="B15" s="5" t="n">
        <v>62043</v>
      </c>
      <c r="C15" s="5" t="n">
        <v>63957</v>
      </c>
    </row>
    <row r="16" spans="1:5">
      <c r="A16" s="4" t="s">
        <v>537</v>
      </c>
      <c r="B16" s="5" t="n">
        <v>-16017</v>
      </c>
      <c r="C16" s="5" t="n">
        <v>-16799</v>
      </c>
    </row>
    <row r="17" spans="1:5">
      <c r="A17" s="4" t="s">
        <v>532</v>
      </c>
      <c r="B17" s="5" t="n">
        <v>46026</v>
      </c>
      <c r="C17" s="5" t="n">
        <v>47158</v>
      </c>
    </row>
    <row r="18" spans="1:5">
      <c r="A18" s="4" t="s">
        <v>533</v>
      </c>
      <c r="B18" s="5" t="n">
        <v>0</v>
      </c>
      <c r="C18" s="5" t="n">
        <v>0</v>
      </c>
      <c r="D18" s="5" t="n">
        <v>0</v>
      </c>
      <c r="E18" s="5" t="n">
        <v>0</v>
      </c>
    </row>
    <row r="19" spans="1:5">
      <c r="A19" s="4" t="s">
        <v>534</v>
      </c>
      <c r="B19" s="5" t="n">
        <v>46026</v>
      </c>
      <c r="D19" s="5" t="n">
        <v>49237</v>
      </c>
    </row>
    <row r="20" spans="1:5">
      <c r="A20" s="4" t="s">
        <v>539</v>
      </c>
    </row>
    <row r="21" spans="1:5">
      <c r="A21" s="3" t="s">
        <v>531</v>
      </c>
    </row>
    <row r="22" spans="1:5">
      <c r="A22" s="4" t="s">
        <v>536</v>
      </c>
      <c r="B22" s="5" t="n">
        <v>28871</v>
      </c>
      <c r="C22" s="5" t="n">
        <v>31853</v>
      </c>
    </row>
    <row r="23" spans="1:5">
      <c r="A23" s="4" t="s">
        <v>537</v>
      </c>
      <c r="B23" s="5" t="n">
        <v>-466</v>
      </c>
      <c r="C23" s="5" t="n">
        <v>-441</v>
      </c>
    </row>
    <row r="24" spans="1:5">
      <c r="A24" s="4" t="s">
        <v>532</v>
      </c>
      <c r="B24" s="5" t="n">
        <v>28405</v>
      </c>
      <c r="C24" s="5" t="n">
        <v>31412</v>
      </c>
    </row>
    <row r="25" spans="1:5">
      <c r="A25" s="4" t="s">
        <v>533</v>
      </c>
      <c r="B25" s="5" t="n">
        <v>-10744</v>
      </c>
      <c r="C25" s="5" t="n">
        <v>-10707</v>
      </c>
      <c r="D25" s="5" t="n">
        <v>-9957</v>
      </c>
      <c r="E25" s="5" t="n">
        <v>-10013</v>
      </c>
    </row>
    <row r="26" spans="1:5">
      <c r="A26" s="4" t="s">
        <v>534</v>
      </c>
      <c r="B26" s="5" t="n">
        <v>17661</v>
      </c>
      <c r="D26" s="5" t="n">
        <v>29337</v>
      </c>
    </row>
    <row r="27" spans="1:5">
      <c r="A27" s="4" t="s">
        <v>540</v>
      </c>
    </row>
    <row r="28" spans="1:5">
      <c r="A28" s="3" t="s">
        <v>531</v>
      </c>
    </row>
    <row r="29" spans="1:5">
      <c r="A29" s="4" t="s">
        <v>536</v>
      </c>
      <c r="B29" s="5" t="n">
        <v>573</v>
      </c>
      <c r="C29" s="5" t="n">
        <v>616</v>
      </c>
    </row>
    <row r="30" spans="1:5">
      <c r="A30" s="4" t="s">
        <v>537</v>
      </c>
      <c r="B30" s="5" t="n">
        <v>0</v>
      </c>
      <c r="C30" s="5" t="n">
        <v>0</v>
      </c>
    </row>
    <row r="31" spans="1:5">
      <c r="A31" s="4" t="s">
        <v>532</v>
      </c>
      <c r="B31" s="5" t="n">
        <v>573</v>
      </c>
      <c r="C31" s="5" t="n">
        <v>616</v>
      </c>
    </row>
    <row r="32" spans="1:5">
      <c r="A32" s="4" t="s">
        <v>533</v>
      </c>
      <c r="B32" s="5" t="n">
        <v>-284</v>
      </c>
      <c r="C32" s="7" t="n">
        <v>-284</v>
      </c>
      <c r="D32" s="5" t="n">
        <v>-284</v>
      </c>
      <c r="E32" s="7" t="n">
        <v>-284</v>
      </c>
    </row>
    <row r="33" spans="1:5">
      <c r="A33" s="4" t="s">
        <v>534</v>
      </c>
      <c r="B33" s="7" t="n">
        <v>289</v>
      </c>
      <c r="D33" s="7" t="n">
        <v>4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28</v>
      </c>
      <c r="D1" s="2" t="s">
        <v>88</v>
      </c>
    </row>
    <row r="2" spans="1:4">
      <c r="A2" s="3" t="s">
        <v>542</v>
      </c>
    </row>
    <row r="3" spans="1:4">
      <c r="A3" s="4" t="s">
        <v>523</v>
      </c>
      <c r="B3" s="7" t="n">
        <v>21632</v>
      </c>
      <c r="C3" s="7" t="n">
        <v>24590</v>
      </c>
    </row>
    <row r="4" spans="1:4">
      <c r="A4" s="4" t="s">
        <v>543</v>
      </c>
    </row>
    <row r="5" spans="1:4">
      <c r="A5" s="3" t="s">
        <v>542</v>
      </c>
    </row>
    <row r="6" spans="1:4">
      <c r="A6" s="4" t="s">
        <v>534</v>
      </c>
      <c r="B6" s="5" t="n">
        <v>89663</v>
      </c>
      <c r="C6" s="5" t="n">
        <v>93944</v>
      </c>
      <c r="D6" s="7" t="n">
        <v>104984</v>
      </c>
    </row>
    <row r="7" spans="1:4">
      <c r="A7" s="4" t="s">
        <v>544</v>
      </c>
    </row>
    <row r="8" spans="1:4">
      <c r="A8" s="3" t="s">
        <v>542</v>
      </c>
    </row>
    <row r="9" spans="1:4">
      <c r="A9" s="4" t="s">
        <v>523</v>
      </c>
      <c r="B9" s="5" t="n">
        <v>8149</v>
      </c>
      <c r="C9" s="5" t="n">
        <v>8619</v>
      </c>
    </row>
    <row r="10" spans="1:4">
      <c r="A10" s="4" t="s">
        <v>545</v>
      </c>
    </row>
    <row r="11" spans="1:4">
      <c r="A11" s="3" t="s">
        <v>542</v>
      </c>
    </row>
    <row r="12" spans="1:4">
      <c r="A12" s="4" t="s">
        <v>546</v>
      </c>
      <c r="B12" s="5" t="n">
        <v>68031</v>
      </c>
      <c r="C12" s="5" t="n">
        <v>69354</v>
      </c>
    </row>
    <row r="13" spans="1:4">
      <c r="A13" s="4" t="s">
        <v>523</v>
      </c>
      <c r="B13" s="5" t="n">
        <v>13483</v>
      </c>
      <c r="C13" s="5" t="n">
        <v>15971</v>
      </c>
    </row>
    <row r="14" spans="1:4">
      <c r="A14" s="4" t="s">
        <v>547</v>
      </c>
    </row>
    <row r="15" spans="1:4">
      <c r="A15" s="3" t="s">
        <v>542</v>
      </c>
    </row>
    <row r="16" spans="1:4">
      <c r="A16" s="4" t="s">
        <v>546</v>
      </c>
      <c r="B16" s="7" t="n">
        <v>68031</v>
      </c>
      <c r="C16" s="7" t="n">
        <v>69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3"/>
    <col customWidth="1" max="5" min="5" width="39"/>
    <col customWidth="1" max="6" min="6" width="26"/>
    <col customWidth="1" max="7" min="7" width="20"/>
    <col customWidth="1" max="8" min="8" width="28"/>
    <col customWidth="1" max="9" min="9" width="15"/>
  </cols>
  <sheetData>
    <row r="1" spans="1:9">
      <c r="A1" s="1" t="s">
        <v>127</v>
      </c>
      <c r="B1" s="2" t="s">
        <v>128</v>
      </c>
      <c r="C1" s="2" t="s">
        <v>23</v>
      </c>
      <c r="D1" s="2" t="s">
        <v>26</v>
      </c>
      <c r="E1" s="2" t="s">
        <v>129</v>
      </c>
      <c r="F1" s="2" t="s">
        <v>130</v>
      </c>
      <c r="G1" s="2" t="s">
        <v>131</v>
      </c>
      <c r="H1" s="2" t="s">
        <v>132</v>
      </c>
      <c r="I1" s="2" t="s">
        <v>133</v>
      </c>
    </row>
    <row r="2" spans="1:9">
      <c r="A2" s="4" t="s">
        <v>134</v>
      </c>
      <c r="B2" s="7" t="n">
        <v>-40408</v>
      </c>
      <c r="C2" s="7" t="n">
        <v>0</v>
      </c>
      <c r="D2" s="7" t="n">
        <v>0</v>
      </c>
      <c r="E2" s="7" t="n">
        <v>0</v>
      </c>
      <c r="F2" s="7" t="n">
        <v>-26471</v>
      </c>
      <c r="G2" s="7" t="n">
        <v>-117622</v>
      </c>
      <c r="H2" s="7" t="n">
        <v>105823</v>
      </c>
      <c r="I2" s="7" t="n">
        <v>-2138</v>
      </c>
    </row>
    <row r="3" spans="1:9">
      <c r="A3" s="4" t="s">
        <v>135</v>
      </c>
      <c r="C3" s="5" t="n">
        <v>15730473</v>
      </c>
      <c r="D3" s="5" t="n">
        <v>8710158</v>
      </c>
      <c r="I3" s="5" t="n">
        <v>542072</v>
      </c>
    </row>
    <row r="4" spans="1:9">
      <c r="A4" s="3" t="s">
        <v>136</v>
      </c>
    </row>
    <row r="5" spans="1:9">
      <c r="A5" s="4" t="s">
        <v>113</v>
      </c>
      <c r="B5" s="5" t="n">
        <v>-9673</v>
      </c>
      <c r="F5" s="5" t="n">
        <v>-2474</v>
      </c>
      <c r="G5" s="5" t="n">
        <v>-7199</v>
      </c>
    </row>
    <row r="6" spans="1:9">
      <c r="A6" s="4" t="s">
        <v>137</v>
      </c>
      <c r="B6" s="5" t="n">
        <v>192</v>
      </c>
      <c r="F6" s="5" t="n">
        <v>87</v>
      </c>
      <c r="H6" s="5" t="n">
        <v>105</v>
      </c>
    </row>
    <row r="7" spans="1:9">
      <c r="A7" s="4" t="s">
        <v>138</v>
      </c>
      <c r="B7" s="5" t="n">
        <v>0</v>
      </c>
    </row>
    <row r="8" spans="1:9">
      <c r="A8" s="4" t="s">
        <v>139</v>
      </c>
      <c r="C8" s="5" t="n">
        <v>9681</v>
      </c>
    </row>
    <row r="9" spans="1:9">
      <c r="A9" s="4" t="s">
        <v>140</v>
      </c>
      <c r="B9" s="5" t="n">
        <v>0</v>
      </c>
    </row>
    <row r="10" spans="1:9">
      <c r="A10" s="4" t="s">
        <v>141</v>
      </c>
      <c r="C10" s="5" t="n">
        <v>555</v>
      </c>
      <c r="D10" s="5" t="n">
        <v>-555</v>
      </c>
    </row>
    <row r="11" spans="1:9">
      <c r="A11" s="4" t="s">
        <v>142</v>
      </c>
      <c r="B11" s="7" t="n">
        <v>-49889</v>
      </c>
      <c r="C11" s="7" t="n">
        <v>0</v>
      </c>
      <c r="D11" s="7" t="n">
        <v>0</v>
      </c>
      <c r="E11" s="7" t="n">
        <v>0</v>
      </c>
      <c r="F11" s="7" t="n">
        <v>-28858</v>
      </c>
      <c r="G11" s="7" t="n">
        <v>-124821</v>
      </c>
      <c r="H11" s="7" t="n">
        <v>105928</v>
      </c>
      <c r="I11" s="7" t="n">
        <v>-2138</v>
      </c>
    </row>
    <row r="12" spans="1:9">
      <c r="A12" s="4" t="s">
        <v>143</v>
      </c>
      <c r="C12" s="5" t="n">
        <v>15740709</v>
      </c>
      <c r="D12" s="5" t="n">
        <v>8709603</v>
      </c>
      <c r="I12" s="5" t="n">
        <v>5420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8</v>
      </c>
      <c r="B1" s="2" t="s">
        <v>1</v>
      </c>
    </row>
    <row r="2" spans="1:4">
      <c r="B2" s="2" t="s">
        <v>2</v>
      </c>
      <c r="C2" s="2" t="s">
        <v>88</v>
      </c>
      <c r="D2" s="2" t="s">
        <v>28</v>
      </c>
    </row>
    <row r="3" spans="1:4">
      <c r="A3" s="3" t="s">
        <v>549</v>
      </c>
    </row>
    <row r="4" spans="1:4">
      <c r="A4" s="4" t="s">
        <v>550</v>
      </c>
      <c r="B4" s="7" t="n">
        <v>-11084</v>
      </c>
      <c r="C4" s="7" t="n">
        <v>-10366</v>
      </c>
    </row>
    <row r="5" spans="1:4">
      <c r="A5" s="4" t="s">
        <v>551</v>
      </c>
      <c r="B5" s="5" t="n">
        <v>-799</v>
      </c>
      <c r="C5" s="5" t="n">
        <v>-897</v>
      </c>
    </row>
    <row r="6" spans="1:4">
      <c r="A6" s="4" t="s">
        <v>552</v>
      </c>
      <c r="B6" s="5" t="n">
        <v>767</v>
      </c>
      <c r="C6" s="5" t="n">
        <v>1078</v>
      </c>
    </row>
    <row r="7" spans="1:4">
      <c r="A7" s="4" t="s">
        <v>553</v>
      </c>
      <c r="B7" s="5" t="n">
        <v>-5</v>
      </c>
      <c r="C7" s="5" t="n">
        <v>-125</v>
      </c>
    </row>
    <row r="8" spans="1:4">
      <c r="A8" s="4" t="s">
        <v>554</v>
      </c>
      <c r="B8" s="5" t="n">
        <v>-11121</v>
      </c>
      <c r="C8" s="5" t="n">
        <v>-10310</v>
      </c>
    </row>
    <row r="9" spans="1:4">
      <c r="A9" s="4" t="s">
        <v>555</v>
      </c>
      <c r="B9" s="5" t="n">
        <v>-2301</v>
      </c>
      <c r="C9" s="5" t="n">
        <v>-2312</v>
      </c>
    </row>
    <row r="10" spans="1:4">
      <c r="A10" s="4" t="s">
        <v>556</v>
      </c>
      <c r="B10" s="5" t="n">
        <v>-8820</v>
      </c>
      <c r="C10" s="5" t="n">
        <v>-7998</v>
      </c>
    </row>
    <row r="11" spans="1:4">
      <c r="A11" s="4" t="s">
        <v>555</v>
      </c>
      <c r="B11" s="5" t="n">
        <v>72054</v>
      </c>
      <c r="C11" s="5" t="n">
        <v>75718</v>
      </c>
    </row>
    <row r="12" spans="1:4">
      <c r="A12" s="4" t="s">
        <v>556</v>
      </c>
      <c r="B12" s="5" t="n">
        <v>17609</v>
      </c>
      <c r="C12" s="5" t="n">
        <v>29266</v>
      </c>
    </row>
    <row r="13" spans="1:4">
      <c r="A13" s="4" t="s">
        <v>534</v>
      </c>
      <c r="B13" s="5" t="n">
        <v>89663</v>
      </c>
      <c r="C13" s="5" t="n">
        <v>104984</v>
      </c>
      <c r="D13" s="7" t="n">
        <v>93944</v>
      </c>
    </row>
    <row r="14" spans="1:4">
      <c r="A14" s="4" t="s">
        <v>535</v>
      </c>
    </row>
    <row r="15" spans="1:4">
      <c r="A15" s="3" t="s">
        <v>549</v>
      </c>
    </row>
    <row r="16" spans="1:4">
      <c r="A16" s="4" t="s">
        <v>550</v>
      </c>
      <c r="B16" s="5" t="n">
        <v>-93</v>
      </c>
      <c r="C16" s="5" t="n">
        <v>-69</v>
      </c>
    </row>
    <row r="17" spans="1:4">
      <c r="A17" s="4" t="s">
        <v>551</v>
      </c>
      <c r="B17" s="5" t="n">
        <v>5</v>
      </c>
      <c r="C17" s="5" t="n">
        <v>125</v>
      </c>
    </row>
    <row r="18" spans="1:4">
      <c r="A18" s="4" t="s">
        <v>552</v>
      </c>
      <c r="B18" s="5" t="n">
        <v>0</v>
      </c>
      <c r="C18" s="5" t="n">
        <v>0</v>
      </c>
    </row>
    <row r="19" spans="1:4">
      <c r="A19" s="4" t="s">
        <v>553</v>
      </c>
      <c r="B19" s="5" t="n">
        <v>-5</v>
      </c>
      <c r="C19" s="5" t="n">
        <v>-125</v>
      </c>
    </row>
    <row r="20" spans="1:4">
      <c r="A20" s="4" t="s">
        <v>554</v>
      </c>
      <c r="B20" s="5" t="n">
        <v>-93</v>
      </c>
      <c r="C20" s="5" t="n">
        <v>-69</v>
      </c>
    </row>
    <row r="21" spans="1:4">
      <c r="A21" s="4" t="s">
        <v>555</v>
      </c>
      <c r="B21" s="5" t="n">
        <v>-93</v>
      </c>
      <c r="C21" s="5" t="n">
        <v>0</v>
      </c>
    </row>
    <row r="22" spans="1:4">
      <c r="A22" s="4" t="s">
        <v>556</v>
      </c>
      <c r="B22" s="5" t="n">
        <v>0</v>
      </c>
      <c r="C22" s="5" t="n">
        <v>-69</v>
      </c>
    </row>
    <row r="23" spans="1:4">
      <c r="A23" s="4" t="s">
        <v>555</v>
      </c>
      <c r="B23" s="5" t="n">
        <v>25687</v>
      </c>
      <c r="C23" s="5" t="n">
        <v>25962</v>
      </c>
    </row>
    <row r="24" spans="1:4">
      <c r="A24" s="4" t="s">
        <v>556</v>
      </c>
      <c r="B24" s="5" t="n">
        <v>0</v>
      </c>
      <c r="C24" s="5" t="n">
        <v>0</v>
      </c>
    </row>
    <row r="25" spans="1:4">
      <c r="A25" s="4" t="s">
        <v>534</v>
      </c>
      <c r="B25" s="5" t="n">
        <v>25687</v>
      </c>
      <c r="C25" s="5" t="n">
        <v>25962</v>
      </c>
    </row>
    <row r="26" spans="1:4">
      <c r="A26" s="4" t="s">
        <v>538</v>
      </c>
    </row>
    <row r="27" spans="1:4">
      <c r="A27" s="3" t="s">
        <v>549</v>
      </c>
    </row>
    <row r="28" spans="1:4">
      <c r="A28" s="4" t="s">
        <v>550</v>
      </c>
      <c r="B28" s="5" t="n">
        <v>0</v>
      </c>
      <c r="C28" s="5" t="n">
        <v>0</v>
      </c>
    </row>
    <row r="29" spans="1:4">
      <c r="A29" s="4" t="s">
        <v>551</v>
      </c>
      <c r="B29" s="5" t="n">
        <v>13</v>
      </c>
      <c r="C29" s="5" t="n">
        <v>0</v>
      </c>
    </row>
    <row r="30" spans="1:4">
      <c r="A30" s="4" t="s">
        <v>552</v>
      </c>
      <c r="B30" s="5" t="n">
        <v>-13</v>
      </c>
      <c r="C30" s="5" t="n">
        <v>0</v>
      </c>
    </row>
    <row r="31" spans="1:4">
      <c r="A31" s="4" t="s">
        <v>553</v>
      </c>
      <c r="B31" s="5" t="n">
        <v>0</v>
      </c>
      <c r="C31" s="5" t="n">
        <v>0</v>
      </c>
    </row>
    <row r="32" spans="1:4">
      <c r="A32" s="4" t="s">
        <v>554</v>
      </c>
      <c r="B32" s="5" t="n">
        <v>0</v>
      </c>
      <c r="C32" s="5" t="n">
        <v>0</v>
      </c>
    </row>
    <row r="33" spans="1:4">
      <c r="A33" s="4" t="s">
        <v>555</v>
      </c>
      <c r="B33" s="5" t="n">
        <v>0</v>
      </c>
      <c r="C33" s="5" t="n">
        <v>0</v>
      </c>
    </row>
    <row r="34" spans="1:4">
      <c r="A34" s="4" t="s">
        <v>556</v>
      </c>
      <c r="B34" s="5" t="n">
        <v>0</v>
      </c>
      <c r="C34" s="5" t="n">
        <v>0</v>
      </c>
    </row>
    <row r="35" spans="1:4">
      <c r="A35" s="4" t="s">
        <v>555</v>
      </c>
      <c r="B35" s="5" t="n">
        <v>46026</v>
      </c>
      <c r="C35" s="5" t="n">
        <v>49237</v>
      </c>
    </row>
    <row r="36" spans="1:4">
      <c r="A36" s="4" t="s">
        <v>556</v>
      </c>
      <c r="B36" s="5" t="n">
        <v>0</v>
      </c>
      <c r="C36" s="5" t="n">
        <v>0</v>
      </c>
    </row>
    <row r="37" spans="1:4">
      <c r="A37" s="4" t="s">
        <v>534</v>
      </c>
      <c r="B37" s="5" t="n">
        <v>46026</v>
      </c>
      <c r="C37" s="5" t="n">
        <v>49237</v>
      </c>
    </row>
    <row r="38" spans="1:4">
      <c r="A38" s="4" t="s">
        <v>539</v>
      </c>
    </row>
    <row r="39" spans="1:4">
      <c r="A39" s="3" t="s">
        <v>549</v>
      </c>
    </row>
    <row r="40" spans="1:4">
      <c r="A40" s="4" t="s">
        <v>550</v>
      </c>
      <c r="B40" s="5" t="n">
        <v>-10707</v>
      </c>
      <c r="C40" s="5" t="n">
        <v>-10013</v>
      </c>
    </row>
    <row r="41" spans="1:4">
      <c r="A41" s="4" t="s">
        <v>551</v>
      </c>
      <c r="B41" s="5" t="n">
        <v>-817</v>
      </c>
      <c r="C41" s="5" t="n">
        <v>-1022</v>
      </c>
    </row>
    <row r="42" spans="1:4">
      <c r="A42" s="4" t="s">
        <v>552</v>
      </c>
      <c r="B42" s="5" t="n">
        <v>780</v>
      </c>
      <c r="C42" s="5" t="n">
        <v>1078</v>
      </c>
    </row>
    <row r="43" spans="1:4">
      <c r="A43" s="4" t="s">
        <v>553</v>
      </c>
      <c r="B43" s="5" t="n">
        <v>0</v>
      </c>
      <c r="C43" s="5" t="n">
        <v>0</v>
      </c>
    </row>
    <row r="44" spans="1:4">
      <c r="A44" s="4" t="s">
        <v>554</v>
      </c>
      <c r="B44" s="5" t="n">
        <v>-10744</v>
      </c>
      <c r="C44" s="5" t="n">
        <v>-9957</v>
      </c>
    </row>
    <row r="45" spans="1:4">
      <c r="A45" s="4" t="s">
        <v>555</v>
      </c>
      <c r="B45" s="5" t="n">
        <v>-1924</v>
      </c>
      <c r="C45" s="5" t="n">
        <v>-2028</v>
      </c>
    </row>
    <row r="46" spans="1:4">
      <c r="A46" s="4" t="s">
        <v>556</v>
      </c>
      <c r="B46" s="5" t="n">
        <v>-8820</v>
      </c>
      <c r="C46" s="5" t="n">
        <v>-7929</v>
      </c>
    </row>
    <row r="47" spans="1:4">
      <c r="A47" s="4" t="s">
        <v>555</v>
      </c>
      <c r="B47" s="5" t="n">
        <v>52</v>
      </c>
      <c r="C47" s="5" t="n">
        <v>71</v>
      </c>
    </row>
    <row r="48" spans="1:4">
      <c r="A48" s="4" t="s">
        <v>556</v>
      </c>
      <c r="B48" s="5" t="n">
        <v>17609</v>
      </c>
      <c r="C48" s="5" t="n">
        <v>29266</v>
      </c>
    </row>
    <row r="49" spans="1:4">
      <c r="A49" s="4" t="s">
        <v>534</v>
      </c>
      <c r="B49" s="5" t="n">
        <v>17661</v>
      </c>
      <c r="C49" s="5" t="n">
        <v>29337</v>
      </c>
    </row>
    <row r="50" spans="1:4">
      <c r="A50" s="4" t="s">
        <v>540</v>
      </c>
    </row>
    <row r="51" spans="1:4">
      <c r="A51" s="3" t="s">
        <v>549</v>
      </c>
    </row>
    <row r="52" spans="1:4">
      <c r="A52" s="4" t="s">
        <v>550</v>
      </c>
      <c r="B52" s="5" t="n">
        <v>-284</v>
      </c>
      <c r="C52" s="5" t="n">
        <v>-284</v>
      </c>
    </row>
    <row r="53" spans="1:4">
      <c r="A53" s="4" t="s">
        <v>551</v>
      </c>
      <c r="B53" s="5" t="n">
        <v>0</v>
      </c>
      <c r="C53" s="5" t="n">
        <v>0</v>
      </c>
    </row>
    <row r="54" spans="1:4">
      <c r="A54" s="4" t="s">
        <v>552</v>
      </c>
      <c r="B54" s="5" t="n">
        <v>0</v>
      </c>
      <c r="C54" s="5" t="n">
        <v>0</v>
      </c>
    </row>
    <row r="55" spans="1:4">
      <c r="A55" s="4" t="s">
        <v>553</v>
      </c>
      <c r="B55" s="5" t="n">
        <v>0</v>
      </c>
      <c r="C55" s="5" t="n">
        <v>0</v>
      </c>
    </row>
    <row r="56" spans="1:4">
      <c r="A56" s="4" t="s">
        <v>554</v>
      </c>
      <c r="B56" s="5" t="n">
        <v>-284</v>
      </c>
      <c r="C56" s="5" t="n">
        <v>-284</v>
      </c>
    </row>
    <row r="57" spans="1:4">
      <c r="A57" s="4" t="s">
        <v>555</v>
      </c>
      <c r="B57" s="5" t="n">
        <v>-284</v>
      </c>
      <c r="C57" s="5" t="n">
        <v>-284</v>
      </c>
    </row>
    <row r="58" spans="1:4">
      <c r="A58" s="4" t="s">
        <v>556</v>
      </c>
      <c r="B58" s="5" t="n">
        <v>0</v>
      </c>
      <c r="C58" s="5" t="n">
        <v>0</v>
      </c>
    </row>
    <row r="59" spans="1:4">
      <c r="A59" s="4" t="s">
        <v>555</v>
      </c>
      <c r="B59" s="5" t="n">
        <v>289</v>
      </c>
      <c r="C59" s="5" t="n">
        <v>448</v>
      </c>
    </row>
    <row r="60" spans="1:4">
      <c r="A60" s="4" t="s">
        <v>556</v>
      </c>
      <c r="B60" s="5" t="n">
        <v>0</v>
      </c>
      <c r="C60" s="5" t="n">
        <v>0</v>
      </c>
    </row>
    <row r="61" spans="1:4">
      <c r="A61" s="4" t="s">
        <v>534</v>
      </c>
      <c r="B61" s="7" t="n">
        <v>289</v>
      </c>
      <c r="C61" s="7" t="n">
        <v>4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8</v>
      </c>
    </row>
    <row r="2" spans="1:3">
      <c r="A2" s="3" t="s">
        <v>531</v>
      </c>
    </row>
    <row r="3" spans="1:3">
      <c r="A3" s="4" t="s">
        <v>558</v>
      </c>
      <c r="B3" s="7" t="n">
        <v>28871</v>
      </c>
      <c r="C3" s="7" t="n">
        <v>31853</v>
      </c>
    </row>
    <row r="4" spans="1:3">
      <c r="A4" s="5" t="n">
        <v>2009</v>
      </c>
    </row>
    <row r="5" spans="1:3">
      <c r="A5" s="3" t="s">
        <v>531</v>
      </c>
    </row>
    <row r="6" spans="1:3">
      <c r="A6" s="4" t="s">
        <v>558</v>
      </c>
      <c r="B6" s="5" t="n">
        <v>579</v>
      </c>
      <c r="C6" s="5" t="n">
        <v>690</v>
      </c>
    </row>
    <row r="7" spans="1:3">
      <c r="A7" s="5" t="n">
        <v>2010</v>
      </c>
    </row>
    <row r="8" spans="1:3">
      <c r="A8" s="3" t="s">
        <v>531</v>
      </c>
    </row>
    <row r="9" spans="1:3">
      <c r="A9" s="4" t="s">
        <v>558</v>
      </c>
      <c r="B9" s="5" t="n">
        <v>1795</v>
      </c>
      <c r="C9" s="5" t="n">
        <v>1848</v>
      </c>
    </row>
    <row r="10" spans="1:3">
      <c r="A10" s="5" t="n">
        <v>2011</v>
      </c>
    </row>
    <row r="11" spans="1:3">
      <c r="A11" s="3" t="s">
        <v>531</v>
      </c>
    </row>
    <row r="12" spans="1:3">
      <c r="A12" s="4" t="s">
        <v>558</v>
      </c>
      <c r="B12" s="5" t="n">
        <v>3661</v>
      </c>
      <c r="C12" s="5" t="n">
        <v>3891</v>
      </c>
    </row>
    <row r="13" spans="1:3">
      <c r="A13" s="5" t="n">
        <v>2012</v>
      </c>
    </row>
    <row r="14" spans="1:3">
      <c r="A14" s="3" t="s">
        <v>531</v>
      </c>
    </row>
    <row r="15" spans="1:3">
      <c r="A15" s="4" t="s">
        <v>558</v>
      </c>
      <c r="B15" s="5" t="n">
        <v>4128</v>
      </c>
      <c r="C15" s="5" t="n">
        <v>4279</v>
      </c>
    </row>
    <row r="16" spans="1:3">
      <c r="A16" s="5" t="n">
        <v>2013</v>
      </c>
    </row>
    <row r="17" spans="1:3">
      <c r="A17" s="3" t="s">
        <v>531</v>
      </c>
    </row>
    <row r="18" spans="1:3">
      <c r="A18" s="4" t="s">
        <v>558</v>
      </c>
      <c r="B18" s="5" t="n">
        <v>3802</v>
      </c>
      <c r="C18" s="5" t="n">
        <v>5390</v>
      </c>
    </row>
    <row r="19" spans="1:3">
      <c r="A19" s="5" t="n">
        <v>2014</v>
      </c>
    </row>
    <row r="20" spans="1:3">
      <c r="A20" s="3" t="s">
        <v>531</v>
      </c>
    </row>
    <row r="21" spans="1:3">
      <c r="A21" s="4" t="s">
        <v>558</v>
      </c>
      <c r="B21" s="5" t="n">
        <v>12655</v>
      </c>
      <c r="C21" s="5" t="n">
        <v>13085</v>
      </c>
    </row>
    <row r="22" spans="1:3">
      <c r="A22" s="5" t="n">
        <v>2015</v>
      </c>
    </row>
    <row r="23" spans="1:3">
      <c r="A23" s="3" t="s">
        <v>531</v>
      </c>
    </row>
    <row r="24" spans="1:3">
      <c r="A24" s="4" t="s">
        <v>558</v>
      </c>
      <c r="B24" s="7" t="n">
        <v>2251</v>
      </c>
      <c r="C24" s="7" t="n">
        <v>26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8</v>
      </c>
    </row>
    <row r="2" spans="1:3">
      <c r="A2" s="3" t="s">
        <v>560</v>
      </c>
    </row>
    <row r="3" spans="1:3">
      <c r="A3" s="4" t="s">
        <v>561</v>
      </c>
      <c r="B3" s="7" t="n">
        <v>366</v>
      </c>
      <c r="C3" s="7" t="n">
        <v>313</v>
      </c>
    </row>
    <row r="4" spans="1:3">
      <c r="A4" s="4" t="s">
        <v>562</v>
      </c>
      <c r="B4" s="5" t="n">
        <v>71347</v>
      </c>
      <c r="C4" s="5" t="n">
        <v>72594</v>
      </c>
    </row>
    <row r="5" spans="1:3">
      <c r="A5" s="4" t="s">
        <v>543</v>
      </c>
      <c r="B5" s="5" t="n">
        <v>71713</v>
      </c>
      <c r="C5" s="5" t="n">
        <v>72907</v>
      </c>
    </row>
    <row r="6" spans="1:3">
      <c r="A6" s="4" t="s">
        <v>563</v>
      </c>
      <c r="B6" s="5" t="n">
        <v>0</v>
      </c>
      <c r="C6" s="5" t="n">
        <v>0</v>
      </c>
    </row>
    <row r="7" spans="1:3">
      <c r="A7" s="4" t="s">
        <v>564</v>
      </c>
    </row>
    <row r="8" spans="1:3">
      <c r="A8" s="3" t="s">
        <v>560</v>
      </c>
    </row>
    <row r="9" spans="1:3">
      <c r="A9" s="4" t="s">
        <v>561</v>
      </c>
      <c r="B9" s="5" t="n">
        <v>8</v>
      </c>
      <c r="C9" s="5" t="n">
        <v>11</v>
      </c>
    </row>
    <row r="10" spans="1:3">
      <c r="A10" s="4" t="s">
        <v>565</v>
      </c>
    </row>
    <row r="11" spans="1:3">
      <c r="A11" s="3" t="s">
        <v>560</v>
      </c>
    </row>
    <row r="12" spans="1:3">
      <c r="A12" s="4" t="s">
        <v>561</v>
      </c>
      <c r="B12" s="5" t="n">
        <v>7</v>
      </c>
      <c r="C12" s="5" t="n">
        <v>9</v>
      </c>
    </row>
    <row r="13" spans="1:3">
      <c r="A13" s="4" t="s">
        <v>566</v>
      </c>
    </row>
    <row r="14" spans="1:3">
      <c r="A14" s="3" t="s">
        <v>560</v>
      </c>
    </row>
    <row r="15" spans="1:3">
      <c r="A15" s="4" t="s">
        <v>561</v>
      </c>
      <c r="B15" s="5" t="n">
        <v>351</v>
      </c>
      <c r="C15" s="5" t="n">
        <v>293</v>
      </c>
    </row>
    <row r="16" spans="1:3">
      <c r="A16" s="4" t="s">
        <v>535</v>
      </c>
    </row>
    <row r="17" spans="1:3">
      <c r="A17" s="3" t="s">
        <v>560</v>
      </c>
    </row>
    <row r="18" spans="1:3">
      <c r="A18" s="4" t="s">
        <v>561</v>
      </c>
      <c r="B18" s="5" t="n">
        <v>114</v>
      </c>
      <c r="C18" s="5" t="n">
        <v>104</v>
      </c>
    </row>
    <row r="19" spans="1:3">
      <c r="A19" s="4" t="s">
        <v>562</v>
      </c>
      <c r="B19" s="5" t="n">
        <v>25573</v>
      </c>
      <c r="C19" s="5" t="n">
        <v>25645</v>
      </c>
    </row>
    <row r="20" spans="1:3">
      <c r="A20" s="4" t="s">
        <v>543</v>
      </c>
      <c r="B20" s="5" t="n">
        <v>25687</v>
      </c>
      <c r="C20" s="5" t="n">
        <v>25749</v>
      </c>
    </row>
    <row r="21" spans="1:3">
      <c r="A21" s="4" t="s">
        <v>563</v>
      </c>
      <c r="B21" s="5" t="n">
        <v>0</v>
      </c>
      <c r="C21" s="5" t="n">
        <v>0</v>
      </c>
    </row>
    <row r="22" spans="1:3">
      <c r="A22" s="4" t="s">
        <v>567</v>
      </c>
    </row>
    <row r="23" spans="1:3">
      <c r="A23" s="3" t="s">
        <v>560</v>
      </c>
    </row>
    <row r="24" spans="1:3">
      <c r="A24" s="4" t="s">
        <v>561</v>
      </c>
      <c r="B24" s="5" t="n">
        <v>7</v>
      </c>
      <c r="C24" s="5" t="n">
        <v>11</v>
      </c>
    </row>
    <row r="25" spans="1:3">
      <c r="A25" s="4" t="s">
        <v>568</v>
      </c>
    </row>
    <row r="26" spans="1:3">
      <c r="A26" s="3" t="s">
        <v>560</v>
      </c>
    </row>
    <row r="27" spans="1:3">
      <c r="A27" s="4" t="s">
        <v>561</v>
      </c>
      <c r="B27" s="5" t="n">
        <v>6</v>
      </c>
      <c r="C27" s="5" t="n">
        <v>5</v>
      </c>
    </row>
    <row r="28" spans="1:3">
      <c r="A28" s="4" t="s">
        <v>569</v>
      </c>
    </row>
    <row r="29" spans="1:3">
      <c r="A29" s="3" t="s">
        <v>560</v>
      </c>
    </row>
    <row r="30" spans="1:3">
      <c r="A30" s="4" t="s">
        <v>561</v>
      </c>
      <c r="B30" s="5" t="n">
        <v>101</v>
      </c>
      <c r="C30" s="5" t="n">
        <v>88</v>
      </c>
    </row>
    <row r="31" spans="1:3">
      <c r="A31" s="4" t="s">
        <v>538</v>
      </c>
    </row>
    <row r="32" spans="1:3">
      <c r="A32" s="3" t="s">
        <v>560</v>
      </c>
    </row>
    <row r="33" spans="1:3">
      <c r="A33" s="4" t="s">
        <v>561</v>
      </c>
      <c r="B33" s="5" t="n">
        <v>252</v>
      </c>
      <c r="C33" s="5" t="n">
        <v>209</v>
      </c>
    </row>
    <row r="34" spans="1:3">
      <c r="A34" s="4" t="s">
        <v>562</v>
      </c>
      <c r="B34" s="5" t="n">
        <v>45774</v>
      </c>
      <c r="C34" s="5" t="n">
        <v>46949</v>
      </c>
    </row>
    <row r="35" spans="1:3">
      <c r="A35" s="4" t="s">
        <v>543</v>
      </c>
      <c r="B35" s="5" t="n">
        <v>46026</v>
      </c>
      <c r="C35" s="5" t="n">
        <v>47158</v>
      </c>
    </row>
    <row r="36" spans="1:3">
      <c r="A36" s="4" t="s">
        <v>563</v>
      </c>
      <c r="B36" s="5" t="n">
        <v>0</v>
      </c>
      <c r="C36" s="5" t="n">
        <v>0</v>
      </c>
    </row>
    <row r="37" spans="1:3">
      <c r="A37" s="4" t="s">
        <v>570</v>
      </c>
    </row>
    <row r="38" spans="1:3">
      <c r="A38" s="3" t="s">
        <v>560</v>
      </c>
    </row>
    <row r="39" spans="1:3">
      <c r="A39" s="4" t="s">
        <v>561</v>
      </c>
      <c r="B39" s="5" t="n">
        <v>1</v>
      </c>
      <c r="C39" s="5" t="n">
        <v>0</v>
      </c>
    </row>
    <row r="40" spans="1:3">
      <c r="A40" s="4" t="s">
        <v>571</v>
      </c>
    </row>
    <row r="41" spans="1:3">
      <c r="A41" s="3" t="s">
        <v>560</v>
      </c>
    </row>
    <row r="42" spans="1:3">
      <c r="A42" s="4" t="s">
        <v>561</v>
      </c>
      <c r="B42" s="5" t="n">
        <v>1</v>
      </c>
      <c r="C42" s="5" t="n">
        <v>4</v>
      </c>
    </row>
    <row r="43" spans="1:3">
      <c r="A43" s="4" t="s">
        <v>572</v>
      </c>
    </row>
    <row r="44" spans="1:3">
      <c r="A44" s="3" t="s">
        <v>560</v>
      </c>
    </row>
    <row r="45" spans="1:3">
      <c r="A45" s="4" t="s">
        <v>561</v>
      </c>
      <c r="B45" s="7" t="n">
        <v>250</v>
      </c>
      <c r="C45" s="7" t="n">
        <v>2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3</v>
      </c>
      <c r="B1" s="2" t="s">
        <v>1</v>
      </c>
    </row>
    <row r="2" spans="1:5">
      <c r="B2" s="2" t="s">
        <v>2</v>
      </c>
      <c r="C2" s="2" t="s">
        <v>28</v>
      </c>
      <c r="D2" s="2" t="s">
        <v>88</v>
      </c>
      <c r="E2" s="2" t="s">
        <v>390</v>
      </c>
    </row>
    <row r="3" spans="1:5">
      <c r="A3" s="3" t="s">
        <v>531</v>
      </c>
    </row>
    <row r="4" spans="1:5">
      <c r="A4" s="4" t="s">
        <v>574</v>
      </c>
      <c r="B4" s="7" t="n">
        <v>11121</v>
      </c>
      <c r="C4" s="7" t="n">
        <v>11084</v>
      </c>
      <c r="D4" s="7" t="n">
        <v>10310</v>
      </c>
      <c r="E4" s="7" t="n">
        <v>10366</v>
      </c>
    </row>
    <row r="5" spans="1:5">
      <c r="A5" s="4" t="s">
        <v>539</v>
      </c>
    </row>
    <row r="6" spans="1:5">
      <c r="A6" s="3" t="s">
        <v>531</v>
      </c>
    </row>
    <row r="7" spans="1:5">
      <c r="A7" s="4" t="s">
        <v>575</v>
      </c>
      <c r="B7" s="5" t="n">
        <v>12900</v>
      </c>
      <c r="C7" s="5" t="n">
        <v>14700</v>
      </c>
    </row>
    <row r="8" spans="1:5">
      <c r="A8" s="4" t="s">
        <v>574</v>
      </c>
      <c r="B8" s="5" t="n">
        <v>10744</v>
      </c>
      <c r="C8" s="5" t="n">
        <v>10707</v>
      </c>
      <c r="D8" s="5" t="n">
        <v>9957</v>
      </c>
      <c r="E8" s="5" t="n">
        <v>10013</v>
      </c>
    </row>
    <row r="9" spans="1:5">
      <c r="A9" s="4" t="s">
        <v>540</v>
      </c>
    </row>
    <row r="10" spans="1:5">
      <c r="A10" s="3" t="s">
        <v>531</v>
      </c>
    </row>
    <row r="11" spans="1:5">
      <c r="A11" s="4" t="s">
        <v>575</v>
      </c>
      <c r="B11" s="5" t="n">
        <v>400</v>
      </c>
      <c r="C11" s="5" t="n">
        <v>400</v>
      </c>
    </row>
    <row r="12" spans="1:5">
      <c r="A12" s="4" t="s">
        <v>574</v>
      </c>
      <c r="B12" s="7" t="n">
        <v>284</v>
      </c>
      <c r="C12" s="7" t="n">
        <v>284</v>
      </c>
      <c r="D12" s="7" t="n">
        <v>284</v>
      </c>
      <c r="E12" s="7" t="n">
        <v>284</v>
      </c>
    </row>
    <row r="13" spans="1:5">
      <c r="A13" s="4" t="s">
        <v>576</v>
      </c>
    </row>
    <row r="14" spans="1:5">
      <c r="A14" s="3" t="s">
        <v>531</v>
      </c>
    </row>
    <row r="15" spans="1:5">
      <c r="A15" s="4" t="s">
        <v>577</v>
      </c>
      <c r="B15" s="4" t="s">
        <v>5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s>
  <sheetData>
    <row r="1" spans="1:8">
      <c r="A1" s="1" t="s">
        <v>578</v>
      </c>
      <c r="B1" s="2" t="s">
        <v>1</v>
      </c>
    </row>
    <row r="2" spans="1:8">
      <c r="B2" s="2" t="s">
        <v>2</v>
      </c>
      <c r="D2" s="2" t="s">
        <v>88</v>
      </c>
      <c r="E2" s="2" t="s">
        <v>2</v>
      </c>
      <c r="G2" s="2" t="s">
        <v>28</v>
      </c>
    </row>
    <row r="3" spans="1:8">
      <c r="A3" s="3" t="s">
        <v>214</v>
      </c>
    </row>
    <row r="4" spans="1:8">
      <c r="A4" s="4" t="s">
        <v>579</v>
      </c>
      <c r="E4" s="7" t="n">
        <v>157402</v>
      </c>
      <c r="G4" s="7" t="n">
        <v>230261</v>
      </c>
    </row>
    <row r="5" spans="1:8">
      <c r="A5" s="4" t="s">
        <v>580</v>
      </c>
      <c r="E5" s="5" t="n">
        <v>5303</v>
      </c>
      <c r="G5" s="5" t="n">
        <v>2509</v>
      </c>
    </row>
    <row r="6" spans="1:8">
      <c r="A6" s="4" t="s">
        <v>38</v>
      </c>
      <c r="B6" s="7" t="n">
        <v>232770</v>
      </c>
      <c r="C6" s="4" t="s">
        <v>33</v>
      </c>
      <c r="D6" s="7" t="n">
        <v>124508</v>
      </c>
      <c r="E6" s="5" t="n">
        <v>162705</v>
      </c>
      <c r="F6" s="4" t="s">
        <v>33</v>
      </c>
      <c r="G6" s="5" t="n">
        <v>232770</v>
      </c>
      <c r="H6" s="4" t="s">
        <v>33</v>
      </c>
    </row>
    <row r="7" spans="1:8">
      <c r="A7" s="3" t="s">
        <v>581</v>
      </c>
    </row>
    <row r="8" spans="1:8">
      <c r="A8" s="4" t="s">
        <v>582</v>
      </c>
      <c r="B8" s="5" t="n">
        <v>232770</v>
      </c>
      <c r="C8" s="4" t="s">
        <v>33</v>
      </c>
      <c r="D8" s="5" t="n">
        <v>124508</v>
      </c>
    </row>
    <row r="9" spans="1:8">
      <c r="A9" s="4" t="s">
        <v>583</v>
      </c>
      <c r="B9" s="5" t="n">
        <v>664983</v>
      </c>
      <c r="D9" s="5" t="n">
        <v>574662</v>
      </c>
    </row>
    <row r="10" spans="1:8">
      <c r="A10" s="4" t="s">
        <v>151</v>
      </c>
      <c r="B10" s="5" t="n">
        <v>-731074</v>
      </c>
      <c r="D10" s="5" t="n">
        <v>-524130</v>
      </c>
    </row>
    <row r="11" spans="1:8">
      <c r="A11" s="4" t="s">
        <v>584</v>
      </c>
      <c r="B11" s="5" t="n">
        <v>-3974</v>
      </c>
      <c r="D11" s="5" t="n">
        <v>12106</v>
      </c>
    </row>
    <row r="12" spans="1:8">
      <c r="A12" s="4" t="s">
        <v>585</v>
      </c>
      <c r="B12" s="7" t="n">
        <v>162705</v>
      </c>
      <c r="C12" s="4" t="s">
        <v>33</v>
      </c>
      <c r="D12" s="5" t="n">
        <v>187146</v>
      </c>
    </row>
    <row r="13" spans="1:8">
      <c r="A13" s="4" t="s">
        <v>586</v>
      </c>
    </row>
    <row r="14" spans="1:8">
      <c r="A14" s="3" t="s">
        <v>560</v>
      </c>
    </row>
    <row r="15" spans="1:8">
      <c r="A15" s="4" t="s">
        <v>587</v>
      </c>
      <c r="B15" s="4" t="s">
        <v>588</v>
      </c>
    </row>
    <row r="16" spans="1:8">
      <c r="A16" s="4" t="s">
        <v>589</v>
      </c>
      <c r="E16" s="7" t="n">
        <v>40700</v>
      </c>
      <c r="G16" s="7" t="n">
        <v>39700</v>
      </c>
    </row>
    <row r="17" spans="1:8">
      <c r="A17" s="4" t="s">
        <v>590</v>
      </c>
      <c r="B17" s="7" t="n">
        <v>2800</v>
      </c>
      <c r="D17" s="7" t="n">
        <v>6400</v>
      </c>
    </row>
    <row r="18" spans="1:8"/>
    <row r="19" spans="1:8">
      <c r="A19" s="4" t="s">
        <v>33</v>
      </c>
      <c r="B19" s="4" t="s">
        <v>74</v>
      </c>
    </row>
  </sheetData>
  <mergeCells count="9">
    <mergeCell ref="A1:A2"/>
    <mergeCell ref="B1:D1"/>
    <mergeCell ref="E1:F1"/>
    <mergeCell ref="G1:H1"/>
    <mergeCell ref="B2:C2"/>
    <mergeCell ref="E2:F2"/>
    <mergeCell ref="G2:H2"/>
    <mergeCell ref="A18:H18"/>
    <mergeCell ref="B19:H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88</v>
      </c>
    </row>
    <row r="3" spans="1:3">
      <c r="A3" s="3" t="s">
        <v>592</v>
      </c>
    </row>
    <row r="4" spans="1:3">
      <c r="A4" s="4" t="s">
        <v>582</v>
      </c>
      <c r="B4" s="7" t="n">
        <v>3010</v>
      </c>
      <c r="C4" s="7" t="n">
        <v>2575</v>
      </c>
    </row>
    <row r="5" spans="1:3">
      <c r="A5" s="4" t="s">
        <v>593</v>
      </c>
      <c r="B5" s="5" t="n">
        <v>324</v>
      </c>
      <c r="C5" s="5" t="n">
        <v>691</v>
      </c>
    </row>
    <row r="6" spans="1:3">
      <c r="A6" s="4" t="s">
        <v>594</v>
      </c>
      <c r="B6" s="5" t="n">
        <v>-417</v>
      </c>
      <c r="C6" s="5" t="n">
        <v>-564</v>
      </c>
    </row>
    <row r="7" spans="1:3">
      <c r="A7" s="4" t="s">
        <v>585</v>
      </c>
      <c r="B7" s="7" t="n">
        <v>2917</v>
      </c>
      <c r="C7" s="7" t="n">
        <v>27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6"/>
  </cols>
  <sheetData>
    <row r="1" spans="1:5">
      <c r="A1" s="1" t="s">
        <v>595</v>
      </c>
      <c r="C1" s="2" t="s">
        <v>1</v>
      </c>
      <c r="E1" s="2" t="s">
        <v>388</v>
      </c>
    </row>
    <row r="2" spans="1:5">
      <c r="C2" s="2" t="s">
        <v>2</v>
      </c>
      <c r="D2" s="2" t="s">
        <v>88</v>
      </c>
      <c r="E2" s="2" t="s">
        <v>28</v>
      </c>
    </row>
    <row r="3" spans="1:5">
      <c r="A3" s="3" t="s">
        <v>596</v>
      </c>
    </row>
    <row r="4" spans="1:5">
      <c r="A4" s="4" t="s">
        <v>582</v>
      </c>
      <c r="B4" s="4" t="s">
        <v>33</v>
      </c>
      <c r="C4" s="7" t="n">
        <v>41697000</v>
      </c>
    </row>
    <row r="5" spans="1:5">
      <c r="A5" s="4" t="s">
        <v>585</v>
      </c>
      <c r="B5" s="4" t="s">
        <v>33</v>
      </c>
      <c r="C5" s="5" t="n">
        <v>45301000</v>
      </c>
      <c r="E5" s="7" t="n">
        <v>41697000</v>
      </c>
    </row>
    <row r="6" spans="1:5">
      <c r="A6" s="4" t="s">
        <v>597</v>
      </c>
      <c r="C6" s="7" t="n">
        <v>4300000000</v>
      </c>
      <c r="E6" s="7" t="n">
        <v>4100000000</v>
      </c>
    </row>
    <row r="7" spans="1:5">
      <c r="A7" s="4" t="s">
        <v>598</v>
      </c>
    </row>
    <row r="8" spans="1:5">
      <c r="A8" s="3" t="s">
        <v>596</v>
      </c>
    </row>
    <row r="9" spans="1:5">
      <c r="A9" s="4" t="s">
        <v>599</v>
      </c>
      <c r="C9" s="4" t="s">
        <v>447</v>
      </c>
      <c r="E9" s="4" t="s">
        <v>447</v>
      </c>
    </row>
    <row r="10" spans="1:5">
      <c r="A10" s="4" t="s">
        <v>600</v>
      </c>
      <c r="C10" s="4" t="s">
        <v>449</v>
      </c>
      <c r="E10" s="4" t="s">
        <v>450</v>
      </c>
    </row>
    <row r="11" spans="1:5">
      <c r="A11" s="4" t="s">
        <v>451</v>
      </c>
      <c r="C11" s="7" t="n">
        <v>65</v>
      </c>
      <c r="E11" s="7" t="n">
        <v>65</v>
      </c>
    </row>
    <row r="12" spans="1:5">
      <c r="A12" s="4" t="s">
        <v>601</v>
      </c>
    </row>
    <row r="13" spans="1:5">
      <c r="A13" s="3" t="s">
        <v>596</v>
      </c>
    </row>
    <row r="14" spans="1:5">
      <c r="A14" s="4" t="s">
        <v>599</v>
      </c>
      <c r="C14" s="4" t="s">
        <v>453</v>
      </c>
      <c r="E14" s="4" t="s">
        <v>454</v>
      </c>
    </row>
    <row r="15" spans="1:5">
      <c r="A15" s="4" t="s">
        <v>600</v>
      </c>
      <c r="C15" s="4" t="s">
        <v>455</v>
      </c>
      <c r="E15" s="4" t="s">
        <v>456</v>
      </c>
    </row>
    <row r="16" spans="1:5">
      <c r="A16" s="4" t="s">
        <v>451</v>
      </c>
      <c r="C16" s="7" t="n">
        <v>90</v>
      </c>
      <c r="E16" s="7" t="n">
        <v>90</v>
      </c>
    </row>
    <row r="17" spans="1:5">
      <c r="A17" s="4" t="s">
        <v>602</v>
      </c>
    </row>
    <row r="18" spans="1:5">
      <c r="A18" s="3" t="s">
        <v>596</v>
      </c>
    </row>
    <row r="19" spans="1:5">
      <c r="A19" s="4" t="s">
        <v>599</v>
      </c>
      <c r="C19" s="4" t="s">
        <v>458</v>
      </c>
      <c r="E19" s="4" t="s">
        <v>459</v>
      </c>
    </row>
    <row r="20" spans="1:5">
      <c r="A20" s="4" t="s">
        <v>600</v>
      </c>
      <c r="C20" s="4" t="s">
        <v>460</v>
      </c>
      <c r="E20" s="4" t="s">
        <v>461</v>
      </c>
    </row>
    <row r="21" spans="1:5">
      <c r="A21" s="4" t="s">
        <v>451</v>
      </c>
      <c r="C21" s="7" t="n">
        <v>72</v>
      </c>
      <c r="E21" s="7" t="n">
        <v>73</v>
      </c>
    </row>
    <row r="22" spans="1:5">
      <c r="A22" s="4" t="s">
        <v>40</v>
      </c>
    </row>
    <row r="23" spans="1:5">
      <c r="A23" s="3" t="s">
        <v>596</v>
      </c>
    </row>
    <row r="24" spans="1:5">
      <c r="A24" s="4" t="s">
        <v>582</v>
      </c>
      <c r="C24" s="5" t="n">
        <v>41697000</v>
      </c>
      <c r="D24" s="7" t="n">
        <v>29287000</v>
      </c>
      <c r="E24" s="5" t="n">
        <v>29287000</v>
      </c>
    </row>
    <row r="25" spans="1:5">
      <c r="A25" s="4" t="s">
        <v>603</v>
      </c>
      <c r="C25" s="5" t="n">
        <v>3997000</v>
      </c>
      <c r="D25" s="5" t="n">
        <v>2511000</v>
      </c>
    </row>
    <row r="26" spans="1:5">
      <c r="A26" s="4" t="s">
        <v>604</v>
      </c>
      <c r="C26" s="5" t="n">
        <v>-1435000</v>
      </c>
      <c r="D26" s="5" t="n">
        <v>-680000</v>
      </c>
    </row>
    <row r="27" spans="1:5">
      <c r="A27" s="4" t="s">
        <v>580</v>
      </c>
      <c r="C27" s="5" t="n">
        <v>1042000</v>
      </c>
      <c r="D27" s="5" t="n">
        <v>-954000</v>
      </c>
    </row>
    <row r="28" spans="1:5">
      <c r="A28" s="4" t="s">
        <v>585</v>
      </c>
      <c r="C28" s="7" t="n">
        <v>45301000</v>
      </c>
      <c r="D28" s="7" t="n">
        <v>30164000</v>
      </c>
      <c r="E28" s="7" t="n">
        <v>41697000</v>
      </c>
    </row>
    <row r="29" spans="1:5"/>
    <row r="30" spans="1:5">
      <c r="A30" s="4" t="s">
        <v>33</v>
      </c>
      <c r="B30" s="4" t="s">
        <v>74</v>
      </c>
    </row>
  </sheetData>
  <mergeCells count="4">
    <mergeCell ref="A1:B2"/>
    <mergeCell ref="C1:D1"/>
    <mergeCell ref="A29:D29"/>
    <mergeCell ref="B30:D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8</v>
      </c>
    </row>
    <row r="3" spans="1:3">
      <c r="A3" s="3" t="s">
        <v>217</v>
      </c>
    </row>
    <row r="4" spans="1:3">
      <c r="A4" s="4" t="s">
        <v>606</v>
      </c>
      <c r="B4" s="7" t="n">
        <v>-1766</v>
      </c>
      <c r="C4" s="7" t="n">
        <v>-1612</v>
      </c>
    </row>
    <row r="5" spans="1:3">
      <c r="A5" s="4" t="s">
        <v>607</v>
      </c>
      <c r="B5" s="4" t="s">
        <v>608</v>
      </c>
    </row>
    <row r="6" spans="1:3">
      <c r="A6" s="4" t="s">
        <v>609</v>
      </c>
      <c r="B6" s="7" t="n">
        <v>-3403</v>
      </c>
      <c r="C6" s="5" t="n">
        <v>-3109</v>
      </c>
    </row>
    <row r="7" spans="1:3">
      <c r="A7" s="4" t="s">
        <v>610</v>
      </c>
      <c r="B7" s="7" t="n">
        <v>-728</v>
      </c>
      <c r="C7" s="5" t="n">
        <v>-686</v>
      </c>
    </row>
    <row r="8" spans="1:3">
      <c r="A8" s="4" t="s">
        <v>611</v>
      </c>
      <c r="B8" s="4" t="s">
        <v>612</v>
      </c>
    </row>
    <row r="9" spans="1:3">
      <c r="A9" s="4" t="s">
        <v>613</v>
      </c>
      <c r="B9" s="7" t="n">
        <v>-1436</v>
      </c>
      <c r="C9" s="5" t="n">
        <v>-1370</v>
      </c>
    </row>
    <row r="10" spans="1:3">
      <c r="A10" s="4" t="s">
        <v>614</v>
      </c>
      <c r="B10" s="5" t="n">
        <v>-342</v>
      </c>
      <c r="C10" s="5" t="n">
        <v>-327</v>
      </c>
    </row>
    <row r="11" spans="1:3">
      <c r="A11" s="4" t="s">
        <v>615</v>
      </c>
      <c r="B11" s="7" t="n">
        <v>-683</v>
      </c>
      <c r="C11" s="7" t="n">
        <v>-6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6</v>
      </c>
      <c r="B1" s="2" t="s">
        <v>1</v>
      </c>
    </row>
    <row r="2" spans="1:4">
      <c r="B2" s="2" t="s">
        <v>384</v>
      </c>
      <c r="C2" s="2" t="s">
        <v>350</v>
      </c>
      <c r="D2" s="2" t="s">
        <v>617</v>
      </c>
    </row>
    <row r="3" spans="1:4">
      <c r="A3" s="3" t="s">
        <v>51</v>
      </c>
    </row>
    <row r="4" spans="1:4">
      <c r="A4" s="4" t="s">
        <v>54</v>
      </c>
      <c r="B4" s="7" t="n">
        <v>158050000</v>
      </c>
      <c r="D4" s="7" t="n">
        <v>229588000</v>
      </c>
    </row>
    <row r="5" spans="1:4">
      <c r="A5" s="4" t="s">
        <v>618</v>
      </c>
      <c r="D5" s="5" t="n">
        <v>300000</v>
      </c>
    </row>
    <row r="6" spans="1:4">
      <c r="A6" s="4" t="s">
        <v>619</v>
      </c>
      <c r="B6" s="7" t="n">
        <v>-49889000</v>
      </c>
      <c r="D6" s="7" t="n">
        <v>-40408000</v>
      </c>
    </row>
    <row r="7" spans="1:4">
      <c r="A7" s="4" t="s">
        <v>601</v>
      </c>
    </row>
    <row r="8" spans="1:4">
      <c r="A8" s="3" t="s">
        <v>51</v>
      </c>
    </row>
    <row r="9" spans="1:4">
      <c r="A9" s="4" t="s">
        <v>620</v>
      </c>
      <c r="B9" s="10" t="n">
        <v>4.75</v>
      </c>
      <c r="D9" s="10" t="n">
        <v>4.75</v>
      </c>
    </row>
    <row r="10" spans="1:4">
      <c r="A10" s="4" t="s">
        <v>621</v>
      </c>
    </row>
    <row r="11" spans="1:4">
      <c r="A11" s="3" t="s">
        <v>51</v>
      </c>
    </row>
    <row r="12" spans="1:4">
      <c r="A12" s="4" t="s">
        <v>413</v>
      </c>
      <c r="B12" s="7" t="n">
        <v>449500000</v>
      </c>
      <c r="D12" s="7" t="n">
        <v>449500000</v>
      </c>
    </row>
    <row r="13" spans="1:4">
      <c r="A13" s="4" t="s">
        <v>622</v>
      </c>
      <c r="B13" s="4" t="s">
        <v>623</v>
      </c>
    </row>
    <row r="14" spans="1:4">
      <c r="A14" s="4" t="s">
        <v>100</v>
      </c>
      <c r="B14" s="7" t="n">
        <v>10000000</v>
      </c>
      <c r="C14" s="7" t="n">
        <v>10100000</v>
      </c>
    </row>
    <row r="15" spans="1:4">
      <c r="A15" s="4" t="s">
        <v>624</v>
      </c>
    </row>
    <row r="16" spans="1:4">
      <c r="A16" s="3" t="s">
        <v>51</v>
      </c>
    </row>
    <row r="17" spans="1:4">
      <c r="A17" s="4" t="s">
        <v>625</v>
      </c>
      <c r="B17" s="4" t="s">
        <v>608</v>
      </c>
    </row>
    <row r="18" spans="1:4">
      <c r="A18" s="4" t="s">
        <v>626</v>
      </c>
      <c r="B18" s="4" t="s">
        <v>627</v>
      </c>
    </row>
    <row r="19" spans="1:4">
      <c r="A19" s="4" t="s">
        <v>628</v>
      </c>
    </row>
    <row r="20" spans="1:4">
      <c r="A20" s="3" t="s">
        <v>51</v>
      </c>
    </row>
    <row r="21" spans="1:4">
      <c r="A21" s="4" t="s">
        <v>625</v>
      </c>
      <c r="B21" s="4" t="s">
        <v>629</v>
      </c>
    </row>
    <row r="22" spans="1:4">
      <c r="A22" s="4" t="s">
        <v>626</v>
      </c>
      <c r="B22" s="4" t="s">
        <v>612</v>
      </c>
    </row>
    <row r="23" spans="1:4">
      <c r="A23" s="4" t="s">
        <v>630</v>
      </c>
    </row>
    <row r="24" spans="1:4">
      <c r="A24" s="3" t="s">
        <v>51</v>
      </c>
    </row>
    <row r="25" spans="1:4">
      <c r="A25" s="4" t="s">
        <v>631</v>
      </c>
      <c r="B25" s="7" t="n">
        <v>20000000</v>
      </c>
      <c r="D25" s="5" t="n">
        <v>20000000</v>
      </c>
    </row>
    <row r="26" spans="1:4">
      <c r="A26" s="4" t="s">
        <v>632</v>
      </c>
      <c r="B26" s="4" t="s">
        <v>633</v>
      </c>
    </row>
    <row r="27" spans="1:4">
      <c r="A27" s="4" t="s">
        <v>634</v>
      </c>
      <c r="B27" s="4" t="s">
        <v>635</v>
      </c>
    </row>
    <row r="28" spans="1:4">
      <c r="A28" s="4" t="s">
        <v>636</v>
      </c>
      <c r="B28" s="7" t="n">
        <v>3000000</v>
      </c>
    </row>
    <row r="29" spans="1:4">
      <c r="A29" s="4" t="s">
        <v>54</v>
      </c>
      <c r="B29" s="7" t="n">
        <v>0</v>
      </c>
      <c r="D29" s="7" t="n">
        <v>0</v>
      </c>
    </row>
    <row r="30" spans="1:4">
      <c r="A30" s="4" t="s">
        <v>637</v>
      </c>
    </row>
    <row r="31" spans="1:4">
      <c r="A31" s="3" t="s">
        <v>51</v>
      </c>
    </row>
    <row r="32" spans="1:4">
      <c r="A32" s="4" t="s">
        <v>625</v>
      </c>
      <c r="B32" s="4" t="s">
        <v>608</v>
      </c>
    </row>
    <row r="33" spans="1:4">
      <c r="A33" s="4" t="s">
        <v>626</v>
      </c>
      <c r="B33" s="4" t="s">
        <v>627</v>
      </c>
    </row>
    <row r="34" spans="1:4">
      <c r="A34" s="4" t="s">
        <v>638</v>
      </c>
    </row>
    <row r="35" spans="1:4">
      <c r="A35" s="3" t="s">
        <v>51</v>
      </c>
    </row>
    <row r="36" spans="1:4">
      <c r="A36" s="4" t="s">
        <v>625</v>
      </c>
      <c r="B36" s="4" t="s">
        <v>629</v>
      </c>
    </row>
    <row r="37" spans="1:4">
      <c r="A37" s="4" t="s">
        <v>626</v>
      </c>
      <c r="B37" s="4" t="s">
        <v>612</v>
      </c>
    </row>
    <row r="38" spans="1:4">
      <c r="A38" s="4" t="s">
        <v>639</v>
      </c>
    </row>
    <row r="39" spans="1:4">
      <c r="A39" s="3" t="s">
        <v>51</v>
      </c>
    </row>
    <row r="40" spans="1:4">
      <c r="A40" s="4" t="s">
        <v>631</v>
      </c>
      <c r="B40" s="7" t="n">
        <v>10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40</v>
      </c>
      <c r="B1" s="2" t="s">
        <v>508</v>
      </c>
      <c r="C1" s="2" t="s">
        <v>1</v>
      </c>
      <c r="E1" s="2" t="s">
        <v>388</v>
      </c>
    </row>
    <row r="2" spans="1:6">
      <c r="B2" s="2" t="s">
        <v>641</v>
      </c>
      <c r="C2" s="2" t="s">
        <v>2</v>
      </c>
      <c r="D2" s="2" t="s">
        <v>88</v>
      </c>
      <c r="E2" s="2" t="s">
        <v>28</v>
      </c>
      <c r="F2" s="2" t="s">
        <v>390</v>
      </c>
    </row>
    <row r="3" spans="1:6">
      <c r="A3" s="3" t="s">
        <v>642</v>
      </c>
    </row>
    <row r="4" spans="1:6">
      <c r="A4" s="4" t="s">
        <v>643</v>
      </c>
      <c r="C4" s="7" t="n">
        <v>19727000</v>
      </c>
      <c r="E4" s="7" t="n">
        <v>56432000</v>
      </c>
    </row>
    <row r="5" spans="1:6">
      <c r="A5" s="4" t="s">
        <v>644</v>
      </c>
    </row>
    <row r="6" spans="1:6">
      <c r="A6" s="3" t="s">
        <v>642</v>
      </c>
    </row>
    <row r="7" spans="1:6">
      <c r="A7" s="4" t="s">
        <v>643</v>
      </c>
      <c r="C7" s="5" t="n">
        <v>7608000</v>
      </c>
      <c r="E7" s="5" t="n">
        <v>18912000</v>
      </c>
    </row>
    <row r="8" spans="1:6">
      <c r="A8" s="4" t="s">
        <v>645</v>
      </c>
    </row>
    <row r="9" spans="1:6">
      <c r="A9" s="3" t="s">
        <v>642</v>
      </c>
    </row>
    <row r="10" spans="1:6">
      <c r="A10" s="4" t="s">
        <v>643</v>
      </c>
      <c r="C10" s="5" t="n">
        <v>12119000</v>
      </c>
      <c r="E10" s="7" t="n">
        <v>37520000</v>
      </c>
    </row>
    <row r="11" spans="1:6">
      <c r="A11" s="4" t="s">
        <v>646</v>
      </c>
    </row>
    <row r="12" spans="1:6">
      <c r="A12" s="3" t="s">
        <v>642</v>
      </c>
    </row>
    <row r="13" spans="1:6">
      <c r="A13" s="4" t="s">
        <v>647</v>
      </c>
      <c r="C13" s="7" t="n">
        <v>1700000</v>
      </c>
      <c r="D13" s="7" t="n">
        <v>2500000</v>
      </c>
    </row>
    <row r="14" spans="1:6">
      <c r="A14" s="4" t="s">
        <v>648</v>
      </c>
      <c r="C14" s="4" t="s">
        <v>649</v>
      </c>
      <c r="E14" s="4" t="s">
        <v>612</v>
      </c>
    </row>
    <row r="15" spans="1:6">
      <c r="A15" s="4" t="s">
        <v>650</v>
      </c>
    </row>
    <row r="16" spans="1:6">
      <c r="A16" s="3" t="s">
        <v>642</v>
      </c>
    </row>
    <row r="17" spans="1:6">
      <c r="A17" s="4" t="s">
        <v>526</v>
      </c>
      <c r="C17" s="7" t="n">
        <v>100000000</v>
      </c>
      <c r="E17" s="7" t="n">
        <v>100000000</v>
      </c>
    </row>
    <row r="18" spans="1:6">
      <c r="A18" s="4" t="s">
        <v>651</v>
      </c>
      <c r="C18" s="4" t="s">
        <v>652</v>
      </c>
      <c r="E18" s="4" t="s">
        <v>652</v>
      </c>
    </row>
    <row r="19" spans="1:6">
      <c r="A19" s="4" t="s">
        <v>653</v>
      </c>
      <c r="C19" s="4" t="s">
        <v>654</v>
      </c>
      <c r="E19" s="4" t="s">
        <v>654</v>
      </c>
    </row>
    <row r="20" spans="1:6">
      <c r="A20" s="4" t="s">
        <v>655</v>
      </c>
    </row>
    <row r="21" spans="1:6">
      <c r="A21" s="3" t="s">
        <v>642</v>
      </c>
    </row>
    <row r="22" spans="1:6">
      <c r="A22" s="4" t="s">
        <v>526</v>
      </c>
      <c r="C22" s="7" t="n">
        <v>300000000</v>
      </c>
      <c r="E22" s="7" t="n">
        <v>300000000</v>
      </c>
    </row>
    <row r="23" spans="1:6">
      <c r="A23" s="4" t="s">
        <v>653</v>
      </c>
      <c r="C23" s="4" t="s">
        <v>656</v>
      </c>
      <c r="E23" s="4" t="s">
        <v>656</v>
      </c>
    </row>
    <row r="24" spans="1:6">
      <c r="A24" s="4" t="s">
        <v>657</v>
      </c>
    </row>
    <row r="25" spans="1:6">
      <c r="A25" s="3" t="s">
        <v>642</v>
      </c>
    </row>
    <row r="26" spans="1:6">
      <c r="A26" s="4" t="s">
        <v>625</v>
      </c>
      <c r="C26" s="4" t="s">
        <v>658</v>
      </c>
      <c r="E26" s="4" t="s">
        <v>658</v>
      </c>
    </row>
    <row r="27" spans="1:6">
      <c r="A27" s="4" t="s">
        <v>659</v>
      </c>
    </row>
    <row r="28" spans="1:6">
      <c r="A28" s="3" t="s">
        <v>642</v>
      </c>
    </row>
    <row r="29" spans="1:6">
      <c r="A29" s="4" t="s">
        <v>622</v>
      </c>
      <c r="C29" s="4" t="s">
        <v>444</v>
      </c>
      <c r="E29" s="4" t="s">
        <v>660</v>
      </c>
    </row>
    <row r="30" spans="1:6">
      <c r="A30" s="4" t="s">
        <v>661</v>
      </c>
    </row>
    <row r="31" spans="1:6">
      <c r="A31" s="3" t="s">
        <v>642</v>
      </c>
    </row>
    <row r="32" spans="1:6">
      <c r="A32" s="4" t="s">
        <v>622</v>
      </c>
      <c r="C32" s="4" t="s">
        <v>662</v>
      </c>
      <c r="E32" s="4" t="s">
        <v>663</v>
      </c>
    </row>
    <row r="33" spans="1:6">
      <c r="A33" s="4" t="s">
        <v>664</v>
      </c>
    </row>
    <row r="34" spans="1:6">
      <c r="A34" s="3" t="s">
        <v>642</v>
      </c>
    </row>
    <row r="35" spans="1:6">
      <c r="A35" s="4" t="s">
        <v>625</v>
      </c>
      <c r="C35" s="4" t="s">
        <v>665</v>
      </c>
      <c r="E35" s="4" t="s">
        <v>665</v>
      </c>
    </row>
    <row r="36" spans="1:6">
      <c r="A36" s="4" t="s">
        <v>666</v>
      </c>
    </row>
    <row r="37" spans="1:6">
      <c r="A37" s="3" t="s">
        <v>642</v>
      </c>
    </row>
    <row r="38" spans="1:6">
      <c r="A38" s="4" t="s">
        <v>622</v>
      </c>
      <c r="C38" s="4" t="s">
        <v>667</v>
      </c>
      <c r="E38" s="4" t="s">
        <v>668</v>
      </c>
    </row>
    <row r="39" spans="1:6">
      <c r="A39" s="4" t="s">
        <v>669</v>
      </c>
    </row>
    <row r="40" spans="1:6">
      <c r="A40" s="3" t="s">
        <v>642</v>
      </c>
    </row>
    <row r="41" spans="1:6">
      <c r="A41" s="4" t="s">
        <v>643</v>
      </c>
      <c r="F41" s="7" t="n">
        <v>0</v>
      </c>
    </row>
    <row r="42" spans="1:6">
      <c r="A42" s="4" t="s">
        <v>526</v>
      </c>
      <c r="B42" s="7" t="n">
        <v>50000000</v>
      </c>
    </row>
    <row r="43" spans="1:6">
      <c r="A43" s="4" t="s">
        <v>653</v>
      </c>
      <c r="F43" s="4" t="s">
        <v>633</v>
      </c>
    </row>
    <row r="44" spans="1:6">
      <c r="A44" s="4" t="s">
        <v>670</v>
      </c>
      <c r="B44" s="7" t="n">
        <v>0</v>
      </c>
    </row>
    <row r="45" spans="1:6">
      <c r="A45" s="4" t="s">
        <v>671</v>
      </c>
      <c r="D45" s="7" t="n">
        <v>5000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8</v>
      </c>
    </row>
    <row r="3" spans="1:3">
      <c r="A3" s="3" t="s">
        <v>145</v>
      </c>
    </row>
    <row r="4" spans="1:3">
      <c r="A4" s="4" t="s">
        <v>113</v>
      </c>
      <c r="B4" s="7" t="n">
        <v>-9673</v>
      </c>
      <c r="C4" s="7" t="n">
        <v>-35050</v>
      </c>
    </row>
    <row r="5" spans="1:3">
      <c r="A5" s="3" t="s">
        <v>146</v>
      </c>
    </row>
    <row r="6" spans="1:3">
      <c r="A6" s="4" t="s">
        <v>106</v>
      </c>
      <c r="B6" s="5" t="n">
        <v>1123</v>
      </c>
      <c r="C6" s="5" t="n">
        <v>1588</v>
      </c>
    </row>
    <row r="7" spans="1:3">
      <c r="A7" s="4" t="s">
        <v>147</v>
      </c>
      <c r="B7" s="5" t="n">
        <v>707</v>
      </c>
      <c r="C7" s="5" t="n">
        <v>672</v>
      </c>
    </row>
    <row r="8" spans="1:3">
      <c r="A8" s="4" t="s">
        <v>93</v>
      </c>
      <c r="B8" s="5" t="n">
        <v>-3604</v>
      </c>
      <c r="C8" s="5" t="n">
        <v>-877</v>
      </c>
    </row>
    <row r="9" spans="1:3">
      <c r="A9" s="4" t="s">
        <v>148</v>
      </c>
      <c r="B9" s="5" t="n">
        <v>9</v>
      </c>
      <c r="C9" s="5" t="n">
        <v>181</v>
      </c>
    </row>
    <row r="10" spans="1:3">
      <c r="A10" s="4" t="s">
        <v>149</v>
      </c>
      <c r="B10" s="5" t="n">
        <v>431</v>
      </c>
      <c r="C10" s="5" t="n">
        <v>630</v>
      </c>
    </row>
    <row r="11" spans="1:3">
      <c r="A11" s="4" t="s">
        <v>150</v>
      </c>
      <c r="B11" s="5" t="n">
        <v>1880</v>
      </c>
      <c r="C11" s="5" t="n">
        <v>2531</v>
      </c>
    </row>
    <row r="12" spans="1:3">
      <c r="A12" s="4" t="s">
        <v>151</v>
      </c>
      <c r="B12" s="5" t="n">
        <v>731074</v>
      </c>
      <c r="C12" s="5" t="n">
        <v>524130</v>
      </c>
    </row>
    <row r="13" spans="1:3">
      <c r="A13" s="4" t="s">
        <v>152</v>
      </c>
      <c r="B13" s="5" t="n">
        <v>-664983</v>
      </c>
      <c r="C13" s="5" t="n">
        <v>-574662</v>
      </c>
    </row>
    <row r="14" spans="1:3">
      <c r="A14" s="4" t="s">
        <v>153</v>
      </c>
      <c r="B14" s="5" t="n">
        <v>-110089</v>
      </c>
      <c r="C14" s="5" t="n">
        <v>-151223</v>
      </c>
    </row>
    <row r="15" spans="1:3">
      <c r="A15" s="4" t="s">
        <v>154</v>
      </c>
      <c r="B15" s="5" t="n">
        <v>85551</v>
      </c>
      <c r="C15" s="5" t="n">
        <v>172592</v>
      </c>
    </row>
    <row r="16" spans="1:3">
      <c r="A16" s="4" t="s">
        <v>155</v>
      </c>
      <c r="B16" s="5" t="n">
        <v>-3959</v>
      </c>
      <c r="C16" s="5" t="n">
        <v>5774</v>
      </c>
    </row>
    <row r="17" spans="1:3">
      <c r="A17" s="4" t="s">
        <v>156</v>
      </c>
      <c r="B17" s="5" t="n">
        <v>4016</v>
      </c>
      <c r="C17" s="5" t="n">
        <v>91335</v>
      </c>
    </row>
    <row r="18" spans="1:3">
      <c r="A18" s="4" t="s">
        <v>92</v>
      </c>
      <c r="B18" s="5" t="n">
        <v>-13554</v>
      </c>
      <c r="C18" s="5" t="n">
        <v>-16656</v>
      </c>
    </row>
    <row r="19" spans="1:3">
      <c r="A19" s="4" t="s">
        <v>157</v>
      </c>
      <c r="B19" s="5" t="n">
        <v>-64767</v>
      </c>
      <c r="C19" s="5" t="n">
        <v>-71674</v>
      </c>
    </row>
    <row r="20" spans="1:3">
      <c r="A20" s="4" t="s">
        <v>158</v>
      </c>
      <c r="B20" s="5" t="n">
        <v>131676</v>
      </c>
      <c r="C20" s="5" t="n">
        <v>133133</v>
      </c>
    </row>
    <row r="21" spans="1:3">
      <c r="A21" s="4" t="s">
        <v>159</v>
      </c>
      <c r="B21" s="5" t="n">
        <v>-424</v>
      </c>
      <c r="C21" s="5" t="n">
        <v>-21660</v>
      </c>
    </row>
    <row r="22" spans="1:3">
      <c r="A22" s="4" t="s">
        <v>160</v>
      </c>
      <c r="B22" s="5" t="n">
        <v>5</v>
      </c>
      <c r="C22" s="5" t="n">
        <v>0</v>
      </c>
    </row>
    <row r="23" spans="1:3">
      <c r="A23" s="4" t="s">
        <v>161</v>
      </c>
      <c r="B23" s="5" t="n">
        <v>-48261</v>
      </c>
      <c r="C23" s="5" t="n">
        <v>-52936</v>
      </c>
    </row>
    <row r="24" spans="1:3">
      <c r="A24" s="4" t="s">
        <v>162</v>
      </c>
      <c r="B24" s="5" t="n">
        <v>183</v>
      </c>
      <c r="C24" s="5" t="n">
        <v>-4182</v>
      </c>
    </row>
    <row r="25" spans="1:3">
      <c r="A25" s="4" t="s">
        <v>163</v>
      </c>
      <c r="B25" s="5" t="n">
        <v>192</v>
      </c>
      <c r="C25" s="5" t="n">
        <v>307</v>
      </c>
    </row>
    <row r="26" spans="1:3">
      <c r="A26" s="4" t="s">
        <v>164</v>
      </c>
      <c r="B26" s="5" t="n">
        <v>-2950</v>
      </c>
      <c r="C26" s="5" t="n">
        <v>-137</v>
      </c>
    </row>
    <row r="27" spans="1:3">
      <c r="A27" s="4" t="s">
        <v>109</v>
      </c>
      <c r="B27" s="5" t="n">
        <v>3402</v>
      </c>
      <c r="C27" s="5" t="n">
        <v>515</v>
      </c>
    </row>
    <row r="28" spans="1:3">
      <c r="A28" s="4" t="s">
        <v>165</v>
      </c>
      <c r="B28" s="5" t="n">
        <v>3961</v>
      </c>
      <c r="C28" s="5" t="n">
        <v>-6639</v>
      </c>
    </row>
    <row r="29" spans="1:3">
      <c r="A29" s="3" t="s">
        <v>166</v>
      </c>
    </row>
    <row r="30" spans="1:3">
      <c r="A30" s="4" t="s">
        <v>31</v>
      </c>
      <c r="B30" s="5" t="n">
        <v>-11810</v>
      </c>
      <c r="C30" s="5" t="n">
        <v>5246</v>
      </c>
    </row>
    <row r="31" spans="1:3">
      <c r="A31" s="4" t="s">
        <v>46</v>
      </c>
      <c r="B31" s="5" t="n">
        <v>13090</v>
      </c>
      <c r="C31" s="5" t="n">
        <v>7845</v>
      </c>
    </row>
    <row r="32" spans="1:3">
      <c r="A32" s="4" t="s">
        <v>167</v>
      </c>
      <c r="B32" s="5" t="n">
        <v>-69</v>
      </c>
      <c r="C32" s="5" t="n">
        <v>-470</v>
      </c>
    </row>
    <row r="33" spans="1:3">
      <c r="A33" s="3" t="s">
        <v>168</v>
      </c>
    </row>
    <row r="34" spans="1:3">
      <c r="A34" s="4" t="s">
        <v>49</v>
      </c>
      <c r="B34" s="5" t="n">
        <v>-3373</v>
      </c>
      <c r="C34" s="5" t="n">
        <v>1354</v>
      </c>
    </row>
    <row r="35" spans="1:3">
      <c r="A35" s="4" t="s">
        <v>50</v>
      </c>
      <c r="B35" s="5" t="n">
        <v>1080</v>
      </c>
      <c r="C35" s="5" t="n">
        <v>1564</v>
      </c>
    </row>
    <row r="36" spans="1:3">
      <c r="A36" s="4" t="s">
        <v>57</v>
      </c>
      <c r="B36" s="5" t="n">
        <v>452</v>
      </c>
      <c r="C36" s="5" t="n">
        <v>-596</v>
      </c>
    </row>
    <row r="37" spans="1:3">
      <c r="A37" s="4" t="s">
        <v>169</v>
      </c>
      <c r="B37" s="5" t="n">
        <v>41316</v>
      </c>
      <c r="C37" s="5" t="n">
        <v>12635</v>
      </c>
    </row>
    <row r="38" spans="1:3">
      <c r="A38" s="3" t="s">
        <v>170</v>
      </c>
    </row>
    <row r="39" spans="1:3">
      <c r="A39" s="4" t="s">
        <v>171</v>
      </c>
      <c r="B39" s="5" t="n">
        <v>0</v>
      </c>
      <c r="C39" s="5" t="n">
        <v>-7630</v>
      </c>
    </row>
    <row r="40" spans="1:3">
      <c r="A40" s="4" t="s">
        <v>172</v>
      </c>
      <c r="B40" s="5" t="n">
        <v>-86</v>
      </c>
      <c r="C40" s="5" t="n">
        <v>-260</v>
      </c>
    </row>
    <row r="41" spans="1:3">
      <c r="A41" s="4" t="s">
        <v>173</v>
      </c>
      <c r="B41" s="5" t="n">
        <v>-86</v>
      </c>
      <c r="C41" s="5" t="n">
        <v>-7890</v>
      </c>
    </row>
    <row r="42" spans="1:3">
      <c r="A42" s="3" t="s">
        <v>174</v>
      </c>
    </row>
    <row r="43" spans="1:3">
      <c r="A43" s="4" t="s">
        <v>175</v>
      </c>
      <c r="B43" s="5" t="n">
        <v>134510</v>
      </c>
      <c r="C43" s="5" t="n">
        <v>2275</v>
      </c>
    </row>
    <row r="44" spans="1:3">
      <c r="A44" s="4" t="s">
        <v>176</v>
      </c>
      <c r="B44" s="5" t="n">
        <v>-13</v>
      </c>
      <c r="C44" s="5" t="n">
        <v>-12</v>
      </c>
    </row>
    <row r="45" spans="1:3">
      <c r="A45" s="4" t="s">
        <v>177</v>
      </c>
      <c r="B45" s="5" t="n">
        <v>-72464</v>
      </c>
      <c r="C45" s="5" t="n">
        <v>-86511</v>
      </c>
    </row>
    <row r="46" spans="1:3">
      <c r="A46" s="4" t="s">
        <v>178</v>
      </c>
      <c r="B46" s="5" t="n">
        <v>725175</v>
      </c>
      <c r="C46" s="5" t="n">
        <v>614665</v>
      </c>
    </row>
    <row r="47" spans="1:3">
      <c r="A47" s="4" t="s">
        <v>179</v>
      </c>
      <c r="B47" s="5" t="n">
        <v>-833952</v>
      </c>
      <c r="C47" s="5" t="n">
        <v>-566019</v>
      </c>
    </row>
    <row r="48" spans="1:3">
      <c r="A48" s="4" t="s">
        <v>180</v>
      </c>
      <c r="B48" s="5" t="n">
        <v>4066</v>
      </c>
      <c r="C48" s="5" t="n">
        <v>763</v>
      </c>
    </row>
    <row r="49" spans="1:3">
      <c r="A49" s="4" t="s">
        <v>181</v>
      </c>
      <c r="B49" s="5" t="n">
        <v>-4066</v>
      </c>
      <c r="C49" s="5" t="n">
        <v>-763</v>
      </c>
    </row>
    <row r="50" spans="1:3">
      <c r="A50" s="4" t="s">
        <v>182</v>
      </c>
      <c r="B50" s="5" t="n">
        <v>-4954</v>
      </c>
      <c r="C50" s="5" t="n">
        <v>-6858</v>
      </c>
    </row>
    <row r="51" spans="1:3">
      <c r="A51" s="4" t="s">
        <v>183</v>
      </c>
      <c r="B51" s="5" t="n">
        <v>4954</v>
      </c>
      <c r="C51" s="5" t="n">
        <v>6858</v>
      </c>
    </row>
    <row r="52" spans="1:3">
      <c r="A52" s="4" t="s">
        <v>184</v>
      </c>
      <c r="B52" s="5" t="n">
        <v>-46744</v>
      </c>
      <c r="C52" s="5" t="n">
        <v>-35602</v>
      </c>
    </row>
    <row r="53" spans="1:3">
      <c r="A53" s="4" t="s">
        <v>185</v>
      </c>
      <c r="B53" s="5" t="n">
        <v>-5514</v>
      </c>
      <c r="C53" s="5" t="n">
        <v>-30857</v>
      </c>
    </row>
    <row r="54" spans="1:3">
      <c r="A54" s="4" t="s">
        <v>186</v>
      </c>
      <c r="B54" s="5" t="n">
        <v>80166</v>
      </c>
      <c r="C54" s="5" t="n">
        <v>57322</v>
      </c>
    </row>
    <row r="55" spans="1:3">
      <c r="A55" s="4" t="s">
        <v>187</v>
      </c>
      <c r="B55" s="5" t="n">
        <v>74652</v>
      </c>
      <c r="C55" s="5" t="n">
        <v>26465</v>
      </c>
    </row>
    <row r="56" spans="1:3">
      <c r="A56" s="3" t="s">
        <v>188</v>
      </c>
    </row>
    <row r="57" spans="1:3">
      <c r="A57" s="4" t="s">
        <v>189</v>
      </c>
      <c r="B57" s="5" t="n">
        <v>54968</v>
      </c>
      <c r="C57" s="5" t="n">
        <v>59609</v>
      </c>
    </row>
    <row r="58" spans="1:3">
      <c r="A58" s="4" t="s">
        <v>190</v>
      </c>
      <c r="B58" s="5" t="n">
        <v>0</v>
      </c>
      <c r="C58" s="5" t="n">
        <v>100</v>
      </c>
    </row>
    <row r="59" spans="1:3">
      <c r="A59" s="3" t="s">
        <v>191</v>
      </c>
    </row>
    <row r="60" spans="1:3">
      <c r="A60" s="4" t="s">
        <v>192</v>
      </c>
      <c r="B60" s="5" t="n">
        <v>3997</v>
      </c>
      <c r="C60" s="5" t="n">
        <v>2511</v>
      </c>
    </row>
    <row r="61" spans="1:3">
      <c r="A61" s="4" t="s">
        <v>193</v>
      </c>
      <c r="B61" s="5" t="n">
        <v>1070</v>
      </c>
      <c r="C61" s="5" t="n">
        <v>6360</v>
      </c>
    </row>
    <row r="62" spans="1:3">
      <c r="A62" s="4" t="s">
        <v>194</v>
      </c>
      <c r="B62" s="7" t="n">
        <v>0</v>
      </c>
      <c r="C62" s="7" t="n">
        <v>3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72</v>
      </c>
      <c r="B1" s="2" t="s">
        <v>1</v>
      </c>
      <c r="D1" s="2" t="s">
        <v>388</v>
      </c>
    </row>
    <row r="2" spans="1:8">
      <c r="B2" s="2" t="s">
        <v>2</v>
      </c>
      <c r="C2" s="2" t="s">
        <v>88</v>
      </c>
      <c r="D2" s="2" t="s">
        <v>28</v>
      </c>
      <c r="E2" s="2" t="s">
        <v>673</v>
      </c>
      <c r="F2" s="2" t="s">
        <v>674</v>
      </c>
      <c r="G2" s="2" t="s">
        <v>675</v>
      </c>
      <c r="H2" s="2" t="s">
        <v>676</v>
      </c>
    </row>
    <row r="3" spans="1:8">
      <c r="A3" s="3" t="s">
        <v>642</v>
      </c>
    </row>
    <row r="4" spans="1:8">
      <c r="A4" s="4" t="s">
        <v>54</v>
      </c>
      <c r="B4" s="7" t="n">
        <v>158050000</v>
      </c>
      <c r="D4" s="7" t="n">
        <v>229588000</v>
      </c>
    </row>
    <row r="5" spans="1:8">
      <c r="A5" s="4" t="s">
        <v>630</v>
      </c>
    </row>
    <row r="6" spans="1:8">
      <c r="A6" s="3" t="s">
        <v>642</v>
      </c>
    </row>
    <row r="7" spans="1:8">
      <c r="A7" s="4" t="s">
        <v>622</v>
      </c>
      <c r="B7" s="4" t="s">
        <v>677</v>
      </c>
      <c r="D7" s="4" t="s">
        <v>678</v>
      </c>
    </row>
    <row r="8" spans="1:8">
      <c r="A8" s="4" t="s">
        <v>100</v>
      </c>
      <c r="B8" s="7" t="n">
        <v>1300000</v>
      </c>
      <c r="C8" s="7" t="n">
        <v>800000</v>
      </c>
    </row>
    <row r="9" spans="1:8">
      <c r="A9" s="4" t="s">
        <v>679</v>
      </c>
    </row>
    <row r="10" spans="1:8">
      <c r="A10" s="3" t="s">
        <v>642</v>
      </c>
    </row>
    <row r="11" spans="1:8">
      <c r="A11" s="4" t="s">
        <v>54</v>
      </c>
      <c r="B11" s="5" t="n">
        <v>41146000</v>
      </c>
      <c r="D11" s="7" t="n">
        <v>39140000</v>
      </c>
    </row>
    <row r="12" spans="1:8">
      <c r="A12" s="4" t="s">
        <v>631</v>
      </c>
      <c r="B12" s="7" t="n">
        <v>100000000</v>
      </c>
    </row>
    <row r="13" spans="1:8">
      <c r="A13" s="4" t="s">
        <v>625</v>
      </c>
      <c r="B13" s="4" t="s">
        <v>680</v>
      </c>
    </row>
    <row r="14" spans="1:8">
      <c r="A14" s="4" t="s">
        <v>622</v>
      </c>
      <c r="B14" s="4" t="s">
        <v>681</v>
      </c>
      <c r="D14" s="4" t="s">
        <v>682</v>
      </c>
    </row>
    <row r="15" spans="1:8">
      <c r="A15" s="4" t="s">
        <v>683</v>
      </c>
    </row>
    <row r="16" spans="1:8">
      <c r="A16" s="3" t="s">
        <v>642</v>
      </c>
    </row>
    <row r="17" spans="1:8">
      <c r="A17" s="4" t="s">
        <v>626</v>
      </c>
      <c r="B17" s="4" t="s">
        <v>684</v>
      </c>
    </row>
    <row r="18" spans="1:8">
      <c r="A18" s="4" t="s">
        <v>685</v>
      </c>
    </row>
    <row r="19" spans="1:8">
      <c r="A19" s="3" t="s">
        <v>642</v>
      </c>
    </row>
    <row r="20" spans="1:8">
      <c r="A20" s="4" t="s">
        <v>54</v>
      </c>
      <c r="B20" s="7" t="n">
        <v>36315000</v>
      </c>
      <c r="D20" s="7" t="n">
        <v>39347000</v>
      </c>
    </row>
    <row r="21" spans="1:8">
      <c r="A21" s="4" t="s">
        <v>631</v>
      </c>
      <c r="B21" s="7" t="n">
        <v>50000000</v>
      </c>
    </row>
    <row r="22" spans="1:8">
      <c r="A22" s="4" t="s">
        <v>625</v>
      </c>
      <c r="B22" s="4" t="s">
        <v>686</v>
      </c>
    </row>
    <row r="23" spans="1:8">
      <c r="A23" s="4" t="s">
        <v>622</v>
      </c>
      <c r="B23" s="4" t="s">
        <v>687</v>
      </c>
      <c r="D23" s="4" t="s">
        <v>688</v>
      </c>
    </row>
    <row r="24" spans="1:8">
      <c r="A24" s="4" t="s">
        <v>689</v>
      </c>
      <c r="B24" s="4" t="s">
        <v>420</v>
      </c>
    </row>
    <row r="25" spans="1:8">
      <c r="A25" s="4" t="s">
        <v>690</v>
      </c>
    </row>
    <row r="26" spans="1:8">
      <c r="A26" s="3" t="s">
        <v>642</v>
      </c>
    </row>
    <row r="27" spans="1:8">
      <c r="A27" s="4" t="s">
        <v>631</v>
      </c>
      <c r="E27" s="7" t="n">
        <v>50000000</v>
      </c>
    </row>
    <row r="28" spans="1:8">
      <c r="A28" s="4" t="s">
        <v>691</v>
      </c>
    </row>
    <row r="29" spans="1:8">
      <c r="A29" s="3" t="s">
        <v>642</v>
      </c>
    </row>
    <row r="30" spans="1:8">
      <c r="A30" s="4" t="s">
        <v>631</v>
      </c>
      <c r="F30" s="7" t="n">
        <v>75000000</v>
      </c>
    </row>
    <row r="31" spans="1:8">
      <c r="A31" s="4" t="s">
        <v>692</v>
      </c>
    </row>
    <row r="32" spans="1:8">
      <c r="A32" s="3" t="s">
        <v>642</v>
      </c>
    </row>
    <row r="33" spans="1:8">
      <c r="A33" s="4" t="s">
        <v>626</v>
      </c>
      <c r="B33" s="4" t="s">
        <v>693</v>
      </c>
    </row>
    <row r="34" spans="1:8">
      <c r="A34" s="4" t="s">
        <v>694</v>
      </c>
    </row>
    <row r="35" spans="1:8">
      <c r="A35" s="3" t="s">
        <v>642</v>
      </c>
    </row>
    <row r="36" spans="1:8">
      <c r="A36" s="4" t="s">
        <v>54</v>
      </c>
      <c r="B36" s="7" t="n">
        <v>76589000</v>
      </c>
      <c r="D36" s="7" t="n">
        <v>65565000</v>
      </c>
    </row>
    <row r="37" spans="1:8">
      <c r="A37" s="4" t="s">
        <v>631</v>
      </c>
      <c r="B37" s="7" t="n">
        <v>95000000</v>
      </c>
    </row>
    <row r="38" spans="1:8">
      <c r="A38" s="4" t="s">
        <v>625</v>
      </c>
      <c r="B38" s="4" t="s">
        <v>680</v>
      </c>
    </row>
    <row r="39" spans="1:8">
      <c r="A39" s="4" t="s">
        <v>622</v>
      </c>
      <c r="B39" s="4" t="s">
        <v>695</v>
      </c>
      <c r="D39" s="4" t="s">
        <v>438</v>
      </c>
    </row>
    <row r="40" spans="1:8">
      <c r="A40" s="4" t="s">
        <v>689</v>
      </c>
      <c r="B40" s="4" t="s">
        <v>420</v>
      </c>
    </row>
    <row r="41" spans="1:8">
      <c r="A41" s="4" t="s">
        <v>696</v>
      </c>
    </row>
    <row r="42" spans="1:8">
      <c r="A42" s="3" t="s">
        <v>642</v>
      </c>
    </row>
    <row r="43" spans="1:8">
      <c r="A43" s="4" t="s">
        <v>626</v>
      </c>
      <c r="B43" s="4" t="s">
        <v>697</v>
      </c>
    </row>
    <row r="44" spans="1:8">
      <c r="A44" s="4" t="s">
        <v>698</v>
      </c>
    </row>
    <row r="45" spans="1:8">
      <c r="A45" s="3" t="s">
        <v>642</v>
      </c>
    </row>
    <row r="46" spans="1:8">
      <c r="A46" s="4" t="s">
        <v>54</v>
      </c>
      <c r="B46" s="7" t="n">
        <v>0</v>
      </c>
      <c r="D46" s="7" t="n">
        <v>13057000</v>
      </c>
    </row>
    <row r="47" spans="1:8">
      <c r="A47" s="4" t="s">
        <v>631</v>
      </c>
      <c r="D47" s="7" t="n">
        <v>25000000</v>
      </c>
    </row>
    <row r="48" spans="1:8">
      <c r="A48" s="4" t="s">
        <v>625</v>
      </c>
      <c r="D48" s="4" t="s">
        <v>680</v>
      </c>
    </row>
    <row r="49" spans="1:8">
      <c r="A49" s="4" t="s">
        <v>622</v>
      </c>
      <c r="D49" s="4" t="s">
        <v>699</v>
      </c>
    </row>
    <row r="50" spans="1:8">
      <c r="A50" s="4" t="s">
        <v>689</v>
      </c>
      <c r="D50" s="4" t="s">
        <v>420</v>
      </c>
    </row>
    <row r="51" spans="1:8">
      <c r="A51" s="4" t="s">
        <v>700</v>
      </c>
    </row>
    <row r="52" spans="1:8">
      <c r="A52" s="3" t="s">
        <v>642</v>
      </c>
    </row>
    <row r="53" spans="1:8">
      <c r="A53" s="4" t="s">
        <v>626</v>
      </c>
      <c r="D53" s="4" t="s">
        <v>701</v>
      </c>
    </row>
    <row r="54" spans="1:8">
      <c r="A54" s="4" t="s">
        <v>702</v>
      </c>
    </row>
    <row r="55" spans="1:8">
      <c r="A55" s="3" t="s">
        <v>642</v>
      </c>
    </row>
    <row r="56" spans="1:8">
      <c r="A56" s="4" t="s">
        <v>54</v>
      </c>
      <c r="B56" s="5" t="n">
        <v>0</v>
      </c>
      <c r="D56" s="7" t="n">
        <v>68479000</v>
      </c>
    </row>
    <row r="57" spans="1:8">
      <c r="A57" s="4" t="s">
        <v>631</v>
      </c>
      <c r="D57" s="7" t="n">
        <v>100000000</v>
      </c>
    </row>
    <row r="58" spans="1:8">
      <c r="A58" s="4" t="s">
        <v>622</v>
      </c>
      <c r="D58" s="4" t="s">
        <v>682</v>
      </c>
    </row>
    <row r="59" spans="1:8">
      <c r="A59" s="4" t="s">
        <v>703</v>
      </c>
    </row>
    <row r="60" spans="1:8">
      <c r="A60" s="3" t="s">
        <v>642</v>
      </c>
    </row>
    <row r="61" spans="1:8">
      <c r="A61" s="4" t="s">
        <v>626</v>
      </c>
      <c r="D61" s="4" t="s">
        <v>684</v>
      </c>
    </row>
    <row r="62" spans="1:8">
      <c r="A62" s="4" t="s">
        <v>704</v>
      </c>
    </row>
    <row r="63" spans="1:8">
      <c r="A63" s="3" t="s">
        <v>642</v>
      </c>
    </row>
    <row r="64" spans="1:8">
      <c r="A64" s="4" t="s">
        <v>54</v>
      </c>
      <c r="B64" s="5" t="n">
        <v>4000000</v>
      </c>
      <c r="D64" s="7" t="n">
        <v>4000000</v>
      </c>
    </row>
    <row r="65" spans="1:8">
      <c r="A65" s="4" t="s">
        <v>631</v>
      </c>
      <c r="B65" s="7" t="n">
        <v>10000000</v>
      </c>
      <c r="G65" s="7" t="n">
        <v>10000000</v>
      </c>
      <c r="H65" s="7" t="n">
        <v>6000000</v>
      </c>
    </row>
    <row r="66" spans="1:8">
      <c r="A66" s="4" t="s">
        <v>625</v>
      </c>
      <c r="B66" s="4" t="s">
        <v>612</v>
      </c>
    </row>
    <row r="67" spans="1:8">
      <c r="A67" s="4" t="s">
        <v>622</v>
      </c>
      <c r="B67" s="4" t="s">
        <v>612</v>
      </c>
      <c r="D67" s="4" t="s">
        <v>612</v>
      </c>
    </row>
    <row r="68" spans="1:8">
      <c r="A68" s="4" t="s">
        <v>689</v>
      </c>
      <c r="B68" s="4" t="s">
        <v>633</v>
      </c>
    </row>
    <row r="69" spans="1:8">
      <c r="A69" s="4" t="s">
        <v>705</v>
      </c>
      <c r="B69" s="7" t="n">
        <v>4000000</v>
      </c>
    </row>
    <row r="70" spans="1:8">
      <c r="A70" s="4" t="s">
        <v>706</v>
      </c>
    </row>
    <row r="71" spans="1:8">
      <c r="A71" s="3" t="s">
        <v>642</v>
      </c>
    </row>
    <row r="72" spans="1:8">
      <c r="A72" s="4" t="s">
        <v>626</v>
      </c>
      <c r="B72" s="4" t="s">
        <v>6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707</v>
      </c>
      <c r="B1" s="2" t="s">
        <v>508</v>
      </c>
      <c r="D1" s="2" t="s">
        <v>1</v>
      </c>
      <c r="F1" s="2" t="s">
        <v>388</v>
      </c>
    </row>
    <row r="2" spans="1:8">
      <c r="B2" s="2" t="s">
        <v>708</v>
      </c>
      <c r="C2" s="2" t="s">
        <v>709</v>
      </c>
      <c r="D2" s="2" t="s">
        <v>384</v>
      </c>
      <c r="E2" s="2" t="s">
        <v>350</v>
      </c>
      <c r="F2" s="2" t="s">
        <v>710</v>
      </c>
      <c r="G2" s="2" t="s">
        <v>617</v>
      </c>
      <c r="H2" s="2" t="s">
        <v>711</v>
      </c>
    </row>
    <row r="3" spans="1:8">
      <c r="A3" s="3" t="s">
        <v>55</v>
      </c>
    </row>
    <row r="4" spans="1:8">
      <c r="A4" s="4" t="s">
        <v>55</v>
      </c>
      <c r="D4" s="7" t="n">
        <v>61738000</v>
      </c>
      <c r="G4" s="7" t="n">
        <v>62939000</v>
      </c>
    </row>
    <row r="5" spans="1:8">
      <c r="A5" s="4" t="s">
        <v>712</v>
      </c>
    </row>
    <row r="6" spans="1:8">
      <c r="A6" s="3" t="s">
        <v>55</v>
      </c>
    </row>
    <row r="7" spans="1:8">
      <c r="A7" s="4" t="s">
        <v>713</v>
      </c>
      <c r="C7" s="4" t="s">
        <v>714</v>
      </c>
    </row>
    <row r="8" spans="1:8">
      <c r="A8" s="4" t="s">
        <v>715</v>
      </c>
    </row>
    <row r="9" spans="1:8">
      <c r="A9" s="3" t="s">
        <v>55</v>
      </c>
    </row>
    <row r="10" spans="1:8">
      <c r="A10" s="4" t="s">
        <v>713</v>
      </c>
      <c r="C10" s="4" t="s">
        <v>714</v>
      </c>
    </row>
    <row r="11" spans="1:8">
      <c r="A11" s="4" t="s">
        <v>716</v>
      </c>
    </row>
    <row r="12" spans="1:8">
      <c r="A12" s="3" t="s">
        <v>55</v>
      </c>
    </row>
    <row r="13" spans="1:8">
      <c r="A13" s="4" t="s">
        <v>717</v>
      </c>
      <c r="C13" s="7" t="n">
        <v>200000</v>
      </c>
    </row>
    <row r="14" spans="1:8">
      <c r="A14" s="4" t="s">
        <v>55</v>
      </c>
    </row>
    <row r="15" spans="1:8">
      <c r="A15" s="3" t="s">
        <v>55</v>
      </c>
    </row>
    <row r="16" spans="1:8">
      <c r="A16" s="4" t="s">
        <v>647</v>
      </c>
      <c r="D16" s="5" t="n">
        <v>1600000</v>
      </c>
      <c r="E16" s="7" t="n">
        <v>4400000</v>
      </c>
    </row>
    <row r="17" spans="1:8">
      <c r="A17" s="4" t="s">
        <v>718</v>
      </c>
    </row>
    <row r="18" spans="1:8">
      <c r="A18" s="3" t="s">
        <v>55</v>
      </c>
    </row>
    <row r="19" spans="1:8">
      <c r="A19" s="4" t="s">
        <v>55</v>
      </c>
      <c r="D19" s="5" t="n">
        <v>36799000</v>
      </c>
      <c r="G19" s="7" t="n">
        <v>37630000</v>
      </c>
    </row>
    <row r="20" spans="1:8">
      <c r="A20" s="4" t="s">
        <v>719</v>
      </c>
    </row>
    <row r="21" spans="1:8">
      <c r="A21" s="3" t="s">
        <v>55</v>
      </c>
    </row>
    <row r="22" spans="1:8">
      <c r="A22" s="4" t="s">
        <v>720</v>
      </c>
      <c r="D22" s="7" t="n">
        <v>75000000</v>
      </c>
    </row>
    <row r="23" spans="1:8">
      <c r="A23" s="4" t="s">
        <v>622</v>
      </c>
      <c r="D23" s="4" t="s">
        <v>721</v>
      </c>
      <c r="G23" s="4" t="s">
        <v>722</v>
      </c>
    </row>
    <row r="24" spans="1:8">
      <c r="A24" s="4" t="s">
        <v>723</v>
      </c>
    </row>
    <row r="25" spans="1:8">
      <c r="A25" s="3" t="s">
        <v>55</v>
      </c>
    </row>
    <row r="26" spans="1:8">
      <c r="A26" s="4" t="s">
        <v>724</v>
      </c>
      <c r="D26" s="4" t="s">
        <v>725</v>
      </c>
    </row>
    <row r="27" spans="1:8">
      <c r="A27" s="4" t="s">
        <v>726</v>
      </c>
    </row>
    <row r="28" spans="1:8">
      <c r="A28" s="3" t="s">
        <v>55</v>
      </c>
    </row>
    <row r="29" spans="1:8">
      <c r="A29" s="4" t="s">
        <v>55</v>
      </c>
      <c r="D29" s="7" t="n">
        <v>5190000</v>
      </c>
      <c r="G29" s="7" t="n">
        <v>5427000</v>
      </c>
    </row>
    <row r="30" spans="1:8">
      <c r="A30" s="4" t="s">
        <v>727</v>
      </c>
    </row>
    <row r="31" spans="1:8">
      <c r="A31" s="3" t="s">
        <v>55</v>
      </c>
    </row>
    <row r="32" spans="1:8">
      <c r="A32" s="4" t="s">
        <v>720</v>
      </c>
      <c r="F32" s="7" t="n">
        <v>45100000</v>
      </c>
    </row>
    <row r="33" spans="1:8">
      <c r="A33" s="4" t="s">
        <v>728</v>
      </c>
      <c r="F33" s="5" t="n">
        <v>3</v>
      </c>
    </row>
    <row r="34" spans="1:8">
      <c r="A34" s="4" t="s">
        <v>622</v>
      </c>
      <c r="D34" s="4" t="s">
        <v>729</v>
      </c>
    </row>
    <row r="35" spans="1:8">
      <c r="A35" s="4" t="s">
        <v>730</v>
      </c>
    </row>
    <row r="36" spans="1:8">
      <c r="A36" s="3" t="s">
        <v>55</v>
      </c>
    </row>
    <row r="37" spans="1:8">
      <c r="A37" s="4" t="s">
        <v>55</v>
      </c>
      <c r="D37" s="7" t="n">
        <v>695000</v>
      </c>
      <c r="G37" s="5" t="n">
        <v>708000</v>
      </c>
    </row>
    <row r="38" spans="1:8">
      <c r="A38" s="4" t="s">
        <v>731</v>
      </c>
    </row>
    <row r="39" spans="1:8">
      <c r="A39" s="3" t="s">
        <v>55</v>
      </c>
    </row>
    <row r="40" spans="1:8">
      <c r="A40" s="4" t="s">
        <v>622</v>
      </c>
      <c r="B40" s="4" t="s">
        <v>729</v>
      </c>
    </row>
    <row r="41" spans="1:8">
      <c r="A41" s="4" t="s">
        <v>732</v>
      </c>
      <c r="B41" s="7" t="n">
        <v>2500000</v>
      </c>
    </row>
    <row r="42" spans="1:8">
      <c r="A42" s="4" t="s">
        <v>733</v>
      </c>
    </row>
    <row r="43" spans="1:8">
      <c r="A43" s="3" t="s">
        <v>55</v>
      </c>
    </row>
    <row r="44" spans="1:8">
      <c r="A44" s="4" t="s">
        <v>55</v>
      </c>
      <c r="D44" s="5" t="n">
        <v>11895000</v>
      </c>
      <c r="G44" s="5" t="n">
        <v>12015000</v>
      </c>
    </row>
    <row r="45" spans="1:8">
      <c r="A45" s="4" t="s">
        <v>734</v>
      </c>
    </row>
    <row r="46" spans="1:8">
      <c r="A46" s="3" t="s">
        <v>55</v>
      </c>
    </row>
    <row r="47" spans="1:8">
      <c r="A47" s="4" t="s">
        <v>720</v>
      </c>
      <c r="H47" s="7" t="n">
        <v>12900000</v>
      </c>
    </row>
    <row r="48" spans="1:8">
      <c r="A48" s="4" t="s">
        <v>622</v>
      </c>
      <c r="H48" s="4" t="s">
        <v>735</v>
      </c>
    </row>
    <row r="49" spans="1:8">
      <c r="A49" s="4" t="s">
        <v>736</v>
      </c>
    </row>
    <row r="50" spans="1:8">
      <c r="A50" s="3" t="s">
        <v>55</v>
      </c>
    </row>
    <row r="51" spans="1:8">
      <c r="A51" s="4" t="s">
        <v>55</v>
      </c>
      <c r="D51" s="7" t="n">
        <v>7159000</v>
      </c>
      <c r="G51" s="7" t="n">
        <v>7159000</v>
      </c>
    </row>
    <row r="52" spans="1:8">
      <c r="A52" s="4" t="s">
        <v>737</v>
      </c>
    </row>
    <row r="53" spans="1:8">
      <c r="A53" s="3" t="s">
        <v>55</v>
      </c>
    </row>
    <row r="54" spans="1:8">
      <c r="A54" s="4" t="s">
        <v>720</v>
      </c>
      <c r="H54" s="7" t="n">
        <v>7200000</v>
      </c>
    </row>
    <row r="55" spans="1:8">
      <c r="A55" s="4" t="s">
        <v>622</v>
      </c>
      <c r="H55" s="4" t="s">
        <v>7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35"/>
    <col customWidth="1" max="6" min="6" width="35"/>
    <col customWidth="1" max="7" min="7" width="21"/>
  </cols>
  <sheetData>
    <row r="1" spans="1:7">
      <c r="A1" s="1" t="s">
        <v>738</v>
      </c>
      <c r="B1" s="2" t="s">
        <v>739</v>
      </c>
      <c r="C1" s="2" t="s">
        <v>740</v>
      </c>
      <c r="D1" s="2" t="s">
        <v>741</v>
      </c>
      <c r="E1" s="2" t="s">
        <v>741</v>
      </c>
      <c r="F1" s="2" t="s">
        <v>742</v>
      </c>
      <c r="G1" s="2" t="s">
        <v>617</v>
      </c>
    </row>
    <row r="2" spans="1:7">
      <c r="A2" s="3" t="s">
        <v>51</v>
      </c>
    </row>
    <row r="3" spans="1:7">
      <c r="A3" s="4" t="s">
        <v>743</v>
      </c>
      <c r="E3" s="5" t="n">
        <v>1</v>
      </c>
      <c r="F3" s="5" t="n">
        <v>0</v>
      </c>
    </row>
    <row r="4" spans="1:7">
      <c r="A4" s="4" t="s">
        <v>744</v>
      </c>
      <c r="D4" s="7" t="n">
        <v>4153582000</v>
      </c>
      <c r="E4" s="7" t="n">
        <v>4153582000</v>
      </c>
      <c r="G4" s="7" t="n">
        <v>4014450000</v>
      </c>
    </row>
    <row r="5" spans="1:7">
      <c r="A5" s="4" t="s">
        <v>104</v>
      </c>
      <c r="E5" s="5" t="n">
        <v>2292000</v>
      </c>
      <c r="F5" s="7" t="n">
        <v>3000</v>
      </c>
    </row>
    <row r="6" spans="1:7">
      <c r="A6" s="4" t="s">
        <v>56</v>
      </c>
    </row>
    <row r="7" spans="1:7">
      <c r="A7" s="3" t="s">
        <v>51</v>
      </c>
    </row>
    <row r="8" spans="1:7">
      <c r="A8" s="4" t="s">
        <v>647</v>
      </c>
      <c r="E8" s="5" t="n">
        <v>43800000</v>
      </c>
      <c r="F8" s="7" t="n">
        <v>41400000</v>
      </c>
    </row>
    <row r="9" spans="1:7">
      <c r="A9" s="4" t="s">
        <v>411</v>
      </c>
    </row>
    <row r="10" spans="1:7">
      <c r="A10" s="3" t="s">
        <v>51</v>
      </c>
    </row>
    <row r="11" spans="1:7">
      <c r="A11" s="4" t="s">
        <v>745</v>
      </c>
      <c r="D11" s="5" t="n">
        <v>3960584000</v>
      </c>
      <c r="E11" s="5" t="n">
        <v>3960584000</v>
      </c>
      <c r="G11" s="5" t="n">
        <v>3906159000</v>
      </c>
    </row>
    <row r="12" spans="1:7">
      <c r="A12" s="4" t="s">
        <v>744</v>
      </c>
      <c r="D12" s="5" t="n">
        <v>4153582000</v>
      </c>
      <c r="E12" s="5" t="n">
        <v>4153582000</v>
      </c>
      <c r="G12" s="5" t="n">
        <v>4014450000</v>
      </c>
    </row>
    <row r="13" spans="1:7">
      <c r="A13" s="4" t="s">
        <v>746</v>
      </c>
    </row>
    <row r="14" spans="1:7">
      <c r="A14" s="3" t="s">
        <v>51</v>
      </c>
    </row>
    <row r="15" spans="1:7">
      <c r="A15" s="4" t="s">
        <v>745</v>
      </c>
      <c r="D15" s="5" t="n">
        <v>3517502000</v>
      </c>
      <c r="E15" s="5" t="n">
        <v>3517502000</v>
      </c>
      <c r="G15" s="5" t="n">
        <v>3460820000</v>
      </c>
    </row>
    <row r="16" spans="1:7">
      <c r="A16" s="4" t="s">
        <v>744</v>
      </c>
      <c r="D16" s="5" t="n">
        <v>3669366000</v>
      </c>
      <c r="E16" s="5" t="n">
        <v>3669366000</v>
      </c>
      <c r="G16" s="5" t="n">
        <v>3550503000</v>
      </c>
    </row>
    <row r="17" spans="1:7">
      <c r="A17" s="4" t="s">
        <v>747</v>
      </c>
    </row>
    <row r="18" spans="1:7">
      <c r="A18" s="3" t="s">
        <v>51</v>
      </c>
    </row>
    <row r="19" spans="1:7">
      <c r="A19" s="4" t="s">
        <v>745</v>
      </c>
      <c r="D19" s="5" t="n">
        <v>443082000</v>
      </c>
      <c r="E19" s="5" t="n">
        <v>443082000</v>
      </c>
      <c r="G19" s="5" t="n">
        <v>445339000</v>
      </c>
    </row>
    <row r="20" spans="1:7">
      <c r="A20" s="4" t="s">
        <v>744</v>
      </c>
      <c r="D20" s="5" t="n">
        <v>484216000</v>
      </c>
      <c r="E20" s="5" t="n">
        <v>484216000</v>
      </c>
      <c r="G20" s="7" t="n">
        <v>463947000</v>
      </c>
    </row>
    <row r="21" spans="1:7">
      <c r="A21" s="4" t="s">
        <v>748</v>
      </c>
    </row>
    <row r="22" spans="1:7">
      <c r="A22" s="3" t="s">
        <v>51</v>
      </c>
    </row>
    <row r="23" spans="1:7">
      <c r="A23" s="4" t="s">
        <v>749</v>
      </c>
      <c r="B23" s="7" t="n">
        <v>131800000</v>
      </c>
    </row>
    <row r="24" spans="1:7">
      <c r="A24" s="4" t="s">
        <v>750</v>
      </c>
      <c r="B24" s="7" t="n">
        <v>984000</v>
      </c>
    </row>
    <row r="25" spans="1:7">
      <c r="A25" s="4" t="s">
        <v>751</v>
      </c>
      <c r="B25" s="4" t="s">
        <v>752</v>
      </c>
    </row>
    <row r="26" spans="1:7">
      <c r="A26" s="4" t="s">
        <v>753</v>
      </c>
      <c r="B26" s="4" t="s">
        <v>754</v>
      </c>
    </row>
    <row r="27" spans="1:7">
      <c r="A27" s="4" t="s">
        <v>755</v>
      </c>
    </row>
    <row r="28" spans="1:7">
      <c r="A28" s="3" t="s">
        <v>51</v>
      </c>
    </row>
    <row r="29" spans="1:7">
      <c r="A29" s="4" t="s">
        <v>756</v>
      </c>
      <c r="B29" s="4" t="s">
        <v>757</v>
      </c>
    </row>
    <row r="30" spans="1:7">
      <c r="A30" s="4" t="s">
        <v>758</v>
      </c>
    </row>
    <row r="31" spans="1:7">
      <c r="A31" s="3" t="s">
        <v>51</v>
      </c>
    </row>
    <row r="32" spans="1:7">
      <c r="A32" s="4" t="s">
        <v>756</v>
      </c>
      <c r="B32" s="4" t="s">
        <v>416</v>
      </c>
    </row>
    <row r="33" spans="1:7">
      <c r="A33" s="4" t="s">
        <v>412</v>
      </c>
    </row>
    <row r="34" spans="1:7">
      <c r="A34" s="3" t="s">
        <v>51</v>
      </c>
    </row>
    <row r="35" spans="1:7">
      <c r="A35" s="4" t="s">
        <v>743</v>
      </c>
      <c r="C35" s="5" t="n">
        <v>36</v>
      </c>
    </row>
    <row r="36" spans="1:7">
      <c r="A36" s="4" t="s">
        <v>720</v>
      </c>
      <c r="C36" s="7" t="n">
        <v>207500000</v>
      </c>
    </row>
    <row r="37" spans="1:7">
      <c r="A37" s="4" t="s">
        <v>104</v>
      </c>
      <c r="D37" s="7" t="n">
        <v>200000</v>
      </c>
    </row>
    <row r="38" spans="1:7">
      <c r="A38" s="4" t="s">
        <v>759</v>
      </c>
    </row>
    <row r="39" spans="1:7">
      <c r="A39" s="3" t="s">
        <v>51</v>
      </c>
    </row>
    <row r="40" spans="1:7">
      <c r="A40" s="4" t="s">
        <v>743</v>
      </c>
      <c r="D40" s="5" t="n">
        <v>1</v>
      </c>
    </row>
    <row r="41" spans="1:7">
      <c r="A41" s="4" t="s">
        <v>720</v>
      </c>
      <c r="D41" s="7" t="n">
        <v>2300000</v>
      </c>
      <c r="E41" s="7" t="n">
        <v>2300000</v>
      </c>
    </row>
    <row r="42" spans="1:7">
      <c r="A42" s="4" t="s">
        <v>760</v>
      </c>
      <c r="C42" s="7" t="n">
        <v>1314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761</v>
      </c>
      <c r="B1" s="2" t="s">
        <v>1</v>
      </c>
    </row>
    <row r="2" spans="1:4">
      <c r="B2" s="2" t="s">
        <v>762</v>
      </c>
      <c r="C2" s="2" t="s">
        <v>350</v>
      </c>
      <c r="D2" s="2" t="s">
        <v>763</v>
      </c>
    </row>
    <row r="3" spans="1:4">
      <c r="A3" s="3" t="s">
        <v>764</v>
      </c>
    </row>
    <row r="4" spans="1:4">
      <c r="A4" s="4" t="s">
        <v>765</v>
      </c>
      <c r="B4" s="7" t="n">
        <v>3959000</v>
      </c>
      <c r="C4" s="7" t="n">
        <v>-5774000</v>
      </c>
    </row>
    <row r="5" spans="1:4">
      <c r="A5" s="4" t="s">
        <v>766</v>
      </c>
      <c r="B5" s="5" t="n">
        <v>417000000</v>
      </c>
      <c r="D5" s="7" t="n">
        <v>0</v>
      </c>
    </row>
    <row r="6" spans="1:4">
      <c r="A6" s="4" t="s">
        <v>767</v>
      </c>
      <c r="B6" s="5" t="n">
        <v>-46497000</v>
      </c>
      <c r="D6" s="5" t="n">
        <v>-50432000</v>
      </c>
    </row>
    <row r="7" spans="1:4">
      <c r="A7" s="4" t="s">
        <v>768</v>
      </c>
    </row>
    <row r="8" spans="1:4">
      <c r="A8" s="3" t="s">
        <v>764</v>
      </c>
    </row>
    <row r="9" spans="1:4">
      <c r="A9" s="4" t="s">
        <v>766</v>
      </c>
      <c r="B9" s="5" t="n">
        <v>325246000</v>
      </c>
      <c r="D9" s="5" t="n">
        <v>337704000</v>
      </c>
    </row>
    <row r="10" spans="1:4">
      <c r="A10" s="4" t="s">
        <v>767</v>
      </c>
      <c r="B10" s="7" t="n">
        <v>-46497000</v>
      </c>
      <c r="D10" s="7" t="n">
        <v>-50432000</v>
      </c>
    </row>
    <row r="11" spans="1:4">
      <c r="A11" s="4" t="s">
        <v>769</v>
      </c>
    </row>
    <row r="12" spans="1:4">
      <c r="A12" s="3" t="s">
        <v>764</v>
      </c>
    </row>
    <row r="13" spans="1:4">
      <c r="A13" s="4" t="s">
        <v>770</v>
      </c>
      <c r="B13" s="5" t="n">
        <v>8</v>
      </c>
      <c r="D13" s="5" t="n">
        <v>8</v>
      </c>
    </row>
    <row r="14" spans="1:4">
      <c r="A14" s="4" t="s">
        <v>771</v>
      </c>
    </row>
    <row r="15" spans="1:4">
      <c r="A15" s="3" t="s">
        <v>764</v>
      </c>
    </row>
    <row r="16" spans="1:4">
      <c r="A16" s="4" t="s">
        <v>772</v>
      </c>
      <c r="B16" s="5" t="n">
        <v>0</v>
      </c>
    </row>
    <row r="17" spans="1:4">
      <c r="A17" s="4" t="s">
        <v>773</v>
      </c>
      <c r="B17" s="7" t="n">
        <v>21800000</v>
      </c>
      <c r="C17" s="5" t="n">
        <v>54100000</v>
      </c>
    </row>
    <row r="18" spans="1:4">
      <c r="A18" s="4" t="s">
        <v>774</v>
      </c>
      <c r="B18" s="5" t="n">
        <v>200000</v>
      </c>
      <c r="C18" s="5" t="n">
        <v>-1300000</v>
      </c>
    </row>
    <row r="19" spans="1:4">
      <c r="A19" s="4" t="s">
        <v>765</v>
      </c>
      <c r="C19" s="5" t="n">
        <v>-100000</v>
      </c>
    </row>
    <row r="20" spans="1:4">
      <c r="A20" s="4" t="s">
        <v>775</v>
      </c>
    </row>
    <row r="21" spans="1:4">
      <c r="A21" s="3" t="s">
        <v>764</v>
      </c>
    </row>
    <row r="22" spans="1:4">
      <c r="A22" s="4" t="s">
        <v>766</v>
      </c>
      <c r="B22" s="5" t="n">
        <v>42704000</v>
      </c>
      <c r="D22" s="7" t="n">
        <v>43792000</v>
      </c>
    </row>
    <row r="23" spans="1:4">
      <c r="A23" s="4" t="s">
        <v>767</v>
      </c>
      <c r="B23" s="5" t="n">
        <v>-6208000</v>
      </c>
      <c r="D23" s="5" t="n">
        <v>-6781000</v>
      </c>
    </row>
    <row r="24" spans="1:4">
      <c r="A24" s="4" t="s">
        <v>776</v>
      </c>
    </row>
    <row r="25" spans="1:4">
      <c r="A25" s="3" t="s">
        <v>764</v>
      </c>
    </row>
    <row r="26" spans="1:4">
      <c r="A26" s="4" t="s">
        <v>766</v>
      </c>
      <c r="B26" s="5" t="n">
        <v>134779000</v>
      </c>
      <c r="D26" s="5" t="n">
        <v>137361000</v>
      </c>
    </row>
    <row r="27" spans="1:4">
      <c r="A27" s="4" t="s">
        <v>767</v>
      </c>
      <c r="B27" s="5" t="n">
        <v>-20710000</v>
      </c>
      <c r="D27" s="5" t="n">
        <v>-22190000</v>
      </c>
    </row>
    <row r="28" spans="1:4">
      <c r="A28" s="4" t="s">
        <v>777</v>
      </c>
    </row>
    <row r="29" spans="1:4">
      <c r="A29" s="3" t="s">
        <v>764</v>
      </c>
    </row>
    <row r="30" spans="1:4">
      <c r="A30" s="4" t="s">
        <v>765</v>
      </c>
      <c r="B30" s="5" t="n">
        <v>1900000</v>
      </c>
      <c r="C30" s="5" t="n">
        <v>-2500000</v>
      </c>
    </row>
    <row r="31" spans="1:4">
      <c r="A31" s="4" t="s">
        <v>766</v>
      </c>
      <c r="B31" s="7" t="n">
        <v>147800000</v>
      </c>
      <c r="D31" s="7" t="n">
        <v>156600000</v>
      </c>
    </row>
    <row r="32" spans="1:4">
      <c r="A32" s="4" t="s">
        <v>778</v>
      </c>
      <c r="B32" s="4" t="s">
        <v>779</v>
      </c>
    </row>
    <row r="33" spans="1:4">
      <c r="A33" s="4" t="s">
        <v>780</v>
      </c>
    </row>
    <row r="34" spans="1:4">
      <c r="A34" s="3" t="s">
        <v>764</v>
      </c>
    </row>
    <row r="35" spans="1:4">
      <c r="A35" s="4" t="s">
        <v>781</v>
      </c>
      <c r="B35" s="4" t="s">
        <v>782</v>
      </c>
    </row>
    <row r="36" spans="1:4">
      <c r="A36" s="4" t="s">
        <v>783</v>
      </c>
      <c r="B36" s="4" t="s">
        <v>784</v>
      </c>
    </row>
    <row r="37" spans="1:4">
      <c r="A37" s="4" t="s">
        <v>785</v>
      </c>
    </row>
    <row r="38" spans="1:4">
      <c r="A38" s="3" t="s">
        <v>764</v>
      </c>
    </row>
    <row r="39" spans="1:4">
      <c r="A39" s="4" t="s">
        <v>781</v>
      </c>
      <c r="B39" s="4" t="s">
        <v>786</v>
      </c>
    </row>
    <row r="40" spans="1:4">
      <c r="A40" s="4" t="s">
        <v>783</v>
      </c>
      <c r="B40" s="4" t="s">
        <v>787</v>
      </c>
    </row>
    <row r="41" spans="1:4">
      <c r="A41" s="4" t="s">
        <v>788</v>
      </c>
    </row>
    <row r="42" spans="1:4">
      <c r="A42" s="3" t="s">
        <v>764</v>
      </c>
    </row>
    <row r="43" spans="1:4">
      <c r="A43" s="4" t="s">
        <v>773</v>
      </c>
      <c r="B43" s="7" t="n">
        <v>0</v>
      </c>
      <c r="C43" s="5" t="n">
        <v>13800000</v>
      </c>
    </row>
    <row r="44" spans="1:4">
      <c r="A44" s="4" t="s">
        <v>774</v>
      </c>
      <c r="C44" s="5" t="n">
        <v>-3100000</v>
      </c>
    </row>
    <row r="45" spans="1:4">
      <c r="A45" s="4" t="s">
        <v>765</v>
      </c>
      <c r="B45" s="7" t="n">
        <v>2100000</v>
      </c>
      <c r="C45" s="7" t="n">
        <v>-3200000</v>
      </c>
    </row>
    <row r="46" spans="1:4">
      <c r="A46" s="4" t="s">
        <v>770</v>
      </c>
      <c r="B46" s="5" t="n">
        <v>137</v>
      </c>
      <c r="D46" s="5" t="n">
        <v>137</v>
      </c>
    </row>
    <row r="47" spans="1:4">
      <c r="A47" s="4" t="s">
        <v>766</v>
      </c>
      <c r="B47" s="7" t="n">
        <v>177500000</v>
      </c>
      <c r="D47" s="7" t="n">
        <v>181200000</v>
      </c>
    </row>
    <row r="48" spans="1:4">
      <c r="A48" s="4" t="s">
        <v>778</v>
      </c>
      <c r="B48" s="4" t="s">
        <v>779</v>
      </c>
    </row>
    <row r="49" spans="1:4">
      <c r="A49" s="4" t="s">
        <v>789</v>
      </c>
    </row>
    <row r="50" spans="1:4">
      <c r="A50" s="3" t="s">
        <v>764</v>
      </c>
    </row>
    <row r="51" spans="1:4">
      <c r="A51" s="4" t="s">
        <v>781</v>
      </c>
      <c r="B51" s="4" t="s">
        <v>790</v>
      </c>
    </row>
    <row r="52" spans="1:4">
      <c r="A52" s="4" t="s">
        <v>783</v>
      </c>
      <c r="B52" s="4" t="s">
        <v>791</v>
      </c>
    </row>
    <row r="53" spans="1:4">
      <c r="A53" s="4" t="s">
        <v>792</v>
      </c>
    </row>
    <row r="54" spans="1:4">
      <c r="A54" s="3" t="s">
        <v>764</v>
      </c>
    </row>
    <row r="55" spans="1:4">
      <c r="A55" s="4" t="s">
        <v>781</v>
      </c>
      <c r="B55" s="4" t="s">
        <v>793</v>
      </c>
    </row>
    <row r="56" spans="1:4">
      <c r="A56" s="4" t="s">
        <v>783</v>
      </c>
      <c r="B56" s="4" t="s">
        <v>794</v>
      </c>
    </row>
    <row r="57" spans="1:4">
      <c r="A57" s="4" t="s">
        <v>795</v>
      </c>
    </row>
    <row r="58" spans="1:4">
      <c r="A58" s="3" t="s">
        <v>764</v>
      </c>
    </row>
    <row r="59" spans="1:4">
      <c r="A59" s="4" t="s">
        <v>766</v>
      </c>
      <c r="B59" s="7" t="n">
        <v>18762000</v>
      </c>
      <c r="D59" s="5" t="n">
        <v>20265000</v>
      </c>
    </row>
    <row r="60" spans="1:4">
      <c r="A60" s="4" t="s">
        <v>767</v>
      </c>
      <c r="B60" s="5" t="n">
        <v>-1405000</v>
      </c>
      <c r="D60" s="5" t="n">
        <v>-1610000</v>
      </c>
    </row>
    <row r="61" spans="1:4">
      <c r="A61" s="4" t="s">
        <v>796</v>
      </c>
    </row>
    <row r="62" spans="1:4">
      <c r="A62" s="3" t="s">
        <v>764</v>
      </c>
    </row>
    <row r="63" spans="1:4">
      <c r="A63" s="4" t="s">
        <v>766</v>
      </c>
      <c r="B63" s="5" t="n">
        <v>37036000</v>
      </c>
      <c r="D63" s="5" t="n">
        <v>39548000</v>
      </c>
    </row>
    <row r="64" spans="1:4">
      <c r="A64" s="4" t="s">
        <v>767</v>
      </c>
      <c r="B64" s="5" t="n">
        <v>-4038000</v>
      </c>
      <c r="D64" s="5" t="n">
        <v>-4495000</v>
      </c>
    </row>
    <row r="65" spans="1:4">
      <c r="A65" s="4" t="s">
        <v>797</v>
      </c>
    </row>
    <row r="66" spans="1:4">
      <c r="A66" s="3" t="s">
        <v>764</v>
      </c>
    </row>
    <row r="67" spans="1:4">
      <c r="A67" s="4" t="s">
        <v>766</v>
      </c>
      <c r="B67" s="5" t="n">
        <v>6984000</v>
      </c>
      <c r="D67" s="5" t="n">
        <v>7969000</v>
      </c>
    </row>
    <row r="68" spans="1:4">
      <c r="A68" s="4" t="s">
        <v>767</v>
      </c>
      <c r="B68" s="5" t="n">
        <v>-621000</v>
      </c>
      <c r="D68" s="5" t="n">
        <v>-714000</v>
      </c>
    </row>
    <row r="69" spans="1:4">
      <c r="A69" s="4" t="s">
        <v>798</v>
      </c>
    </row>
    <row r="70" spans="1:4">
      <c r="A70" s="3" t="s">
        <v>764</v>
      </c>
    </row>
    <row r="71" spans="1:4">
      <c r="A71" s="4" t="s">
        <v>766</v>
      </c>
      <c r="B71" s="5" t="n">
        <v>11327000</v>
      </c>
      <c r="D71" s="5" t="n">
        <v>12011000</v>
      </c>
    </row>
    <row r="72" spans="1:4">
      <c r="A72" s="4" t="s">
        <v>767</v>
      </c>
      <c r="B72" s="5" t="n">
        <v>-1502000</v>
      </c>
      <c r="D72" s="5" t="n">
        <v>-1654000</v>
      </c>
    </row>
    <row r="73" spans="1:4">
      <c r="A73" s="4" t="s">
        <v>799</v>
      </c>
    </row>
    <row r="74" spans="1:4">
      <c r="A74" s="3" t="s">
        <v>764</v>
      </c>
    </row>
    <row r="75" spans="1:4">
      <c r="A75" s="4" t="s">
        <v>766</v>
      </c>
      <c r="B75" s="5" t="n">
        <v>10842000</v>
      </c>
      <c r="D75" s="5" t="n">
        <v>11832000</v>
      </c>
    </row>
    <row r="76" spans="1:4">
      <c r="A76" s="4" t="s">
        <v>767</v>
      </c>
      <c r="B76" s="5" t="n">
        <v>-1255000</v>
      </c>
      <c r="D76" s="5" t="n">
        <v>-1394000</v>
      </c>
    </row>
    <row r="77" spans="1:4">
      <c r="A77" s="4" t="s">
        <v>800</v>
      </c>
    </row>
    <row r="78" spans="1:4">
      <c r="A78" s="3" t="s">
        <v>764</v>
      </c>
    </row>
    <row r="79" spans="1:4">
      <c r="A79" s="4" t="s">
        <v>766</v>
      </c>
      <c r="B79" s="5" t="n">
        <v>11297000</v>
      </c>
      <c r="D79" s="5" t="n">
        <v>12378000</v>
      </c>
    </row>
    <row r="80" spans="1:4">
      <c r="A80" s="4" t="s">
        <v>767</v>
      </c>
      <c r="B80" s="5" t="n">
        <v>-824000</v>
      </c>
      <c r="D80" s="5" t="n">
        <v>-965000</v>
      </c>
    </row>
    <row r="81" spans="1:4">
      <c r="A81" s="4" t="s">
        <v>801</v>
      </c>
    </row>
    <row r="82" spans="1:4">
      <c r="A82" s="3" t="s">
        <v>764</v>
      </c>
    </row>
    <row r="83" spans="1:4">
      <c r="A83" s="4" t="s">
        <v>766</v>
      </c>
      <c r="B83" s="5" t="n">
        <v>22448000</v>
      </c>
      <c r="D83" s="5" t="n">
        <v>22942000</v>
      </c>
    </row>
    <row r="84" spans="1:4">
      <c r="A84" s="4" t="s">
        <v>767</v>
      </c>
      <c r="B84" s="5" t="n">
        <v>-3685000</v>
      </c>
      <c r="D84" s="5" t="n">
        <v>-3965000</v>
      </c>
    </row>
    <row r="85" spans="1:4">
      <c r="A85" s="4" t="s">
        <v>802</v>
      </c>
    </row>
    <row r="86" spans="1:4">
      <c r="A86" s="3" t="s">
        <v>764</v>
      </c>
    </row>
    <row r="87" spans="1:4">
      <c r="A87" s="4" t="s">
        <v>766</v>
      </c>
      <c r="B87" s="5" t="n">
        <v>29067000</v>
      </c>
      <c r="D87" s="5" t="n">
        <v>29606000</v>
      </c>
    </row>
    <row r="88" spans="1:4">
      <c r="A88" s="4" t="s">
        <v>767</v>
      </c>
      <c r="B88" s="7" t="n">
        <v>-6249000</v>
      </c>
      <c r="D88" s="7" t="n">
        <v>-6664000</v>
      </c>
    </row>
    <row r="89" spans="1:4">
      <c r="A89" s="4" t="s">
        <v>803</v>
      </c>
    </row>
    <row r="90" spans="1:4">
      <c r="A90" s="3" t="s">
        <v>764</v>
      </c>
    </row>
    <row r="91" spans="1:4">
      <c r="A91" s="4" t="s">
        <v>783</v>
      </c>
      <c r="B91" s="4" t="s">
        <v>804</v>
      </c>
    </row>
    <row r="92" spans="1:4">
      <c r="A92" s="4" t="s">
        <v>805</v>
      </c>
    </row>
    <row r="93" spans="1:4">
      <c r="A93" s="3" t="s">
        <v>764</v>
      </c>
    </row>
    <row r="94" spans="1:4">
      <c r="A94" s="4" t="s">
        <v>783</v>
      </c>
      <c r="B94" s="4" t="s">
        <v>58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28</v>
      </c>
    </row>
    <row r="2" spans="1:3">
      <c r="A2" s="3" t="s">
        <v>764</v>
      </c>
    </row>
    <row r="3" spans="1:3">
      <c r="A3" s="4" t="s">
        <v>807</v>
      </c>
      <c r="B3" s="7" t="n">
        <v>460317</v>
      </c>
      <c r="C3" s="7" t="n">
        <v>761870</v>
      </c>
    </row>
    <row r="4" spans="1:3">
      <c r="A4" s="4" t="s">
        <v>808</v>
      </c>
      <c r="B4" s="5" t="n">
        <v>10888</v>
      </c>
      <c r="C4" s="5" t="n">
        <v>6731</v>
      </c>
    </row>
    <row r="5" spans="1:3">
      <c r="A5" s="4" t="s">
        <v>809</v>
      </c>
      <c r="B5" s="5" t="n">
        <v>417000</v>
      </c>
      <c r="C5" s="5" t="n">
        <v>0</v>
      </c>
    </row>
    <row r="6" spans="1:3">
      <c r="A6" s="4" t="s">
        <v>810</v>
      </c>
      <c r="B6" s="5" t="n">
        <v>2439</v>
      </c>
      <c r="C6" s="5" t="n">
        <v>0</v>
      </c>
    </row>
    <row r="7" spans="1:3">
      <c r="A7" s="4" t="s">
        <v>424</v>
      </c>
    </row>
    <row r="8" spans="1:3">
      <c r="A8" s="3" t="s">
        <v>764</v>
      </c>
    </row>
    <row r="9" spans="1:3">
      <c r="A9" s="4" t="s">
        <v>807</v>
      </c>
      <c r="B9" s="5" t="n">
        <v>460317</v>
      </c>
      <c r="C9" s="5" t="n">
        <v>355870</v>
      </c>
    </row>
    <row r="10" spans="1:3">
      <c r="A10" s="4" t="s">
        <v>808</v>
      </c>
      <c r="B10" s="5" t="n">
        <v>10888</v>
      </c>
      <c r="C10" s="5" t="n">
        <v>6072</v>
      </c>
    </row>
    <row r="11" spans="1:3">
      <c r="A11" s="4" t="s">
        <v>811</v>
      </c>
    </row>
    <row r="12" spans="1:3">
      <c r="A12" s="3" t="s">
        <v>764</v>
      </c>
    </row>
    <row r="13" spans="1:3">
      <c r="A13" s="4" t="s">
        <v>807</v>
      </c>
      <c r="B13" s="5" t="n">
        <v>0</v>
      </c>
      <c r="C13" s="5" t="n">
        <v>406000</v>
      </c>
    </row>
    <row r="14" spans="1:3">
      <c r="A14" s="4" t="s">
        <v>808</v>
      </c>
      <c r="B14" s="5" t="n">
        <v>0</v>
      </c>
      <c r="C14" s="5" t="n">
        <v>659</v>
      </c>
    </row>
    <row r="15" spans="1:3">
      <c r="A15" s="4" t="s">
        <v>809</v>
      </c>
      <c r="B15" s="5" t="n">
        <v>417000</v>
      </c>
      <c r="C15" s="5" t="n">
        <v>0</v>
      </c>
    </row>
    <row r="16" spans="1:3">
      <c r="A16" s="4" t="s">
        <v>810</v>
      </c>
      <c r="B16" s="7" t="n">
        <v>2439</v>
      </c>
      <c r="C16"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12</v>
      </c>
      <c r="B1" s="2" t="s">
        <v>1</v>
      </c>
    </row>
    <row r="2" spans="1:3">
      <c r="B2" s="2" t="s">
        <v>2</v>
      </c>
      <c r="C2" s="2" t="s">
        <v>88</v>
      </c>
    </row>
    <row r="3" spans="1:3">
      <c r="A3" s="3" t="s">
        <v>234</v>
      </c>
    </row>
    <row r="4" spans="1:3">
      <c r="A4" s="4" t="s">
        <v>813</v>
      </c>
      <c r="B4" s="4" t="s">
        <v>814</v>
      </c>
      <c r="C4" s="4" t="s">
        <v>815</v>
      </c>
    </row>
    <row r="5" spans="1:3">
      <c r="A5" s="4" t="s">
        <v>816</v>
      </c>
      <c r="B5" s="4" t="s">
        <v>817</v>
      </c>
      <c r="C5" s="4" t="s">
        <v>818</v>
      </c>
    </row>
    <row r="6" spans="1:3">
      <c r="A6" s="4" t="s">
        <v>819</v>
      </c>
    </row>
    <row r="7" spans="1:3">
      <c r="A7" s="3" t="s">
        <v>234</v>
      </c>
    </row>
    <row r="8" spans="1:3">
      <c r="A8" s="4" t="s">
        <v>813</v>
      </c>
      <c r="B8" s="4" t="s">
        <v>820</v>
      </c>
      <c r="C8" s="4" t="s">
        <v>8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27"/>
    <col customWidth="1" max="5" min="5" width="30"/>
  </cols>
  <sheetData>
    <row r="1" spans="1:5">
      <c r="A1" s="1" t="s">
        <v>822</v>
      </c>
      <c r="B1" s="2" t="s">
        <v>823</v>
      </c>
      <c r="C1" s="2" t="s">
        <v>824</v>
      </c>
      <c r="D1" s="2" t="s">
        <v>825</v>
      </c>
      <c r="E1" s="2" t="s">
        <v>826</v>
      </c>
    </row>
    <row r="2" spans="1:5">
      <c r="A2" s="3" t="s">
        <v>237</v>
      </c>
    </row>
    <row r="3" spans="1:5">
      <c r="A3" s="4" t="s">
        <v>827</v>
      </c>
      <c r="C3" s="7" t="n">
        <v>0</v>
      </c>
      <c r="D3" s="7" t="n">
        <v>0</v>
      </c>
    </row>
    <row r="4" spans="1:5">
      <c r="A4" s="4" t="s">
        <v>819</v>
      </c>
    </row>
    <row r="5" spans="1:5">
      <c r="A5" s="3" t="s">
        <v>237</v>
      </c>
    </row>
    <row r="6" spans="1:5">
      <c r="A6" s="4" t="s">
        <v>828</v>
      </c>
      <c r="C6" s="5" t="n">
        <v>555</v>
      </c>
      <c r="D6" s="5" t="n">
        <v>193669</v>
      </c>
    </row>
    <row r="7" spans="1:5">
      <c r="A7" s="4" t="s">
        <v>829</v>
      </c>
    </row>
    <row r="8" spans="1:5">
      <c r="A8" s="3" t="s">
        <v>237</v>
      </c>
    </row>
    <row r="9" spans="1:5">
      <c r="A9" s="4" t="s">
        <v>830</v>
      </c>
      <c r="C9" s="5" t="n">
        <v>0</v>
      </c>
      <c r="D9" s="5" t="n">
        <v>0</v>
      </c>
    </row>
    <row r="10" spans="1:5">
      <c r="A10" s="4" t="s">
        <v>831</v>
      </c>
    </row>
    <row r="11" spans="1:5">
      <c r="A11" s="3" t="s">
        <v>237</v>
      </c>
    </row>
    <row r="12" spans="1:5">
      <c r="A12" s="4" t="s">
        <v>832</v>
      </c>
      <c r="B12" s="5" t="n">
        <v>483217</v>
      </c>
    </row>
    <row r="13" spans="1:5">
      <c r="A13" s="4" t="s">
        <v>833</v>
      </c>
      <c r="B13" s="9" t="n">
        <v>35.78</v>
      </c>
    </row>
    <row r="14" spans="1:5">
      <c r="A14" s="4" t="s">
        <v>834</v>
      </c>
    </row>
    <row r="15" spans="1:5">
      <c r="A15" s="3" t="s">
        <v>237</v>
      </c>
    </row>
    <row r="16" spans="1:5">
      <c r="A16" s="4" t="s">
        <v>832</v>
      </c>
      <c r="B16" s="5" t="n">
        <v>483217</v>
      </c>
    </row>
    <row r="17" spans="1:5">
      <c r="A17" s="4" t="s">
        <v>833</v>
      </c>
      <c r="B17" s="9" t="n">
        <v>63.01</v>
      </c>
    </row>
    <row r="18" spans="1:5">
      <c r="A18" s="4" t="s">
        <v>835</v>
      </c>
    </row>
    <row r="19" spans="1:5">
      <c r="A19" s="3" t="s">
        <v>237</v>
      </c>
    </row>
    <row r="20" spans="1:5">
      <c r="A20" s="4" t="s">
        <v>836</v>
      </c>
      <c r="B20" s="5" t="n">
        <v>100000000</v>
      </c>
    </row>
    <row r="21" spans="1:5">
      <c r="A21" s="4" t="s">
        <v>837</v>
      </c>
      <c r="C21" s="5" t="n">
        <v>0</v>
      </c>
      <c r="E21" s="5" t="n">
        <v>0</v>
      </c>
    </row>
    <row r="22" spans="1:5">
      <c r="A22" s="4" t="s">
        <v>838</v>
      </c>
      <c r="C22" s="5" t="n">
        <v>0</v>
      </c>
      <c r="E22" s="5" t="n">
        <v>0</v>
      </c>
    </row>
    <row r="23" spans="1:5">
      <c r="A23" s="4" t="s">
        <v>23</v>
      </c>
    </row>
    <row r="24" spans="1:5">
      <c r="A24" s="3" t="s">
        <v>237</v>
      </c>
    </row>
    <row r="25" spans="1:5">
      <c r="A25" s="4" t="s">
        <v>84</v>
      </c>
      <c r="B25" s="5" t="n">
        <v>500000000</v>
      </c>
      <c r="C25" s="5" t="n">
        <v>500000000</v>
      </c>
      <c r="E25" s="5" t="n">
        <v>500000000</v>
      </c>
    </row>
    <row r="26" spans="1:5">
      <c r="A26" s="4" t="s">
        <v>839</v>
      </c>
      <c r="B26" s="8" t="n">
        <v>1e-05</v>
      </c>
      <c r="C26" s="8" t="n">
        <v>1e-05</v>
      </c>
      <c r="E26" s="8" t="n">
        <v>1e-05</v>
      </c>
    </row>
    <row r="27" spans="1:5">
      <c r="A27" s="4" t="s">
        <v>85</v>
      </c>
      <c r="C27" s="5" t="n">
        <v>16282781</v>
      </c>
      <c r="E27" s="5" t="n">
        <v>16272545</v>
      </c>
    </row>
    <row r="28" spans="1:5">
      <c r="A28" s="4" t="s">
        <v>86</v>
      </c>
      <c r="C28" s="5" t="n">
        <v>15740709</v>
      </c>
      <c r="E28" s="5" t="n">
        <v>15730473</v>
      </c>
    </row>
    <row r="29" spans="1:5">
      <c r="A29" s="4" t="s">
        <v>840</v>
      </c>
      <c r="B29" s="5" t="n">
        <v>1</v>
      </c>
    </row>
    <row r="30" spans="1:5">
      <c r="A30" s="4" t="s">
        <v>841</v>
      </c>
      <c r="C30" s="5" t="n">
        <v>555</v>
      </c>
      <c r="D30" s="5" t="n">
        <v>193669</v>
      </c>
    </row>
    <row r="31" spans="1:5">
      <c r="A31" s="4" t="s">
        <v>26</v>
      </c>
    </row>
    <row r="32" spans="1:5">
      <c r="A32" s="3" t="s">
        <v>237</v>
      </c>
    </row>
    <row r="33" spans="1:5">
      <c r="A33" s="4" t="s">
        <v>84</v>
      </c>
      <c r="B33" s="5" t="n">
        <v>500000000</v>
      </c>
      <c r="C33" s="5" t="n">
        <v>500000000</v>
      </c>
      <c r="E33" s="5" t="n">
        <v>500000000</v>
      </c>
    </row>
    <row r="34" spans="1:5">
      <c r="A34" s="4" t="s">
        <v>839</v>
      </c>
      <c r="B34" s="8" t="n">
        <v>1e-05</v>
      </c>
      <c r="C34" s="8" t="n">
        <v>1e-05</v>
      </c>
      <c r="E34" s="8" t="n">
        <v>1e-05</v>
      </c>
    </row>
    <row r="35" spans="1:5">
      <c r="A35" s="4" t="s">
        <v>85</v>
      </c>
      <c r="C35" s="5" t="n">
        <v>8709603</v>
      </c>
      <c r="E35" s="5" t="n">
        <v>8710158</v>
      </c>
    </row>
    <row r="36" spans="1:5">
      <c r="A36" s="4" t="s">
        <v>86</v>
      </c>
      <c r="C36" s="5" t="n">
        <v>8709603</v>
      </c>
      <c r="E36" s="5" t="n">
        <v>8710158</v>
      </c>
    </row>
    <row r="37" spans="1:5">
      <c r="A37" s="4" t="s">
        <v>840</v>
      </c>
      <c r="B37" s="5" t="n">
        <v>10</v>
      </c>
    </row>
    <row r="38" spans="1:5">
      <c r="A38" s="4" t="s">
        <v>842</v>
      </c>
      <c r="B38" s="5" t="n">
        <v>1</v>
      </c>
    </row>
    <row r="39" spans="1:5">
      <c r="A39" s="4" t="s">
        <v>841</v>
      </c>
      <c r="C39" s="5" t="n">
        <v>-555</v>
      </c>
    </row>
    <row r="40" spans="1:5">
      <c r="A40" s="4" t="s">
        <v>72</v>
      </c>
    </row>
    <row r="41" spans="1:5">
      <c r="A41" s="3" t="s">
        <v>237</v>
      </c>
    </row>
    <row r="42" spans="1:5">
      <c r="A42" s="4" t="s">
        <v>84</v>
      </c>
      <c r="B42" s="5" t="n">
        <v>500000000</v>
      </c>
      <c r="C42" s="5" t="n">
        <v>500000000</v>
      </c>
      <c r="E42" s="5" t="n">
        <v>500000000</v>
      </c>
    </row>
    <row r="43" spans="1:5">
      <c r="A43" s="4" t="s">
        <v>839</v>
      </c>
      <c r="B43" s="8" t="n">
        <v>1e-05</v>
      </c>
      <c r="C43" s="8" t="n">
        <v>1e-05</v>
      </c>
      <c r="E43" s="8" t="n">
        <v>1e-05</v>
      </c>
    </row>
    <row r="44" spans="1:5">
      <c r="A44" s="4" t="s">
        <v>85</v>
      </c>
      <c r="C44" s="5" t="n">
        <v>0</v>
      </c>
      <c r="E44" s="5" t="n">
        <v>0</v>
      </c>
    </row>
    <row r="45" spans="1:5">
      <c r="A45" s="4" t="s">
        <v>86</v>
      </c>
      <c r="C45" s="5" t="n">
        <v>0</v>
      </c>
      <c r="E45" s="5" t="n">
        <v>0</v>
      </c>
    </row>
    <row r="46" spans="1:5">
      <c r="A46" s="4" t="s">
        <v>843</v>
      </c>
      <c r="B46" s="5" t="n">
        <v>1</v>
      </c>
      <c r="C46" s="5" t="n">
        <v>1</v>
      </c>
    </row>
    <row r="47" spans="1:5">
      <c r="A47" s="4" t="s">
        <v>832</v>
      </c>
      <c r="C47" s="5" t="n">
        <v>43606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844</v>
      </c>
      <c r="B1" s="2" t="s">
        <v>1</v>
      </c>
    </row>
    <row r="2" spans="1:2">
      <c r="B2" s="2" t="s">
        <v>845</v>
      </c>
    </row>
    <row r="3" spans="1:2">
      <c r="A3" s="4" t="s">
        <v>72</v>
      </c>
    </row>
    <row r="4" spans="1:2">
      <c r="A4" s="3" t="s">
        <v>846</v>
      </c>
    </row>
    <row r="5" spans="1:2">
      <c r="A5" s="4" t="s">
        <v>832</v>
      </c>
      <c r="B5" s="5" t="n">
        <v>4360623</v>
      </c>
    </row>
    <row r="6" spans="1:2">
      <c r="A6" s="4" t="s">
        <v>819</v>
      </c>
    </row>
    <row r="7" spans="1:2">
      <c r="A7" s="3" t="s">
        <v>846</v>
      </c>
    </row>
    <row r="8" spans="1:2">
      <c r="A8" s="4" t="s">
        <v>847</v>
      </c>
      <c r="B8" s="5" t="n">
        <v>28801254</v>
      </c>
    </row>
    <row r="9" spans="1:2">
      <c r="A9" s="4" t="s">
        <v>139</v>
      </c>
      <c r="B9" s="5" t="n">
        <v>9681</v>
      </c>
    </row>
    <row r="10" spans="1:2">
      <c r="A10" s="4" t="s">
        <v>848</v>
      </c>
      <c r="B10" s="5" t="n">
        <v>28810935</v>
      </c>
    </row>
    <row r="11" spans="1:2">
      <c r="A11" s="4" t="s">
        <v>849</v>
      </c>
    </row>
    <row r="12" spans="1:2">
      <c r="A12" s="3" t="s">
        <v>846</v>
      </c>
    </row>
    <row r="13" spans="1:2">
      <c r="A13" s="4" t="s">
        <v>850</v>
      </c>
      <c r="B13" s="5" t="n">
        <v>0</v>
      </c>
    </row>
    <row r="14" spans="1:2">
      <c r="A14" s="4" t="s">
        <v>851</v>
      </c>
    </row>
    <row r="15" spans="1:2">
      <c r="A15" s="3" t="s">
        <v>846</v>
      </c>
    </row>
    <row r="16" spans="1:2">
      <c r="A16" s="4" t="s">
        <v>847</v>
      </c>
      <c r="B16" s="5" t="n">
        <v>15730473</v>
      </c>
    </row>
    <row r="17" spans="1:2">
      <c r="A17" s="4" t="s">
        <v>139</v>
      </c>
      <c r="B17" s="5" t="n">
        <v>9681</v>
      </c>
    </row>
    <row r="18" spans="1:2">
      <c r="A18" s="4" t="s">
        <v>848</v>
      </c>
      <c r="B18" s="5" t="n">
        <v>15740709</v>
      </c>
    </row>
    <row r="19" spans="1:2">
      <c r="A19" s="4" t="s">
        <v>852</v>
      </c>
    </row>
    <row r="20" spans="1:2">
      <c r="A20" s="3" t="s">
        <v>846</v>
      </c>
    </row>
    <row r="21" spans="1:2">
      <c r="A21" s="4" t="s">
        <v>850</v>
      </c>
      <c r="B21" s="5" t="n">
        <v>555</v>
      </c>
    </row>
    <row r="22" spans="1:2">
      <c r="A22" s="4" t="s">
        <v>853</v>
      </c>
    </row>
    <row r="23" spans="1:2">
      <c r="A23" s="3" t="s">
        <v>846</v>
      </c>
    </row>
    <row r="24" spans="1:2">
      <c r="A24" s="4" t="s">
        <v>847</v>
      </c>
      <c r="B24" s="5" t="n">
        <v>13070781</v>
      </c>
    </row>
    <row r="25" spans="1:2">
      <c r="A25" s="4" t="s">
        <v>139</v>
      </c>
      <c r="B25" s="5" t="n">
        <v>0</v>
      </c>
    </row>
    <row r="26" spans="1:2">
      <c r="A26" s="4" t="s">
        <v>848</v>
      </c>
      <c r="B26" s="5" t="n">
        <v>13070226</v>
      </c>
    </row>
    <row r="27" spans="1:2">
      <c r="A27" s="4" t="s">
        <v>854</v>
      </c>
    </row>
    <row r="28" spans="1:2">
      <c r="A28" s="3" t="s">
        <v>846</v>
      </c>
    </row>
    <row r="29" spans="1:2">
      <c r="A29" s="4" t="s">
        <v>850</v>
      </c>
      <c r="B29" s="5" t="n">
        <v>-5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855</v>
      </c>
      <c r="B1" s="2" t="s">
        <v>856</v>
      </c>
      <c r="C1" s="2" t="s">
        <v>384</v>
      </c>
      <c r="D1" s="2" t="s">
        <v>857</v>
      </c>
      <c r="E1" s="2" t="s">
        <v>858</v>
      </c>
      <c r="F1" s="2" t="s">
        <v>617</v>
      </c>
    </row>
    <row r="2" spans="1:6">
      <c r="A2" s="4" t="s">
        <v>859</v>
      </c>
    </row>
    <row r="3" spans="1:6">
      <c r="A3" s="3" t="s">
        <v>860</v>
      </c>
    </row>
    <row r="4" spans="1:6">
      <c r="A4" s="4" t="s">
        <v>861</v>
      </c>
      <c r="C4" s="11" t="n">
        <v>460.3</v>
      </c>
      <c r="F4" s="11" t="n">
        <v>355.9</v>
      </c>
    </row>
    <row r="5" spans="1:6">
      <c r="A5" s="4" t="s">
        <v>819</v>
      </c>
    </row>
    <row r="6" spans="1:6">
      <c r="A6" s="3" t="s">
        <v>860</v>
      </c>
    </row>
    <row r="7" spans="1:6">
      <c r="A7" s="4" t="s">
        <v>862</v>
      </c>
      <c r="D7" s="11" t="n">
        <v>53.3</v>
      </c>
      <c r="E7" s="7" t="n">
        <v>207</v>
      </c>
    </row>
    <row r="8" spans="1:6">
      <c r="A8" s="4" t="s">
        <v>72</v>
      </c>
    </row>
    <row r="9" spans="1:6">
      <c r="A9" s="3" t="s">
        <v>860</v>
      </c>
    </row>
    <row r="10" spans="1:6">
      <c r="A10" s="4" t="s">
        <v>843</v>
      </c>
      <c r="B10" s="5" t="n">
        <v>1</v>
      </c>
      <c r="C10" s="5" t="n">
        <v>1</v>
      </c>
    </row>
    <row r="11" spans="1:6">
      <c r="A11" s="4" t="s">
        <v>863</v>
      </c>
    </row>
    <row r="12" spans="1:6">
      <c r="A12" s="3" t="s">
        <v>860</v>
      </c>
    </row>
    <row r="13" spans="1:6">
      <c r="A13" s="4" t="s">
        <v>864</v>
      </c>
      <c r="C13" s="11" t="n">
        <v>10.9</v>
      </c>
      <c r="F13" s="11" t="n">
        <v>10.8</v>
      </c>
    </row>
    <row r="14" spans="1:6">
      <c r="A14" s="4" t="s">
        <v>865</v>
      </c>
      <c r="C14" s="4" t="s">
        <v>866</v>
      </c>
    </row>
    <row r="15" spans="1:6">
      <c r="A15" s="4" t="s">
        <v>867</v>
      </c>
    </row>
    <row r="16" spans="1:6">
      <c r="A16" s="3" t="s">
        <v>860</v>
      </c>
    </row>
    <row r="17" spans="1:6">
      <c r="A17" s="4" t="s">
        <v>868</v>
      </c>
      <c r="C17" s="4" t="s">
        <v>869</v>
      </c>
    </row>
    <row r="18" spans="1:6">
      <c r="A18" s="4" t="s">
        <v>870</v>
      </c>
    </row>
    <row r="19" spans="1:6">
      <c r="A19" s="3" t="s">
        <v>860</v>
      </c>
    </row>
    <row r="20" spans="1:6">
      <c r="A20" s="4" t="s">
        <v>871</v>
      </c>
      <c r="B20" s="4" t="s">
        <v>872</v>
      </c>
    </row>
    <row r="21" spans="1:6">
      <c r="A21" s="4" t="s">
        <v>873</v>
      </c>
    </row>
    <row r="22" spans="1:6">
      <c r="A22" s="3" t="s">
        <v>860</v>
      </c>
    </row>
    <row r="23" spans="1:6">
      <c r="A23" s="4" t="s">
        <v>874</v>
      </c>
      <c r="B23" s="4" t="s">
        <v>6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5</v>
      </c>
      <c r="B1" s="2" t="s">
        <v>1</v>
      </c>
    </row>
    <row r="2" spans="1:4">
      <c r="B2" s="2" t="s">
        <v>2</v>
      </c>
      <c r="C2" s="2" t="s">
        <v>88</v>
      </c>
      <c r="D2" s="2" t="s">
        <v>28</v>
      </c>
    </row>
    <row r="3" spans="1:4">
      <c r="A3" s="3" t="s">
        <v>137</v>
      </c>
    </row>
    <row r="4" spans="1:4">
      <c r="A4" s="4" t="s">
        <v>876</v>
      </c>
      <c r="B4" s="5" t="n">
        <v>22750</v>
      </c>
      <c r="C4" s="5" t="n">
        <v>44500</v>
      </c>
    </row>
    <row r="5" spans="1:4">
      <c r="A5" s="4" t="s">
        <v>877</v>
      </c>
      <c r="B5" s="7" t="n">
        <v>100000</v>
      </c>
      <c r="C5" s="7" t="n">
        <v>200000</v>
      </c>
    </row>
    <row r="6" spans="1:4">
      <c r="A6" s="4" t="s">
        <v>878</v>
      </c>
      <c r="B6" s="7" t="n">
        <v>2900000</v>
      </c>
    </row>
    <row r="7" spans="1:4">
      <c r="A7" s="4" t="s">
        <v>879</v>
      </c>
      <c r="B7" s="4" t="s">
        <v>880</v>
      </c>
    </row>
    <row r="8" spans="1:4">
      <c r="A8" s="4" t="s">
        <v>881</v>
      </c>
    </row>
    <row r="9" spans="1:4">
      <c r="A9" s="3" t="s">
        <v>137</v>
      </c>
    </row>
    <row r="10" spans="1:4">
      <c r="A10" s="4" t="s">
        <v>882</v>
      </c>
      <c r="B10" s="7" t="n">
        <v>300000</v>
      </c>
      <c r="C10" s="5" t="n">
        <v>300000</v>
      </c>
    </row>
    <row r="11" spans="1:4">
      <c r="A11" s="4" t="s">
        <v>876</v>
      </c>
      <c r="B11" s="5" t="n">
        <v>287000</v>
      </c>
    </row>
    <row r="12" spans="1:4">
      <c r="A12" s="4" t="s">
        <v>883</v>
      </c>
    </row>
    <row r="13" spans="1:4">
      <c r="A13" s="3" t="s">
        <v>137</v>
      </c>
    </row>
    <row r="14" spans="1:4">
      <c r="A14" s="4" t="s">
        <v>882</v>
      </c>
      <c r="B14" s="7" t="n">
        <v>100000</v>
      </c>
      <c r="C14" s="5" t="n">
        <v>100000</v>
      </c>
    </row>
    <row r="15" spans="1:4">
      <c r="A15" s="4" t="s">
        <v>884</v>
      </c>
      <c r="B15" s="5" t="n">
        <v>100000</v>
      </c>
    </row>
    <row r="16" spans="1:4">
      <c r="A16" s="4" t="s">
        <v>885</v>
      </c>
      <c r="B16" s="7" t="n">
        <v>300000</v>
      </c>
    </row>
    <row r="17" spans="1:4">
      <c r="A17" s="4" t="s">
        <v>886</v>
      </c>
      <c r="B17" s="5" t="n">
        <v>9681</v>
      </c>
    </row>
    <row r="18" spans="1:4">
      <c r="A18" s="4" t="s">
        <v>887</v>
      </c>
      <c r="B18" s="5" t="n">
        <v>267000</v>
      </c>
      <c r="D18" s="5" t="n">
        <v>207500</v>
      </c>
    </row>
    <row r="19" spans="1:4">
      <c r="A19" s="4" t="s">
        <v>888</v>
      </c>
    </row>
    <row r="20" spans="1:4">
      <c r="A20" s="3" t="s">
        <v>137</v>
      </c>
    </row>
    <row r="21" spans="1:4">
      <c r="A21" s="4" t="s">
        <v>889</v>
      </c>
      <c r="B21" s="5" t="n">
        <v>0</v>
      </c>
    </row>
    <row r="22" spans="1:4">
      <c r="A22" s="4" t="s">
        <v>890</v>
      </c>
    </row>
    <row r="23" spans="1:4">
      <c r="A23" s="3" t="s">
        <v>137</v>
      </c>
    </row>
    <row r="24" spans="1:4">
      <c r="A24" s="4" t="s">
        <v>889</v>
      </c>
      <c r="B24" s="12" t="n">
        <v>1.5</v>
      </c>
    </row>
    <row r="25" spans="1:4">
      <c r="A25" s="4" t="s">
        <v>891</v>
      </c>
    </row>
    <row r="26" spans="1:4">
      <c r="A26" s="3" t="s">
        <v>137</v>
      </c>
    </row>
    <row r="27" spans="1:4">
      <c r="A27" s="4" t="s">
        <v>892</v>
      </c>
      <c r="B27" s="4" t="s">
        <v>520</v>
      </c>
    </row>
    <row r="28" spans="1:4">
      <c r="A28" s="4" t="s">
        <v>882</v>
      </c>
      <c r="B28" s="7" t="n">
        <v>0</v>
      </c>
      <c r="C28" s="5" t="n">
        <v>100000</v>
      </c>
    </row>
    <row r="29" spans="1:4">
      <c r="A29" s="4" t="s">
        <v>893</v>
      </c>
      <c r="B29" s="7" t="n">
        <v>0</v>
      </c>
      <c r="C29" s="5" t="n">
        <v>0</v>
      </c>
    </row>
    <row r="30" spans="1:4">
      <c r="A30" s="4" t="s">
        <v>887</v>
      </c>
      <c r="B30" s="5" t="n">
        <v>0</v>
      </c>
    </row>
    <row r="31" spans="1:4">
      <c r="A31" s="4" t="s">
        <v>894</v>
      </c>
    </row>
    <row r="32" spans="1:4">
      <c r="A32" s="3" t="s">
        <v>137</v>
      </c>
    </row>
    <row r="33" spans="1:4">
      <c r="A33" s="4" t="s">
        <v>882</v>
      </c>
      <c r="B33" s="7" t="n">
        <v>100000</v>
      </c>
      <c r="C33" s="7" t="n">
        <v>100000</v>
      </c>
    </row>
    <row r="34" spans="1:4">
      <c r="A34" s="4" t="s">
        <v>879</v>
      </c>
      <c r="B34" s="4" t="s">
        <v>520</v>
      </c>
    </row>
    <row r="35" spans="1:4">
      <c r="A35" s="4" t="s">
        <v>885</v>
      </c>
      <c r="B35" s="7" t="n">
        <v>100000</v>
      </c>
    </row>
    <row r="36" spans="1:4">
      <c r="A36" s="4" t="s">
        <v>886</v>
      </c>
      <c r="B36" s="5" t="n">
        <v>0</v>
      </c>
    </row>
    <row r="37" spans="1:4">
      <c r="A37" s="4" t="s">
        <v>887</v>
      </c>
      <c r="B37" s="5" t="n">
        <v>9871</v>
      </c>
      <c r="D37" s="5" t="n">
        <v>9871</v>
      </c>
    </row>
    <row r="38" spans="1:4">
      <c r="A38" s="4" t="s">
        <v>23</v>
      </c>
    </row>
    <row r="39" spans="1:4">
      <c r="A39" s="3" t="s">
        <v>137</v>
      </c>
    </row>
    <row r="40" spans="1:4">
      <c r="A40" s="4" t="s">
        <v>895</v>
      </c>
      <c r="B40" s="5" t="n">
        <v>1000000</v>
      </c>
    </row>
    <row r="41" spans="1:4">
      <c r="A41" s="4" t="s">
        <v>896</v>
      </c>
    </row>
    <row r="42" spans="1:4">
      <c r="A42" s="3" t="s">
        <v>137</v>
      </c>
    </row>
    <row r="43" spans="1:4">
      <c r="A43" s="4" t="s">
        <v>897</v>
      </c>
      <c r="B43" s="4" t="s">
        <v>898</v>
      </c>
    </row>
    <row r="44" spans="1:4">
      <c r="A44" s="4" t="s">
        <v>892</v>
      </c>
      <c r="B44" s="4" t="s">
        <v>8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4"/>
  </cols>
  <sheetData>
    <row r="1" spans="1:2">
      <c r="A1" s="1" t="s">
        <v>900</v>
      </c>
      <c r="B1" s="2" t="s">
        <v>1</v>
      </c>
    </row>
    <row r="2" spans="1:2">
      <c r="B2" s="2" t="s">
        <v>901</v>
      </c>
    </row>
    <row r="3" spans="1:2">
      <c r="A3" s="3" t="s">
        <v>137</v>
      </c>
    </row>
    <row r="4" spans="1:2">
      <c r="A4" s="4" t="s">
        <v>902</v>
      </c>
      <c r="B4" s="9" t="n">
        <v>0.19</v>
      </c>
    </row>
    <row r="5" spans="1:2">
      <c r="A5" s="4" t="s">
        <v>903</v>
      </c>
      <c r="B5" s="4" t="s">
        <v>904</v>
      </c>
    </row>
    <row r="6" spans="1:2">
      <c r="A6" s="4" t="s">
        <v>905</v>
      </c>
      <c r="B6" s="4" t="s">
        <v>906</v>
      </c>
    </row>
    <row r="7" spans="1:2">
      <c r="A7" s="4" t="s">
        <v>907</v>
      </c>
      <c r="B7" s="4" t="s">
        <v>908</v>
      </c>
    </row>
    <row r="8" spans="1:2">
      <c r="A8" s="4" t="s">
        <v>909</v>
      </c>
      <c r="B8" s="4" t="s">
        <v>9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911</v>
      </c>
      <c r="B1" s="2" t="s">
        <v>1</v>
      </c>
      <c r="D1" s="2" t="s">
        <v>388</v>
      </c>
    </row>
    <row r="2" spans="1:4">
      <c r="B2" s="2" t="s">
        <v>2</v>
      </c>
      <c r="C2" s="2" t="s">
        <v>88</v>
      </c>
      <c r="D2" s="2" t="s">
        <v>28</v>
      </c>
    </row>
    <row r="3" spans="1:4">
      <c r="A3" s="3" t="s">
        <v>912</v>
      </c>
    </row>
    <row r="4" spans="1:4">
      <c r="A4" s="4" t="s">
        <v>876</v>
      </c>
      <c r="B4" s="5" t="n">
        <v>22750</v>
      </c>
      <c r="C4" s="5" t="n">
        <v>44500</v>
      </c>
    </row>
    <row r="5" spans="1:4">
      <c r="A5" s="4" t="s">
        <v>881</v>
      </c>
    </row>
    <row r="6" spans="1:4">
      <c r="A6" s="3" t="s">
        <v>912</v>
      </c>
    </row>
    <row r="7" spans="1:4">
      <c r="A7" s="4" t="s">
        <v>913</v>
      </c>
      <c r="B7" s="5" t="n">
        <v>1376549</v>
      </c>
    </row>
    <row r="8" spans="1:4">
      <c r="A8" s="4" t="s">
        <v>914</v>
      </c>
      <c r="B8" s="5" t="n">
        <v>206500</v>
      </c>
    </row>
    <row r="9" spans="1:4">
      <c r="A9" s="4" t="s">
        <v>915</v>
      </c>
      <c r="B9" s="5" t="n">
        <v>-2366</v>
      </c>
    </row>
    <row r="10" spans="1:4">
      <c r="A10" s="4" t="s">
        <v>916</v>
      </c>
      <c r="B10" s="5" t="n">
        <v>1580683</v>
      </c>
      <c r="D10" s="5" t="n">
        <v>1376549</v>
      </c>
    </row>
    <row r="11" spans="1:4">
      <c r="A11" s="4" t="s">
        <v>917</v>
      </c>
      <c r="B11" s="5" t="n">
        <v>1524402</v>
      </c>
    </row>
    <row r="12" spans="1:4">
      <c r="A12" s="4" t="s">
        <v>876</v>
      </c>
      <c r="B12" s="5" t="n">
        <v>287000</v>
      </c>
    </row>
    <row r="13" spans="1:4">
      <c r="A13" s="3" t="s">
        <v>918</v>
      </c>
    </row>
    <row r="14" spans="1:4">
      <c r="A14" s="4" t="s">
        <v>919</v>
      </c>
      <c r="B14" s="9" t="n">
        <v>5.77</v>
      </c>
    </row>
    <row r="15" spans="1:4">
      <c r="A15" s="4" t="s">
        <v>920</v>
      </c>
      <c r="B15" s="10" t="n">
        <v>0.41</v>
      </c>
    </row>
    <row r="16" spans="1:4">
      <c r="A16" s="4" t="s">
        <v>921</v>
      </c>
      <c r="B16" s="10" t="n">
        <v>11.69</v>
      </c>
    </row>
    <row r="17" spans="1:4">
      <c r="A17" s="4" t="s">
        <v>922</v>
      </c>
      <c r="B17" s="10" t="n">
        <v>5.06</v>
      </c>
      <c r="D17" s="9" t="n">
        <v>5.77</v>
      </c>
    </row>
    <row r="18" spans="1:4">
      <c r="A18" s="4" t="s">
        <v>923</v>
      </c>
      <c r="B18" s="10" t="n">
        <v>5.18</v>
      </c>
    </row>
    <row r="19" spans="1:4">
      <c r="A19" s="4" t="s">
        <v>924</v>
      </c>
      <c r="B19" s="9" t="n">
        <v>11.01</v>
      </c>
    </row>
    <row r="20" spans="1:4">
      <c r="A20" s="4" t="s">
        <v>925</v>
      </c>
      <c r="B20" s="4" t="s">
        <v>926</v>
      </c>
      <c r="D20" s="4" t="s">
        <v>927</v>
      </c>
    </row>
    <row r="21" spans="1:4">
      <c r="A21" s="4" t="s">
        <v>928</v>
      </c>
      <c r="B21" s="4" t="s">
        <v>929</v>
      </c>
    </row>
    <row r="22" spans="1:4">
      <c r="A22" s="4" t="s">
        <v>930</v>
      </c>
      <c r="B22" s="4" t="s">
        <v>931</v>
      </c>
    </row>
    <row r="23" spans="1:4">
      <c r="A23" s="4" t="s">
        <v>932</v>
      </c>
      <c r="B23" s="7" t="n">
        <v>0</v>
      </c>
      <c r="D23" s="7" t="n">
        <v>0</v>
      </c>
    </row>
    <row r="24" spans="1:4">
      <c r="A24" s="4" t="s">
        <v>933</v>
      </c>
      <c r="B24" s="5" t="n">
        <v>0</v>
      </c>
    </row>
    <row r="25" spans="1:4">
      <c r="A25" s="4" t="s">
        <v>934</v>
      </c>
      <c r="B25" s="7" t="n">
        <v>0</v>
      </c>
    </row>
    <row r="26" spans="1:4">
      <c r="A26" s="4" t="s">
        <v>883</v>
      </c>
    </row>
    <row r="27" spans="1:4">
      <c r="A27" s="3" t="s">
        <v>935</v>
      </c>
    </row>
    <row r="28" spans="1:4">
      <c r="A28" s="4" t="s">
        <v>936</v>
      </c>
      <c r="B28" s="5" t="n">
        <v>207500</v>
      </c>
    </row>
    <row r="29" spans="1:4">
      <c r="A29" s="4" t="s">
        <v>914</v>
      </c>
      <c r="B29" s="5" t="n">
        <v>103250</v>
      </c>
    </row>
    <row r="30" spans="1:4">
      <c r="A30" s="4" t="s">
        <v>876</v>
      </c>
      <c r="B30" s="5" t="n">
        <v>-9681</v>
      </c>
    </row>
    <row r="31" spans="1:4">
      <c r="A31" s="4" t="s">
        <v>937</v>
      </c>
      <c r="B31" s="5" t="n">
        <v>-34069</v>
      </c>
    </row>
    <row r="32" spans="1:4">
      <c r="A32" s="4" t="s">
        <v>938</v>
      </c>
      <c r="B32" s="5" t="n">
        <v>267000</v>
      </c>
      <c r="D32" s="5" t="n">
        <v>207500</v>
      </c>
    </row>
    <row r="33" spans="1:4">
      <c r="A33" s="4" t="s">
        <v>939</v>
      </c>
      <c r="B33" s="5" t="n">
        <v>103250</v>
      </c>
    </row>
    <row r="34" spans="1:4">
      <c r="A34" s="3" t="s">
        <v>940</v>
      </c>
    </row>
    <row r="35" spans="1:4">
      <c r="A35" s="4" t="s">
        <v>941</v>
      </c>
      <c r="B35" s="9" t="n">
        <v>1.18</v>
      </c>
    </row>
    <row r="36" spans="1:4">
      <c r="A36" s="4" t="s">
        <v>920</v>
      </c>
      <c r="B36" s="10" t="n">
        <v>0.41</v>
      </c>
    </row>
    <row r="37" spans="1:4">
      <c r="A37" s="4" t="s">
        <v>924</v>
      </c>
      <c r="B37" s="10" t="n">
        <v>1.23</v>
      </c>
    </row>
    <row r="38" spans="1:4">
      <c r="A38" s="4" t="s">
        <v>942</v>
      </c>
      <c r="B38" s="10" t="n">
        <v>9.93</v>
      </c>
    </row>
    <row r="39" spans="1:4">
      <c r="A39" s="4" t="s">
        <v>943</v>
      </c>
      <c r="B39" s="10" t="n">
        <v>1.44</v>
      </c>
      <c r="D39" s="9" t="n">
        <v>1.18</v>
      </c>
    </row>
    <row r="40" spans="1:4">
      <c r="A40" s="4" t="s">
        <v>944</v>
      </c>
      <c r="B40" s="9" t="n">
        <v>0.41</v>
      </c>
    </row>
    <row r="41" spans="1:4">
      <c r="A41" s="4" t="s">
        <v>894</v>
      </c>
    </row>
    <row r="42" spans="1:4">
      <c r="A42" s="3" t="s">
        <v>935</v>
      </c>
    </row>
    <row r="43" spans="1:4">
      <c r="A43" s="4" t="s">
        <v>936</v>
      </c>
      <c r="B43" s="5" t="n">
        <v>9871</v>
      </c>
    </row>
    <row r="44" spans="1:4">
      <c r="A44" s="4" t="s">
        <v>876</v>
      </c>
      <c r="B44" s="5" t="n">
        <v>0</v>
      </c>
    </row>
    <row r="45" spans="1:4">
      <c r="A45" s="4" t="s">
        <v>937</v>
      </c>
      <c r="B45" s="5" t="n">
        <v>0</v>
      </c>
    </row>
    <row r="46" spans="1:4">
      <c r="A46" s="4" t="s">
        <v>938</v>
      </c>
      <c r="B46" s="5" t="n">
        <v>9871</v>
      </c>
      <c r="D46" s="5" t="n">
        <v>9871</v>
      </c>
    </row>
    <row r="47" spans="1:4">
      <c r="A47" s="4" t="s">
        <v>939</v>
      </c>
      <c r="B47" s="5" t="n">
        <v>9862</v>
      </c>
    </row>
    <row r="48" spans="1:4">
      <c r="A48" s="3" t="s">
        <v>940</v>
      </c>
    </row>
    <row r="49" spans="1:4">
      <c r="A49" s="4" t="s">
        <v>941</v>
      </c>
      <c r="B49" s="9" t="n">
        <v>9.06</v>
      </c>
    </row>
    <row r="50" spans="1:4">
      <c r="A50" s="4" t="s">
        <v>920</v>
      </c>
      <c r="B50" s="5" t="n">
        <v>0</v>
      </c>
    </row>
    <row r="51" spans="1:4">
      <c r="A51" s="4" t="s">
        <v>942</v>
      </c>
      <c r="B51" s="5" t="n">
        <v>0</v>
      </c>
    </row>
    <row r="52" spans="1:4">
      <c r="A52" s="4" t="s">
        <v>943</v>
      </c>
      <c r="B52" s="10" t="n">
        <v>9.06</v>
      </c>
      <c r="D52" s="9" t="n">
        <v>9.06</v>
      </c>
    </row>
    <row r="53" spans="1:4">
      <c r="A53" s="4" t="s">
        <v>944</v>
      </c>
      <c r="B53" s="9" t="n">
        <v>9.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1</v>
      </c>
    </row>
    <row r="2" spans="1:3">
      <c r="B2" s="2" t="s">
        <v>2</v>
      </c>
      <c r="C2" s="2" t="s">
        <v>88</v>
      </c>
    </row>
    <row r="3" spans="1:3">
      <c r="A3" s="3" t="s">
        <v>946</v>
      </c>
    </row>
    <row r="4" spans="1:3">
      <c r="A4" s="4" t="s">
        <v>947</v>
      </c>
      <c r="B4" s="7" t="n">
        <v>-7199</v>
      </c>
      <c r="C4" s="7" t="n">
        <v>-16087</v>
      </c>
    </row>
    <row r="5" spans="1:3">
      <c r="A5" s="3" t="s">
        <v>948</v>
      </c>
    </row>
    <row r="6" spans="1:3">
      <c r="A6" s="4" t="s">
        <v>949</v>
      </c>
      <c r="B6" s="5" t="n">
        <v>0</v>
      </c>
      <c r="C6" s="5" t="n">
        <v>0</v>
      </c>
    </row>
    <row r="7" spans="1:3">
      <c r="A7" s="4" t="s">
        <v>881</v>
      </c>
    </row>
    <row r="8" spans="1:3">
      <c r="A8" s="3" t="s">
        <v>948</v>
      </c>
    </row>
    <row r="9" spans="1:3">
      <c r="A9" s="4" t="s">
        <v>950</v>
      </c>
      <c r="B9" s="5" t="n">
        <v>0</v>
      </c>
      <c r="C9" s="5" t="n">
        <v>0</v>
      </c>
    </row>
    <row r="10" spans="1:3">
      <c r="A10" s="4" t="s">
        <v>951</v>
      </c>
    </row>
    <row r="11" spans="1:3">
      <c r="A11" s="3" t="s">
        <v>948</v>
      </c>
    </row>
    <row r="12" spans="1:3">
      <c r="A12" s="4" t="s">
        <v>950</v>
      </c>
      <c r="B12" s="5" t="n">
        <v>0</v>
      </c>
      <c r="C12" s="5" t="n">
        <v>0</v>
      </c>
    </row>
    <row r="13" spans="1:3">
      <c r="A13" s="4" t="s">
        <v>952</v>
      </c>
    </row>
    <row r="14" spans="1:3">
      <c r="A14" s="3" t="s">
        <v>948</v>
      </c>
    </row>
    <row r="15" spans="1:3">
      <c r="A15" s="4" t="s">
        <v>950</v>
      </c>
      <c r="B15" s="5" t="n">
        <v>0</v>
      </c>
      <c r="C15" s="5" t="n">
        <v>0</v>
      </c>
    </row>
    <row r="16" spans="1:3">
      <c r="A16" s="4" t="s">
        <v>953</v>
      </c>
    </row>
    <row r="17" spans="1:3">
      <c r="A17" s="3" t="s">
        <v>946</v>
      </c>
    </row>
    <row r="18" spans="1:3">
      <c r="A18" s="4" t="s">
        <v>954</v>
      </c>
      <c r="B18" s="7" t="n">
        <v>0</v>
      </c>
      <c r="C18" s="7" t="n">
        <v>0</v>
      </c>
    </row>
    <row r="19" spans="1:3">
      <c r="A19" s="3" t="s">
        <v>948</v>
      </c>
    </row>
    <row r="20" spans="1:3">
      <c r="A20" s="4" t="s">
        <v>950</v>
      </c>
      <c r="B20" s="5" t="n">
        <v>0</v>
      </c>
      <c r="C20" s="5" t="n">
        <v>0</v>
      </c>
    </row>
    <row r="21" spans="1:3">
      <c r="A21" s="4" t="s">
        <v>955</v>
      </c>
    </row>
    <row r="22" spans="1:3">
      <c r="A22" s="3" t="s">
        <v>946</v>
      </c>
    </row>
    <row r="23" spans="1:3">
      <c r="A23" s="4" t="s">
        <v>954</v>
      </c>
      <c r="B23" s="7" t="n">
        <v>0</v>
      </c>
      <c r="C23" s="7" t="n">
        <v>0</v>
      </c>
    </row>
    <row r="24" spans="1:3">
      <c r="A24" s="3" t="s">
        <v>948</v>
      </c>
    </row>
    <row r="25" spans="1:3">
      <c r="A25" s="4" t="s">
        <v>950</v>
      </c>
      <c r="B25" s="5" t="n">
        <v>0</v>
      </c>
      <c r="C25" s="5" t="n">
        <v>0</v>
      </c>
    </row>
    <row r="26" spans="1:3">
      <c r="A26" s="4" t="s">
        <v>23</v>
      </c>
    </row>
    <row r="27" spans="1:3">
      <c r="A27" s="3" t="s">
        <v>946</v>
      </c>
    </row>
    <row r="28" spans="1:3">
      <c r="A28" s="4" t="s">
        <v>947</v>
      </c>
      <c r="B28" s="7" t="n">
        <v>-7199</v>
      </c>
      <c r="C28" s="7" t="n">
        <v>-16087</v>
      </c>
    </row>
    <row r="29" spans="1:3">
      <c r="A29" s="4" t="s">
        <v>956</v>
      </c>
      <c r="B29" s="7" t="n">
        <v>-7199</v>
      </c>
      <c r="C29" s="7" t="n">
        <v>-16087</v>
      </c>
    </row>
    <row r="30" spans="1:3">
      <c r="A30" s="3" t="s">
        <v>957</v>
      </c>
    </row>
    <row r="31" spans="1:3">
      <c r="A31" s="4" t="s">
        <v>958</v>
      </c>
      <c r="B31" s="5" t="n">
        <v>15731184</v>
      </c>
      <c r="C31" s="5" t="n">
        <v>15574746</v>
      </c>
    </row>
    <row r="32" spans="1:3">
      <c r="A32" s="3" t="s">
        <v>948</v>
      </c>
    </row>
    <row r="33" spans="1:3">
      <c r="A33" s="4" t="s">
        <v>959</v>
      </c>
      <c r="B33" s="5" t="n">
        <v>15731184</v>
      </c>
      <c r="C33" s="5" t="n">
        <v>15574746</v>
      </c>
    </row>
    <row r="34" spans="1:3">
      <c r="A34" s="3" t="s">
        <v>960</v>
      </c>
    </row>
    <row r="35" spans="1:3">
      <c r="A35" s="4" t="s">
        <v>961</v>
      </c>
      <c r="B35" s="9" t="n">
        <v>-0.46</v>
      </c>
      <c r="C35" s="9" t="n">
        <v>-1.03</v>
      </c>
    </row>
    <row r="36" spans="1:3">
      <c r="A36" s="3" t="s">
        <v>962</v>
      </c>
    </row>
    <row r="37" spans="1:3">
      <c r="A37" s="4" t="s">
        <v>963</v>
      </c>
      <c r="B37" s="9" t="n">
        <v>-0.46</v>
      </c>
      <c r="C37" s="9" t="n">
        <v>-1.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964</v>
      </c>
      <c r="B1" s="2" t="s">
        <v>1</v>
      </c>
    </row>
    <row r="2" spans="1:4">
      <c r="B2" s="2" t="s">
        <v>845</v>
      </c>
      <c r="C2" s="2" t="s">
        <v>965</v>
      </c>
      <c r="D2" s="2" t="s">
        <v>966</v>
      </c>
    </row>
    <row r="3" spans="1:4">
      <c r="A3" s="4" t="s">
        <v>967</v>
      </c>
    </row>
    <row r="4" spans="1:4">
      <c r="A4" s="3" t="s">
        <v>249</v>
      </c>
    </row>
    <row r="5" spans="1:4">
      <c r="A5" s="4" t="s">
        <v>968</v>
      </c>
      <c r="B5" s="5" t="n">
        <v>13060587</v>
      </c>
      <c r="C5" s="5" t="n">
        <v>13135132</v>
      </c>
    </row>
    <row r="6" spans="1:4">
      <c r="A6" s="4" t="s">
        <v>969</v>
      </c>
    </row>
    <row r="7" spans="1:4">
      <c r="A7" s="3" t="s">
        <v>249</v>
      </c>
    </row>
    <row r="8" spans="1:4">
      <c r="A8" s="4" t="s">
        <v>968</v>
      </c>
      <c r="B8" s="5" t="n">
        <v>9871</v>
      </c>
      <c r="C8" s="5" t="n">
        <v>27777</v>
      </c>
    </row>
    <row r="9" spans="1:4">
      <c r="A9" s="4" t="s">
        <v>896</v>
      </c>
    </row>
    <row r="10" spans="1:4">
      <c r="A10" s="3" t="s">
        <v>249</v>
      </c>
    </row>
    <row r="11" spans="1:4">
      <c r="A11" s="4" t="s">
        <v>968</v>
      </c>
      <c r="B11" s="5" t="n">
        <v>1481741</v>
      </c>
      <c r="C11" s="5" t="n">
        <v>1335924</v>
      </c>
    </row>
    <row r="12" spans="1:4">
      <c r="A12" s="4" t="s">
        <v>970</v>
      </c>
    </row>
    <row r="13" spans="1:4">
      <c r="A13" s="3" t="s">
        <v>249</v>
      </c>
    </row>
    <row r="14" spans="1:4">
      <c r="A14" s="4" t="s">
        <v>968</v>
      </c>
      <c r="B14" s="5" t="n">
        <v>258814</v>
      </c>
      <c r="C14" s="5" t="n">
        <v>191082</v>
      </c>
    </row>
    <row r="15" spans="1:4">
      <c r="A15" s="4" t="s">
        <v>971</v>
      </c>
    </row>
    <row r="16" spans="1:4">
      <c r="A16" s="3" t="s">
        <v>249</v>
      </c>
    </row>
    <row r="17" spans="1:4">
      <c r="A17" s="4" t="s">
        <v>843</v>
      </c>
      <c r="B17" s="5" t="n">
        <v>1</v>
      </c>
    </row>
    <row r="18" spans="1:4">
      <c r="A18" s="4" t="s">
        <v>972</v>
      </c>
    </row>
    <row r="19" spans="1:4">
      <c r="A19" s="3" t="s">
        <v>249</v>
      </c>
    </row>
    <row r="20" spans="1:4">
      <c r="A20" s="4" t="s">
        <v>832</v>
      </c>
      <c r="D20" s="5" t="n">
        <v>9664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973</v>
      </c>
      <c r="B1" s="2" t="s">
        <v>1</v>
      </c>
    </row>
    <row r="2" spans="1:4">
      <c r="B2" s="2" t="s">
        <v>349</v>
      </c>
      <c r="C2" s="2" t="s">
        <v>350</v>
      </c>
      <c r="D2" s="2" t="s">
        <v>617</v>
      </c>
    </row>
    <row r="3" spans="1:4">
      <c r="A3" s="3" t="s">
        <v>253</v>
      </c>
    </row>
    <row r="4" spans="1:4">
      <c r="A4" s="4" t="s">
        <v>351</v>
      </c>
      <c r="B4" s="5" t="n">
        <v>2</v>
      </c>
    </row>
    <row r="5" spans="1:4">
      <c r="A5" s="3" t="s">
        <v>974</v>
      </c>
    </row>
    <row r="6" spans="1:4">
      <c r="A6" s="4" t="s">
        <v>975</v>
      </c>
      <c r="B6" s="7" t="n">
        <v>4973</v>
      </c>
      <c r="C6" s="7" t="n">
        <v>7982</v>
      </c>
    </row>
    <row r="7" spans="1:4">
      <c r="A7" s="4" t="s">
        <v>97</v>
      </c>
      <c r="B7" s="5" t="n">
        <v>104700</v>
      </c>
      <c r="C7" s="5" t="n">
        <v>66577</v>
      </c>
    </row>
    <row r="8" spans="1:4">
      <c r="A8" s="4" t="s">
        <v>976</v>
      </c>
      <c r="B8" s="5" t="n">
        <v>5018125</v>
      </c>
      <c r="C8" s="5" t="n">
        <v>5161128</v>
      </c>
      <c r="D8" s="7" t="n">
        <v>4992907</v>
      </c>
    </row>
    <row r="9" spans="1:4">
      <c r="A9" s="4" t="s">
        <v>977</v>
      </c>
    </row>
    <row r="10" spans="1:4">
      <c r="A10" s="3" t="s">
        <v>974</v>
      </c>
    </row>
    <row r="11" spans="1:4">
      <c r="A11" s="4" t="s">
        <v>975</v>
      </c>
      <c r="B11" s="5" t="n">
        <v>4973</v>
      </c>
      <c r="C11" s="5" t="n">
        <v>7982</v>
      </c>
    </row>
    <row r="12" spans="1:4">
      <c r="A12" s="4" t="s">
        <v>978</v>
      </c>
    </row>
    <row r="13" spans="1:4">
      <c r="A13" s="3" t="s">
        <v>974</v>
      </c>
    </row>
    <row r="14" spans="1:4">
      <c r="A14" s="4" t="s">
        <v>975</v>
      </c>
      <c r="B14" s="5" t="n">
        <v>869</v>
      </c>
      <c r="C14" s="5" t="n">
        <v>1704</v>
      </c>
    </row>
    <row r="15" spans="1:4">
      <c r="A15" s="4" t="s">
        <v>97</v>
      </c>
      <c r="B15" s="5" t="n">
        <v>81953</v>
      </c>
      <c r="C15" s="5" t="n">
        <v>44699</v>
      </c>
    </row>
    <row r="16" spans="1:4">
      <c r="A16" s="4" t="s">
        <v>976</v>
      </c>
      <c r="B16" s="5" t="n">
        <v>4704602</v>
      </c>
      <c r="C16" s="5" t="n">
        <v>4843028</v>
      </c>
    </row>
    <row r="17" spans="1:4">
      <c r="A17" s="4" t="s">
        <v>979</v>
      </c>
    </row>
    <row r="18" spans="1:4">
      <c r="A18" s="3" t="s">
        <v>974</v>
      </c>
    </row>
    <row r="19" spans="1:4">
      <c r="A19" s="4" t="s">
        <v>975</v>
      </c>
      <c r="B19" s="5" t="n">
        <v>4104</v>
      </c>
      <c r="C19" s="5" t="n">
        <v>6278</v>
      </c>
    </row>
    <row r="20" spans="1:4">
      <c r="A20" s="4" t="s">
        <v>97</v>
      </c>
      <c r="B20" s="5" t="n">
        <v>22747</v>
      </c>
      <c r="C20" s="5" t="n">
        <v>21878</v>
      </c>
    </row>
    <row r="21" spans="1:4">
      <c r="A21" s="4" t="s">
        <v>976</v>
      </c>
      <c r="B21" s="5" t="n">
        <v>313523</v>
      </c>
      <c r="C21" s="5" t="n">
        <v>318100</v>
      </c>
    </row>
    <row r="22" spans="1:4">
      <c r="A22" s="4" t="s">
        <v>980</v>
      </c>
    </row>
    <row r="23" spans="1:4">
      <c r="A23" s="3" t="s">
        <v>974</v>
      </c>
    </row>
    <row r="24" spans="1:4">
      <c r="A24" s="4" t="s">
        <v>975</v>
      </c>
      <c r="B24" s="5" t="n">
        <v>0</v>
      </c>
      <c r="C24" s="5" t="n">
        <v>0</v>
      </c>
    </row>
    <row r="25" spans="1:4">
      <c r="A25" s="4" t="s">
        <v>97</v>
      </c>
      <c r="B25" s="5" t="n">
        <v>0</v>
      </c>
      <c r="C25" s="5" t="n">
        <v>0</v>
      </c>
    </row>
    <row r="26" spans="1:4">
      <c r="A26" s="4" t="s">
        <v>976</v>
      </c>
      <c r="B26" s="7" t="n">
        <v>0</v>
      </c>
      <c r="C26"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1</v>
      </c>
      <c r="B1" s="2" t="s">
        <v>1</v>
      </c>
    </row>
    <row r="2" spans="1:3">
      <c r="B2" s="2" t="s">
        <v>2</v>
      </c>
      <c r="C2" s="2" t="s">
        <v>88</v>
      </c>
    </row>
    <row r="3" spans="1:3">
      <c r="A3" s="3" t="s">
        <v>974</v>
      </c>
    </row>
    <row r="4" spans="1:3">
      <c r="A4" s="4" t="s">
        <v>975</v>
      </c>
      <c r="B4" s="7" t="n">
        <v>4973</v>
      </c>
      <c r="C4" s="7" t="n">
        <v>7982</v>
      </c>
    </row>
    <row r="5" spans="1:3">
      <c r="A5" s="3" t="s">
        <v>982</v>
      </c>
    </row>
    <row r="6" spans="1:3">
      <c r="A6" s="4" t="s">
        <v>983</v>
      </c>
      <c r="B6" s="5" t="n">
        <v>29103</v>
      </c>
      <c r="C6" s="5" t="n">
        <v>-9857</v>
      </c>
    </row>
    <row r="7" spans="1:3">
      <c r="A7" s="4" t="s">
        <v>984</v>
      </c>
      <c r="B7" s="5" t="n">
        <v>4157</v>
      </c>
      <c r="C7" s="5" t="n">
        <v>3469</v>
      </c>
    </row>
    <row r="8" spans="1:3">
      <c r="A8" s="4" t="s">
        <v>985</v>
      </c>
      <c r="B8" s="5" t="n">
        <v>-3863</v>
      </c>
      <c r="C8" s="5" t="n">
        <v>-3657</v>
      </c>
    </row>
    <row r="9" spans="1:3">
      <c r="A9" s="4" t="s">
        <v>986</v>
      </c>
      <c r="B9" s="5" t="n">
        <v>-1123</v>
      </c>
      <c r="C9" s="5" t="n">
        <v>-1588</v>
      </c>
    </row>
    <row r="10" spans="1:3">
      <c r="A10" s="3" t="s">
        <v>987</v>
      </c>
    </row>
    <row r="11" spans="1:3">
      <c r="A11" s="4" t="s">
        <v>104</v>
      </c>
      <c r="B11" s="5" t="n">
        <v>-2292</v>
      </c>
      <c r="C11" s="5" t="n">
        <v>-3</v>
      </c>
    </row>
    <row r="12" spans="1:3">
      <c r="A12" s="4" t="s">
        <v>108</v>
      </c>
      <c r="B12" s="5" t="n">
        <v>-1138</v>
      </c>
      <c r="C12" s="5" t="n">
        <v>-1302</v>
      </c>
    </row>
    <row r="13" spans="1:3">
      <c r="A13" s="4" t="s">
        <v>111</v>
      </c>
      <c r="B13" s="5" t="n">
        <v>-5712</v>
      </c>
      <c r="C13" s="5" t="n">
        <v>-41689</v>
      </c>
    </row>
    <row r="14" spans="1:3">
      <c r="A14" s="4" t="s">
        <v>977</v>
      </c>
    </row>
    <row r="15" spans="1:3">
      <c r="A15" s="3" t="s">
        <v>974</v>
      </c>
    </row>
    <row r="16" spans="1:3">
      <c r="A16" s="4" t="s">
        <v>975</v>
      </c>
      <c r="B16" s="5" t="n">
        <v>4973</v>
      </c>
      <c r="C16" s="5" t="n">
        <v>7982</v>
      </c>
    </row>
    <row r="17" spans="1:3">
      <c r="A17" s="4" t="s">
        <v>978</v>
      </c>
    </row>
    <row r="18" spans="1:3">
      <c r="A18" s="3" t="s">
        <v>974</v>
      </c>
    </row>
    <row r="19" spans="1:3">
      <c r="A19" s="4" t="s">
        <v>975</v>
      </c>
      <c r="B19" s="5" t="n">
        <v>869</v>
      </c>
      <c r="C19" s="5" t="n">
        <v>1704</v>
      </c>
    </row>
    <row r="20" spans="1:3">
      <c r="A20" s="4" t="s">
        <v>979</v>
      </c>
    </row>
    <row r="21" spans="1:3">
      <c r="A21" s="3" t="s">
        <v>974</v>
      </c>
    </row>
    <row r="22" spans="1:3">
      <c r="A22" s="4" t="s">
        <v>975</v>
      </c>
      <c r="B22" s="5" t="n">
        <v>4104</v>
      </c>
      <c r="C22" s="5" t="n">
        <v>6278</v>
      </c>
    </row>
    <row r="23" spans="1:3">
      <c r="A23" s="4" t="s">
        <v>988</v>
      </c>
    </row>
    <row r="24" spans="1:3">
      <c r="A24" s="3" t="s">
        <v>982</v>
      </c>
    </row>
    <row r="25" spans="1:3">
      <c r="A25" s="4" t="s">
        <v>983</v>
      </c>
      <c r="B25" s="5" t="n">
        <v>3583</v>
      </c>
      <c r="C25" s="5" t="n">
        <v>-34838</v>
      </c>
    </row>
    <row r="26" spans="1:3">
      <c r="A26" s="4" t="s">
        <v>989</v>
      </c>
      <c r="B26" s="5" t="n">
        <v>45922</v>
      </c>
      <c r="C26" s="5" t="n">
        <v>49815</v>
      </c>
    </row>
    <row r="27" spans="1:3">
      <c r="A27" s="4" t="s">
        <v>990</v>
      </c>
      <c r="B27" s="5" t="n">
        <v>-404</v>
      </c>
      <c r="C27" s="5" t="n">
        <v>-5834</v>
      </c>
    </row>
    <row r="28" spans="1:3">
      <c r="A28" s="4" t="s">
        <v>984</v>
      </c>
      <c r="B28" s="5" t="n">
        <v>-1265</v>
      </c>
      <c r="C28" s="5" t="n">
        <v>-1339</v>
      </c>
    </row>
    <row r="29" spans="1:3">
      <c r="A29" s="4" t="s">
        <v>991</v>
      </c>
      <c r="B29" s="5" t="n">
        <v>-45412</v>
      </c>
      <c r="C29" s="5" t="n">
        <v>-43036</v>
      </c>
    </row>
    <row r="30" spans="1:3">
      <c r="A30" s="4" t="s">
        <v>992</v>
      </c>
      <c r="B30" s="5" t="n">
        <v>0</v>
      </c>
      <c r="C30" s="5" t="n">
        <v>-3053</v>
      </c>
    </row>
    <row r="31" spans="1:3">
      <c r="A31" s="4" t="s">
        <v>985</v>
      </c>
      <c r="B31" s="5" t="n">
        <v>-1338</v>
      </c>
      <c r="C31" s="5" t="n">
        <v>-1432</v>
      </c>
    </row>
    <row r="32" spans="1:3">
      <c r="A32" s="4" t="s">
        <v>986</v>
      </c>
      <c r="B32" s="5" t="n">
        <v>-43</v>
      </c>
      <c r="C32" s="5" t="n">
        <v>0</v>
      </c>
    </row>
    <row r="33" spans="1:3">
      <c r="A33" s="4" t="s">
        <v>993</v>
      </c>
      <c r="B33" s="5" t="n">
        <v>1043</v>
      </c>
      <c r="C33" s="5" t="n">
        <v>-39717</v>
      </c>
    </row>
    <row r="34" spans="1:3">
      <c r="A34" s="3" t="s">
        <v>987</v>
      </c>
    </row>
    <row r="35" spans="1:3">
      <c r="A35" s="4" t="s">
        <v>882</v>
      </c>
      <c r="B35" s="5" t="n">
        <v>-192</v>
      </c>
      <c r="C35" s="5" t="n">
        <v>-307</v>
      </c>
    </row>
    <row r="36" spans="1:3">
      <c r="A36" s="4" t="s">
        <v>994</v>
      </c>
      <c r="B36" s="5" t="n">
        <v>3169</v>
      </c>
      <c r="C36" s="5" t="n">
        <v>4253</v>
      </c>
    </row>
    <row r="37" spans="1:3">
      <c r="A37" s="4" t="s">
        <v>995</v>
      </c>
      <c r="B37" s="5" t="n">
        <v>-1267</v>
      </c>
      <c r="C37" s="5" t="n">
        <v>-1245</v>
      </c>
    </row>
    <row r="38" spans="1:3">
      <c r="A38" s="4" t="s">
        <v>996</v>
      </c>
      <c r="B38" s="5" t="n">
        <v>0</v>
      </c>
      <c r="C38" s="5" t="n">
        <v>-549</v>
      </c>
    </row>
    <row r="39" spans="1:3">
      <c r="A39" s="4" t="s">
        <v>997</v>
      </c>
      <c r="B39" s="5" t="n">
        <v>-10008</v>
      </c>
      <c r="C39" s="5" t="n">
        <v>-10087</v>
      </c>
    </row>
    <row r="40" spans="1:3">
      <c r="A40" s="4" t="s">
        <v>104</v>
      </c>
      <c r="B40" s="5" t="n">
        <v>-2292</v>
      </c>
      <c r="C40" s="5" t="n">
        <v>-3</v>
      </c>
    </row>
    <row r="41" spans="1:3">
      <c r="A41" s="4" t="s">
        <v>998</v>
      </c>
      <c r="B41" s="5" t="n">
        <v>0</v>
      </c>
      <c r="C41" s="5" t="n">
        <v>-714</v>
      </c>
    </row>
    <row r="42" spans="1:3">
      <c r="A42" s="4" t="s">
        <v>108</v>
      </c>
      <c r="B42" s="7" t="n">
        <v>-1138</v>
      </c>
      <c r="C42" s="7" t="n">
        <v>-13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99</v>
      </c>
      <c r="B1" s="2" t="s">
        <v>1</v>
      </c>
    </row>
    <row r="2" spans="1:3">
      <c r="B2" s="2" t="s">
        <v>2</v>
      </c>
      <c r="C2" s="2" t="s">
        <v>88</v>
      </c>
    </row>
    <row r="3" spans="1:3">
      <c r="A3" s="3" t="s">
        <v>1000</v>
      </c>
    </row>
    <row r="4" spans="1:3">
      <c r="A4" s="4" t="s">
        <v>1001</v>
      </c>
      <c r="B4" s="7" t="n">
        <v>1291000</v>
      </c>
    </row>
    <row r="5" spans="1:3">
      <c r="A5" s="4" t="s">
        <v>1002</v>
      </c>
      <c r="B5" s="5" t="n">
        <v>-512000</v>
      </c>
    </row>
    <row r="6" spans="1:3">
      <c r="A6" s="4" t="s">
        <v>1003</v>
      </c>
      <c r="B6" s="5" t="n">
        <v>779000</v>
      </c>
    </row>
    <row r="7" spans="1:3">
      <c r="A7" s="4" t="s">
        <v>366</v>
      </c>
    </row>
    <row r="8" spans="1:3">
      <c r="A8" s="3" t="s">
        <v>1000</v>
      </c>
    </row>
    <row r="9" spans="1:3">
      <c r="A9" s="4" t="s">
        <v>1001</v>
      </c>
      <c r="B9" s="5" t="n">
        <v>1201000</v>
      </c>
    </row>
    <row r="10" spans="1:3">
      <c r="A10" s="4" t="s">
        <v>1002</v>
      </c>
      <c r="B10" s="5" t="n">
        <v>-422000</v>
      </c>
    </row>
    <row r="11" spans="1:3">
      <c r="A11" s="4" t="s">
        <v>1003</v>
      </c>
      <c r="B11" s="5" t="n">
        <v>779000</v>
      </c>
    </row>
    <row r="12" spans="1:3">
      <c r="A12" s="4" t="s">
        <v>365</v>
      </c>
    </row>
    <row r="13" spans="1:3">
      <c r="A13" s="3" t="s">
        <v>1000</v>
      </c>
    </row>
    <row r="14" spans="1:3">
      <c r="A14" s="4" t="s">
        <v>1001</v>
      </c>
      <c r="B14" s="5" t="n">
        <v>90000</v>
      </c>
    </row>
    <row r="15" spans="1:3">
      <c r="A15" s="4" t="s">
        <v>1002</v>
      </c>
      <c r="B15" s="5" t="n">
        <v>-90000</v>
      </c>
    </row>
    <row r="16" spans="1:3">
      <c r="A16" s="4" t="s">
        <v>1003</v>
      </c>
      <c r="B16" s="5" t="n">
        <v>0</v>
      </c>
    </row>
    <row r="17" spans="1:3">
      <c r="A17" s="4" t="s">
        <v>1004</v>
      </c>
    </row>
    <row r="18" spans="1:3">
      <c r="A18" s="3" t="s">
        <v>1005</v>
      </c>
    </row>
    <row r="19" spans="1:3">
      <c r="A19" s="4" t="s">
        <v>1006</v>
      </c>
      <c r="B19" s="7" t="n">
        <v>0</v>
      </c>
      <c r="C19" s="7" t="n">
        <v>12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11:50Z</dcterms:created>
  <dcterms:modified xmlns:dcterms="http://purl.org/dc/terms/" xmlns:xsi="http://www.w3.org/2001/XMLSchema-instance" xsi:type="dcterms:W3CDTF">2017-05-15T15:11:50Z</dcterms:modified>
</cp:coreProperties>
</file>